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9" r:id="rId2"/>
    <sheet name="CONSOLIDATED_BALANCE_SHEETS_UN1" sheetId="20" r:id="rId3"/>
    <sheet name="CONSOLIDATED_STATEMENTS_OF_OPE" sheetId="4" r:id="rId4"/>
    <sheet name="CONSOLIDATED_STATEMENTS_OF_CAS" sheetId="5" r:id="rId5"/>
    <sheet name="The_Company_and_Summary_of_Sig" sheetId="21" r:id="rId6"/>
    <sheet name="Intangible_Assets" sheetId="22" r:id="rId7"/>
    <sheet name="AcquisitionRelated_Contingent_" sheetId="23" r:id="rId8"/>
    <sheet name="Debt_Financing" sheetId="24" r:id="rId9"/>
    <sheet name="Equity_Financing" sheetId="25" r:id="rId10"/>
    <sheet name="Subsequent_Events" sheetId="26" r:id="rId11"/>
    <sheet name="The_Company_and_Summary_of_Sig1" sheetId="27" r:id="rId12"/>
    <sheet name="AcquisitionRelated_Contingent_1" sheetId="28" r:id="rId13"/>
    <sheet name="Debt_Financing_Tables" sheetId="29" r:id="rId14"/>
    <sheet name="The_Company_and_Summary_of_Sig2" sheetId="30" r:id="rId15"/>
    <sheet name="AcquisitionRelated_Contingent_2" sheetId="31" r:id="rId16"/>
    <sheet name="Debt_Financing_Details" sheetId="32" r:id="rId17"/>
    <sheet name="Subsequent_Events_Details" sheetId="18" r:id="rId18"/>
  </sheets>
  <calcPr calcId="0"/>
</workbook>
</file>

<file path=xl/sharedStrings.xml><?xml version="1.0" encoding="utf-8"?>
<sst xmlns="http://schemas.openxmlformats.org/spreadsheetml/2006/main" count="3746" uniqueCount="435">
  <si>
    <t>Document and Entity Information</t>
  </si>
  <si>
    <t>3 Months Ended</t>
  </si>
  <si>
    <t>Mar. 31, 2014</t>
  </si>
  <si>
    <t>Document and Entity Information [Abstract]</t>
  </si>
  <si>
    <t>'</t>
  </si>
  <si>
    <t>Entity Registrant Name</t>
  </si>
  <si>
    <t>'MYMETICS CORP</t>
  </si>
  <si>
    <t>Entity Central Index Key</t>
  </si>
  <si>
    <t>'000092776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EUR €)</t>
  </si>
  <si>
    <t>In Thousands, unless otherwise specified</t>
  </si>
  <si>
    <t>Dec. 31, 2013</t>
  </si>
  <si>
    <t>Current Assets</t>
  </si>
  <si>
    <t>Cash</t>
  </si>
  <si>
    <t>Receivable other</t>
  </si>
  <si>
    <t>Prepaid expenses</t>
  </si>
  <si>
    <t>Total current assets</t>
  </si>
  <si>
    <t>Property and equipment, net of accumulated depreciation of E274 at March 31, 2014 and E281 at December 31, 2013</t>
  </si>
  <si>
    <t>In-process research and development</t>
  </si>
  <si>
    <t>Goodwill</t>
  </si>
  <si>
    <t>Total assets</t>
  </si>
  <si>
    <t>Current Liabilities</t>
  </si>
  <si>
    <t>Accounts payable</t>
  </si>
  <si>
    <t>Acquisition-related contingent consideration</t>
  </si>
  <si>
    <t>Current portion of convertible notes payable to related parties</t>
  </si>
  <si>
    <t>Total current liabilities</t>
  </si>
  <si>
    <t>Shareholders' Equity (Deficit)</t>
  </si>
  <si>
    <t>Common stock, U.S. $0.01 par value; 850,000,000 shares authorized; issued 298,418,813 at March 31, 2014 and at December 31, 2013</t>
  </si>
  <si>
    <t>Preferred stock, U.S. $0.01 par value; 5,000,000 shares authorized; none issued or outstanding</t>
  </si>
  <si>
    <t>Additional paid-in capital</t>
  </si>
  <si>
    <t>Deficit accumulated during the development stage</t>
  </si>
  <si>
    <t>Accumulated other comprehensive income</t>
  </si>
  <si>
    <t>Total shareholders' equity (deficit)</t>
  </si>
  <si>
    <t>Total liabilities and shareholders' equity (deficit)</t>
  </si>
  <si>
    <t>CONSOLIDATED BALANCE SHEETS (UNAUDITED) (Parenthetical)</t>
  </si>
  <si>
    <t>In Thousands, except Share data, unless otherwise specified</t>
  </si>
  <si>
    <t>USD ($)</t>
  </si>
  <si>
    <t>EUR (€)</t>
  </si>
  <si>
    <t>ASSETS</t>
  </si>
  <si>
    <t>Property and equipment, accumulated depreciation</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UNAUDITED)(EUR (€))</t>
  </si>
  <si>
    <t>In Thousands, except Per Share data, unless otherwise specified</t>
  </si>
  <si>
    <t>287 Months Ended</t>
  </si>
  <si>
    <t>Mar. 31, 2013</t>
  </si>
  <si>
    <t>Revenue</t>
  </si>
  <si>
    <t>Sales</t>
  </si>
  <si>
    <t>License fees</t>
  </si>
  <si>
    <t>Research and development support</t>
  </si>
  <si>
    <t>Interest</t>
  </si>
  <si>
    <t>Gain on extinguishment of debt</t>
  </si>
  <si>
    <t>Gain on sales of equipment</t>
  </si>
  <si>
    <t>Government grants</t>
  </si>
  <si>
    <t>Total revenue</t>
  </si>
  <si>
    <t>Expenses</t>
  </si>
  <si>
    <t>Research and development</t>
  </si>
  <si>
    <t>General and administrative</t>
  </si>
  <si>
    <t>Bank fee</t>
  </si>
  <si>
    <t>Induced conversion cost</t>
  </si>
  <si>
    <t>Change in the fair value of acquisition-related contingent consideration</t>
  </si>
  <si>
    <t>Goodwill impairment</t>
  </si>
  <si>
    <t>Depreciation</t>
  </si>
  <si>
    <t>Amortization of intangibles</t>
  </si>
  <si>
    <t>Impairment of license contract</t>
  </si>
  <si>
    <t>Directors' fees</t>
  </si>
  <si>
    <t>Other</t>
  </si>
  <si>
    <t>Total expenses</t>
  </si>
  <si>
    <t>Loss before income tax provision</t>
  </si>
  <si>
    <t>Income tax provision</t>
  </si>
  <si>
    <t>Net income (loss)</t>
  </si>
  <si>
    <t>Other comprehensive income (loss) Foreign currency translation adjustment</t>
  </si>
  <si>
    <t>Comprehensive income (loss)</t>
  </si>
  <si>
    <t>Basic earnings per share (in Euro per share)</t>
  </si>
  <si>
    <t>Diluted earnings per share (in Euro per share)</t>
  </si>
  <si>
    <t>CONSOLIDATED STATEMENTS OF CASH FLOWS (UNAUDITED) (EUR €)</t>
  </si>
  <si>
    <t>Cash Flow from Operating Activities</t>
  </si>
  <si>
    <t>Adjustments to reconcile net income (loss) to net cash used in operating activities</t>
  </si>
  <si>
    <t>Fees paid in warrants</t>
  </si>
  <si>
    <t>Services and fee paid in common stock</t>
  </si>
  <si>
    <t>Stock compensation expense - options</t>
  </si>
  <si>
    <t>Amortization of debt discount</t>
  </si>
  <si>
    <t>Warrant modification cost</t>
  </si>
  <si>
    <t>Changes in operating assets and liabilities,</t>
  </si>
  <si>
    <t>Receivables</t>
  </si>
  <si>
    <t>Net cash provided by (used in) operating activities</t>
  </si>
  <si>
    <t>Cash Flows from Investing Activities</t>
  </si>
  <si>
    <t>Patents and other</t>
  </si>
  <si>
    <t>Proceeds from sale of equipment</t>
  </si>
  <si>
    <t>Purchase of property and equipment</t>
  </si>
  <si>
    <t>Acquisition of subsidiary,</t>
  </si>
  <si>
    <t>Cash acquired in reverse purchase</t>
  </si>
  <si>
    <t>Net cash provided by (used in) investing activities</t>
  </si>
  <si>
    <t>Cash Flows from Financing Activities</t>
  </si>
  <si>
    <t>Proceeds from exercise of common stock options</t>
  </si>
  <si>
    <t>Proceeds from issuance of common stock</t>
  </si>
  <si>
    <t>Borrowing from shareholders</t>
  </si>
  <si>
    <t>Increase in notes payable and other short-term advances</t>
  </si>
  <si>
    <t>Decrease in notes payable and other short-term advances</t>
  </si>
  <si>
    <t>Loan fees</t>
  </si>
  <si>
    <t>Net cash used in financing activities</t>
  </si>
  <si>
    <t>Effect on foreign exchange rate on cash</t>
  </si>
  <si>
    <t>Net change in cash</t>
  </si>
  <si>
    <t>Cash, beginning of period</t>
  </si>
  <si>
    <t>Cash, end of period</t>
  </si>
  <si>
    <t>Supplemental Disclosure of Cash Flow Information:</t>
  </si>
  <si>
    <t>Cash Paid for Interest</t>
  </si>
  <si>
    <t>The Company and Summary of Significant Accounting Policies</t>
  </si>
  <si>
    <t>The Company and Summary of Significant Accounting Policies [Abstract]</t>
  </si>
  <si>
    <t>Note 1. The Company and Summary of Significant Accounting Policies</t>
  </si>
  <si>
    <t>BASIS OF PRESENTATION</t>
  </si>
  <si>
    <t>The amounts in the notes are shown in thousands of EURO rounded to the nearest thousand except for share and per share amounts.</t>
  </si>
  <si>
    <t>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3.</t>
  </si>
  <si>
    <t>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March 31, 2014 were of a normal and recurring nature.</t>
  </si>
  <si>
    <t>The Company was created for the purpose of engaging in vaccine research and development. Its main research efforts to date have been concentrated in the prevention and treatment of the Respiratory Syncytial Virus (RSV),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increased the pipeline of vaccines under development to include (i) Respiratory Syncytial Virus (RSV) which is at the pre-clinical stage (ii) Herpes Simplex which is at the pre-clinical stage, and (iii) intra-nasal influenza which has finished a clinical trial Phase I.</t>
  </si>
  <si>
    <t>  These financial statements have been prepared treating the Company as a development stage company. As of March 31, 2014, the Company is in the initial stages of clinical testing and a commercially viable product is not expected for several more years. However, the Company generates some revenue through the licensing of its RSV vaccine and from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For the purpose of these financial statements, the development stage started May 2, 1990.</t>
  </si>
  <si>
    <t>These financial statements have also been prepared assuming the Company will continue as a going concern. The Company has experienced significant losses since inception resulting in a deficit accumulated during the development stage of E65,074 at March 31, 2014. Deficits in operating cash flows since inception have been financed through debt and equity funding sources. In order to remain a going concern and continue the Company's research and development activities, management intends to seek additional funding. Further, the Company’s current liabilities exceed its current assets by E37,047 as of March 31, 2014, and there is no assurance that cash will become available to pay current liabilities in the near term. Management is seeking additional financing but there can be no assurance that management will be successful in any of those efforts.</t>
  </si>
  <si>
    <t>  </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Cash deposits are occasionally in excess of insured amounts.</t>
  </si>
  <si>
    <t>REVENUE RECOGNITION</t>
  </si>
  <si>
    <t>  Exclusive Licenses</t>
  </si>
  <si>
    <t>  The deliverables under an exclusive license agreement generally include the exclusive license to the Company’s technology, and may also include deliverables related to research activities to be performed on behalf of the collaborative collaborator and the manufacture of preclinical or clinical materials for the collaborative collaborator.</t>
  </si>
  <si>
    <t>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t>
  </si>
  <si>
    <t>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t>
  </si>
  <si>
    <t>  RSV Corporation</t>
  </si>
  <si>
    <t>  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62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t>
  </si>
  <si>
    <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t>
  </si>
  <si>
    <t>RECEIVABLES</t>
  </si>
  <si>
    <t>Receivables are stated at their outstanding principal balances. Management reviews the collectability of receivables on a periodic basis and determines the appropriate amount of any allowance. There was no allowance necessary at March 31, 2014 or 2013.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t>
  </si>
  <si>
    <t>GOODWILL</t>
  </si>
  <si>
    <t>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t>
  </si>
  <si>
    <t>  The Company has conducted its impairment testing as of April 1, of 2013 and 2012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March 31, 2014, management believes there are no indications of impairment.</t>
  </si>
  <si>
    <t>CONTINGENT CONSIDERATION</t>
  </si>
  <si>
    <t>  The Company accounts for contingent consideration in a purchase business combination in accordance with applicable guidance provided within the business combination rules. As per the agreement, which was last amended on February 3, 2014, the Company settled the contingent consideration liability with issuance of 5,338,809 shares of common stock in April 2014.</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t>
  </si>
  <si>
    <t>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t>
  </si>
  <si>
    <t>The Company has not recorded any liabilities for uncertain tax positions or any related interest and penalties at March 31, 2014 or at December 31, 2013.  The Company’s United States tax returns are open to audit for the years ended December 31, 2009 to 2013. The returns for the Luxembourg subsidiary LUXEMBOURG 6543 S.A., are open to audit for the year ended December 31, 2013. The returns for the Swiss subsidiary, Mymetics S.A., are open to audit for the years ended December 31, 2009 to 2013. The returns for the Netherlands subsidiaries, Bestewil B.V. and Mymetics B.V., are open to audit for the year ended December 31, 2013.</t>
  </si>
  <si>
    <t>EARNINGS PER SHARE</t>
  </si>
  <si>
    <t>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 ended March 31, 2014, options, warrants and convertible debt were not included in the computation of diluted earnings per share because their effect would be anti-dilutive due to net losses incurred under the treasury stock method.</t>
  </si>
  <si>
    <t>For the three months ended March 31, 2014, the basic weighted average number of shares was 298,418,813. The total potential number of shares issuable of 482,820,942 at March 31, 2014 includes 456,632,133 potential issuable shares related to convertible loans, 5,338,809 issuable shares to Norwood related to the contingent liability, and 20,850,000 potential issuable shares related to outstanding stock options granted to employees.</t>
  </si>
  <si>
    <t>For the three months ended March 31, 2013, the basic weighted average number of shares was 295,318,813. The total potential number of shares issuable of 123,808,700 at March 31, 2014 includes 87,490,712 potential issuable shares related to convertible loans, 32,684,488 potential issuable shares related to warrants, and 3,633,500 potential issuable shares related to outstanding not expired options granted to employees. Only 13,915,309 shares related to convertible loans have been included in the weighted average number of dilutive shares as the effect of the remaining dilutive securities would be anti-dilutive.  For the three months ended March 31, 2012, the weighted average number of shares was 286,834,649. For the same period, the total potential number of shares issuable of 145,545,352 includes 89,634,402 potential issuable shares related to convertible loans, 51,218,450 potential issuable shares related to warrants and 4,692,500 potential issuable shares related to outstanding not expired options granted to employees.</t>
  </si>
  <si>
    <t>PREFERRED STOCK</t>
  </si>
  <si>
    <t>The Company has authorized 5,000,000 shares of preferred stock that may be issued in several series with varying dividend, conversion and voting rights. No preferred shares are issued or outstanding at March 31, 2014.</t>
  </si>
  <si>
    <t>STOCK-BASED COMPENSATION</t>
  </si>
  <si>
    <t>  Compensation cost for all share-based payments is based on the estimated grant-date fair value. The Company amortizes stock compensation cost ratably over the requisite service period.</t>
  </si>
  <si>
    <t>The issuance of common shares for services is recorded at the quoted price of the shares on the date the shares are issued. No shares were issued to individuals as fee for services rendered in the three months ended March 31, 2014 or in the three months ended March 31, 2013.</t>
  </si>
  <si>
    <t>  For the year ended December 31 2013, the Board of Directors of Mymetics awarded 20,600,000 incentive stock options to the employees and officers of the Company which were awarded on October 4, 2013 with an exercise price of USD 0.02 per share. 3,300,000 incentive stock options vested immediately, of which 3,100,000 were exercised as of December 31, 2013, and 17,300,000 vest in equal quantities over the next four years.</t>
  </si>
  <si>
    <t>Mymetics did not grant any stock options to employees during the three month period ending March 31, 2014.</t>
  </si>
  <si>
    <t>Stock compensation expense amounted to E28 and E1 during the three months periods ended March 31, 2014 and 2013, respectively, and is included in the statement of operations within general and administrative expenses.</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cquisition-related contingent consideration, and notes payable. The carrying value of cash, receivables and accounts payable, approximates their fair value based on the short-term nature of these financial instruments. The carrying value of acquisition-related contingent consideration is equal to fair value since this liability is required to be reported at fair value. Management believes that it is not practicable to estimate the fair value of the notes payable due to the unique nature of these instruments.</t>
  </si>
  <si>
    <t>CONCENTRATIONS</t>
  </si>
  <si>
    <t>  The Company enters into scientific collaboration agreements with selected partners such as Pevion Biotech Ltd., a Swiss company that granted Mymetics exclusive licenses to use their virosome vaccine delivery technology in conjunction with the Company’s AIDS and malaria preventive vaccines under development. Under this agreement, Pevion Biotech was committed to supply the actual Virosomes and perform their integration with the Company’s antigens, which requires proprietary know-how, at Pevion’s premises.  The agreement included specific mechanisms to mitigate the risk of losing a key component of Mymetics’ vaccines should Pevion become unable to meet its commitment.</t>
  </si>
  <si>
    <t>  During the year ended December 31, 2013, Pevion initiated a process of winding down and communicated their inability to continue to supply the virosomes needed for the HIV and malaria vaccines. Mymetics has taken the necessary steps to ensure the continuing supply of virosomes needed for the HIV and malaria vaccines. Mymetics terminated its agreements with Pevion Biotech in January 2014. Operations between Pevion Biotech and Mymetics had substantially ceased in 2013. Mymetics retained knowledge, rights and access to production and development of the HIV and malaria virosome vaccines by hiring key personnel.</t>
  </si>
  <si>
    <t>  In 2013, the Company derived all licensing revenue from its relationship with one collaborative partner. Furthermore, that same collaborative partner accounted for 98% of the receivables balance at December 31, 2013 and 80% of the receivables balance at March 31, 2014.</t>
  </si>
  <si>
    <t>RELATED PARTY TRANSACTIONS</t>
  </si>
  <si>
    <t>An individual employed by the law firm that acts as the Company's general counsel is a member of the Board of Directors.  The Company incurred professional fees to the counsel's law firm totaling E23 and E86 for the period of three months ending March 31, 2014 and 2013, respectively.</t>
  </si>
  <si>
    <t>COMMITMENTS</t>
  </si>
  <si>
    <t>As per an agreement signed on December 22, 2008, PX Therapeutics has granted the license rights of the general know-how of Gp41 manufacturing technology to Mymetics for five years. During this period, the Company paid to PX Therapeutics an annual fee of E200 until the expiration date of December 23, 2013. As of March 31, 2014, an amount of E100 is still due to PX Therapeutics.</t>
  </si>
  <si>
    <t>NEW ACCOUNTING PRONOUNCEMENTS</t>
  </si>
  <si>
    <t>No new accounting pronouncements are expected to have a material impact on the Company’s consolidated financial statements.</t>
  </si>
  <si>
    <t>Intangible Assets</t>
  </si>
  <si>
    <t>Intangible Assets [Abstract]</t>
  </si>
  <si>
    <t>Note 2. Intangible Assets</t>
  </si>
  <si>
    <t>Intangible assets consisted of in process research and development at March 31, 2014 and December 31, 2013.</t>
  </si>
  <si>
    <t>Acquisition-Related Contingent Consideration</t>
  </si>
  <si>
    <t>Acquisition-Related Contingent Consideration [Abstract]</t>
  </si>
  <si>
    <t>Note 3. Acquisition-Related Contingent Consideration</t>
  </si>
  <si>
    <t>  On April 1, 2009 Mymetics and Norwood Immunology Limited (NIL) closed the acquisition of Bestewil Holding B.V. ("Bestewil") from its parent, NIL, under a Share Purchase Agreement pursuant to which Mymetics agreed to purchase all issued and outstanding shares of capital stock (the "Bestewil Shares") of Bestewil from its parent, NIL, and all issued and outstanding shares of capital stock of Virosome Biologicals B.V. which were held by Bestewil. Mymetics paid NIL E5,000 (the "Cash Consideration") raised from bridge financing (the "Bridge Loan") and issued to NIL a convertible redeemable note (the "Note") in the principal amount of E2,500 due 36 months after the closing date, bearing interest at 5% per annum, convertible into shares of the Company's common stock at a conversion rate of $0.50 ("the Conversion Price" since September 2010) and secured by the Company's pledge of 1/3rd of the Bestewil Shares. The reduction of the Conversion price from $0.80 to $0.50 in September 2010 did not result in an extinguishment and reissuance of the note, nor did it result in a material adjustment in the consolidated financial statements. In addition, Mymetics granted NIL an option to acquire shares of Mymetics common stock equal to the result obtained by dividing $9,609 by the Conversion Price. As part of the Share Purchase Agreement, if Mymetics had issued shares of capital stock in connection with a financing to repay the Bridge Loan that had more favorable financial rights and preferences than the original conversion price or other terms, NIL had the right, at its election, to acquire those shares at the better terms. The difference in the fair value of the shares issuable based on the terms of the original conversion price and the fair value of the shares actually issued based on the inducement terms was recorded as an expense of E807 during 2010.</t>
  </si>
  <si>
    <t>  On March 28, 2013, Mymetics agreed with Norwood Immunology Ltd (NIL) to amend the terms and conditions of the E2,500 loan that expired on March 31, 2013. Under the terms of the Amendment, Mymetics agreed to make a series of payments as follows to release it from any obligation to share futu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March 31, 2014 E1,576 consisting of E1,500 to extinguish the outstanding principal balance of the Loan Note and E76 to extinguish the remaining unpaid accrued interest owed on the outstanding principal balance of the Loan Note. The Company fully repaid the note and accrued interest during the three months ended March 31, 2014.</t>
  </si>
  <si>
    <t>  The following table presents changes to the Company's acquisition-related contingent consideration for the periods ending March 31, 2014 and 2013:</t>
  </si>
  <si>
    <t>Fair Value Measurements Using Significant</t>
  </si>
  <si>
    <t>Unobservable Inputs(Level 3)</t>
  </si>
  <si>
    <t>Acquisition-related Contingent Consideration</t>
  </si>
  <si>
    <t>Balance at January 1</t>
  </si>
  <si>
    <t>E</t>
  </si>
  <si>
    <t>Change in fair value</t>
  </si>
  <si>
    <t>--</t>
  </si>
  <si>
    <t>(6,279</t>
  </si>
  <si>
    <t>)</t>
  </si>
  <si>
    <t>Balance at March 31</t>
  </si>
  <si>
    <t>  During the three month period ending March 31, 2013, the fair value of the acquisition-related contingent consideration has been fully adjusted down based on amendment to the Share Purchase Agreement, and settled with issuance of shares for a total of $325 in April 2014. Despite the fact that this new liability is significant less, it is not dependent on future revenue and will not be paid in cash.</t>
  </si>
  <si>
    <t>Debt Financing</t>
  </si>
  <si>
    <t>Debt Financing [Abstract]</t>
  </si>
  <si>
    <t>Note 4. Debt Financing</t>
  </si>
  <si>
    <t>Certain principal shareholders have granted the Company secured convertible notes (in accordance with the Uniform Commercial Code in the State of Delaware) and short term convertible notes, which have a total carrying value of E38,227 including interest due to date. Interest incurred on these notes since inception has been added to the principal amounts.</t>
  </si>
  <si>
    <t>   The details of the convertible notes and loans are as follows at March 31, 2014:</t>
  </si>
  <si>
    <t>Fixed</t>
  </si>
  <si>
    <t>Conversion</t>
  </si>
  <si>
    <t>Rate</t>
  </si>
  <si>
    <t>Lender</t>
  </si>
  <si>
    <t>1st-Issue</t>
  </si>
  <si>
    <t>Principal</t>
  </si>
  <si>
    <t>Duration</t>
  </si>
  <si>
    <t>Price</t>
  </si>
  <si>
    <t>EUR/USD</t>
  </si>
  <si>
    <t>Date</t>
  </si>
  <si>
    <t>Amount</t>
  </si>
  <si>
    <t>(Note)</t>
  </si>
  <si>
    <t>(stated)</t>
  </si>
  <si>
    <t>Eardley Holding A.G. (1)</t>
  </si>
  <si>
    <t>(2</t>
  </si>
  <si>
    <t>10% pa</t>
  </si>
  <si>
    <t>$</t>
  </si>
  <si>
    <t>N/A</t>
  </si>
  <si>
    <t>Anglo Irish Bank S.A.(3)</t>
  </si>
  <si>
    <t>Round Enterprises Ltd.</t>
  </si>
  <si>
    <t>(2,4</t>
  </si>
  <si>
    <t>Eardley Holding A.G.</t>
  </si>
  <si>
    <t>Von Meyenburg</t>
  </si>
  <si>
    <t>5% pa</t>
  </si>
  <si>
    <t>(5,6</t>
  </si>
  <si>
    <t>(6</t>
  </si>
  <si>
    <t>Total Short Term Principal Amounts</t>
  </si>
  <si>
    <t>   Accrued Interest</t>
  </si>
  <si>
    <t>Total Convertible Notes to Related Parties</t>
  </si>
  <si>
    <t>  Norwood Contingent Liability</t>
  </si>
  <si>
    <t>TOTAL LOANS, NOTES AND CONTINGENT LIABILITES</t>
  </si>
  <si>
    <t>(1) Private investment company of Dr. Thomas Staehelin, member of the Board of Directors and of the Audit Committee of the Company. Face value is stated in U.S. dollars at $190.</t>
  </si>
  <si>
    <t>(2) This maturity date is automatically prolonged for periods of 3 months, unless called for repayment.</t>
  </si>
  <si>
    <t>(3) Renamed Hyposwiss Private Bank Geneve S.A. and acting on behalf of Round Enterprises Ltd. which is a major shareholder.</t>
  </si>
  <si>
    <t>(4) The loan is secured against 2/3rds of the IP assets of Bestewil Holding BV and against all property of the Company.</t>
  </si>
  <si>
    <t>(5) The face values of the loans are stated in U.S. dollars at $1,200 and $300, respectively.</t>
  </si>
  <si>
    <t>(6) This maturity date is automatically prolonged for periods of three months, unless called for repayment. The conversion price is determined by reducing by 10% the price per share of the Company's common stock paid by the investors in connection with an investment in the Company of not less than $20,000.</t>
  </si>
  <si>
    <t>Equity Financing</t>
  </si>
  <si>
    <t>Equity Financing [Abstract]</t>
  </si>
  <si>
    <t>Note 5. Equity Financing</t>
  </si>
  <si>
    <t>The Company is in discussions with certain potential investors and lenders to obtain financing and meet the Company's expenses during the next six months and beyond.</t>
  </si>
  <si>
    <t>Subsequent Events</t>
  </si>
  <si>
    <t>Subsequent Events [Abstract]</t>
  </si>
  <si>
    <t>Note 6. Subsequent Events</t>
  </si>
  <si>
    <t>  On April 1, 2014, the Company issued 5,338,809 shares of common stock to Norwood Immunology Ltd (NIL) as per agreement and thereby eliminated the remaining contingent consideration liability.</t>
  </si>
  <si>
    <t>  On April 3, 2014, the Board of directors approved the liquidation of Mymetics Luxembourg the end of June 2014, as this entity had no operating activities since its incorporation in November 2001. The liquidation of Mymetics Luxembourg will not have a material impact on the Company's continuing financial position, results of operations, or cash flows.</t>
  </si>
  <si>
    <t>The Company and Summary of Significant Accounting Policies (Policies)</t>
  </si>
  <si>
    <t>Acquisition-Related Contingent Consideration (Tables)</t>
  </si>
  <si>
    <t>Company's acquisition-related contingent consideration</t>
  </si>
  <si>
    <t>The following table presents changes to the Company's acquisition-related contingent consideration for the periods ending March 31, 2014 and 2013:</t>
  </si>
  <si>
    <t>Debt Financing (Tables)</t>
  </si>
  <si>
    <t>Convertible notes, loans and contingent liabilities</t>
  </si>
  <si>
    <t>The details of the convertible notes and loans are as follows at March 31, 2014:</t>
  </si>
  <si>
    <t>The Company and Summary of Significant Accounting Policies (Details)</t>
  </si>
  <si>
    <t>12 Months Ended</t>
  </si>
  <si>
    <t>Mar. 31, 2012</t>
  </si>
  <si>
    <t>Accounts Receivable [Member]</t>
  </si>
  <si>
    <t>Dec. 31, 2003</t>
  </si>
  <si>
    <t>Convertible Loans [Member]</t>
  </si>
  <si>
    <t>Shares Issuable to Norwood [Member]</t>
  </si>
  <si>
    <t>Warrants [Member]</t>
  </si>
  <si>
    <t>Stock Options [Member]</t>
  </si>
  <si>
    <t>BASIS OF PRESENTATION [Abstract]</t>
  </si>
  <si>
    <t>Amount of current liabilities exceed its current assets</t>
  </si>
  <si>
    <t>Deferred Revenue Arrangement [Line Items]</t>
  </si>
  <si>
    <t>Period to earn royalty payments after first commercial sale</t>
  </si>
  <si>
    <t>'10 years</t>
  </si>
  <si>
    <t>Upfront fee for license received</t>
  </si>
  <si>
    <t>Milestone payments received</t>
  </si>
  <si>
    <t>PROPERTY AND EQUIPMENT [Abstract]</t>
  </si>
  <si>
    <t>Estimated useful lives</t>
  </si>
  <si>
    <t>'3 years</t>
  </si>
  <si>
    <t>Contingent Consideration [Abstract]</t>
  </si>
  <si>
    <t>Issuance of shares to settle continent liability (in shares)</t>
  </si>
  <si>
    <t>TAXES ON INCOME [Abstract]</t>
  </si>
  <si>
    <t>Income tax contingency open tax years</t>
  </si>
  <si>
    <t>'December 31, 2009 to 2013</t>
  </si>
  <si>
    <t>EARNINGS PER SHARE [Abstract]</t>
  </si>
  <si>
    <t>Weighted average number of shares (in shares)</t>
  </si>
  <si>
    <t>Antidilutive Securities Excluded from Computation of Earnings Per Share [Line Items]</t>
  </si>
  <si>
    <t>Total potential number of shares issuable (in shares)</t>
  </si>
  <si>
    <t>Shares included in the weighted average number of dilutive shares (in shares)</t>
  </si>
  <si>
    <t>PREFERRED STOCK [Abstract]</t>
  </si>
  <si>
    <t>STOCK-BASED COMPENSATION [Abstract]</t>
  </si>
  <si>
    <t>Shares issued to individuals as fee for services rendered (in shares)</t>
  </si>
  <si>
    <t>Incentive stock options awarded (in shares)</t>
  </si>
  <si>
    <t>Exercise price of shares granted (in dollars per share)</t>
  </si>
  <si>
    <t>Shares vested (in shares)</t>
  </si>
  <si>
    <t>Shares exercised (in shares)</t>
  </si>
  <si>
    <t>Number shares of unvested common stock (in shares)</t>
  </si>
  <si>
    <t>Vesting period of stock options</t>
  </si>
  <si>
    <t>'4 years</t>
  </si>
  <si>
    <t>Stock based compensation expense</t>
  </si>
  <si>
    <t>Concentration Risk [Line Items]</t>
  </si>
  <si>
    <t>Concentration percentage</t>
  </si>
  <si>
    <t>RELATED PARTY TRANSACTIONS [Abstract]</t>
  </si>
  <si>
    <t>Professional fees to counsel's law firm</t>
  </si>
  <si>
    <t>COMMITMENTS [Abstract]</t>
  </si>
  <si>
    <t>Period of agreement of license rights</t>
  </si>
  <si>
    <t>'5 years</t>
  </si>
  <si>
    <t>Annual fee for license rights</t>
  </si>
  <si>
    <t>Expiration date of license right</t>
  </si>
  <si>
    <t>Amount still due to PX Therapeutics</t>
  </si>
  <si>
    <t>Acquisition-Related Contingent Consideration (Details)</t>
  </si>
  <si>
    <t>Dec. 31, 2012</t>
  </si>
  <si>
    <t>Sep. 30, 2010</t>
  </si>
  <si>
    <t>Apr. 01, 2009</t>
  </si>
  <si>
    <t>Mar. 31, 2009</t>
  </si>
  <si>
    <t>Norwood Secured Loan [Member]</t>
  </si>
  <si>
    <t>Payment One [Member]</t>
  </si>
  <si>
    <t>Payment Two [Member]</t>
  </si>
  <si>
    <t>Payment Three [Member]</t>
  </si>
  <si>
    <t>Payment Four [Member]</t>
  </si>
  <si>
    <t>Unobservable Inputs (Level 3) [Member]</t>
  </si>
  <si>
    <t>Business Acquisition, Contingent Consideration [Line Items]</t>
  </si>
  <si>
    <t>Cash consideration paid for Bestewil</t>
  </si>
  <si>
    <t>Convertible redeemable note issued for Bestewil</t>
  </si>
  <si>
    <t>Term of convertible redeemable note</t>
  </si>
  <si>
    <t>'36 months</t>
  </si>
  <si>
    <t>Interest rate (in hundredths)</t>
  </si>
  <si>
    <t>Conversion price (in dollars per share)</t>
  </si>
  <si>
    <t>Percentage of acquired entity's shares used as collateral for convertible debt (in hundredths)</t>
  </si>
  <si>
    <t>Numerator for conversion of debt</t>
  </si>
  <si>
    <t>Fair value difference between original conversion price and shares actually issued</t>
  </si>
  <si>
    <t>Debt instrument face amount</t>
  </si>
  <si>
    <t>Debt amendment amount payable</t>
  </si>
  <si>
    <t>Debt amendment principal payable</t>
  </si>
  <si>
    <t>Debt amendment interest payable</t>
  </si>
  <si>
    <t>Outstanding principal after first payment</t>
  </si>
  <si>
    <t>Outstanding principal after second payment</t>
  </si>
  <si>
    <t>Changes to the Company's acquisition-related contingent consideration [Abstract]</t>
  </si>
  <si>
    <t>Balance at beginning of period</t>
  </si>
  <si>
    <t>Balance at end of period</t>
  </si>
  <si>
    <t>Contingent consideration settled with issuance of shares</t>
  </si>
  <si>
    <t>Debt Financing (Details)</t>
  </si>
  <si>
    <t>Eardley Holding A.G. [Member]</t>
  </si>
  <si>
    <t>06/23/2006 [Member]</t>
  </si>
  <si>
    <t>06/15/2009 [Member]</t>
  </si>
  <si>
    <t>08/04/2011 [Member]</t>
  </si>
  <si>
    <t>11/08/2011 [Member]</t>
  </si>
  <si>
    <t>02/14/2012 [Member]</t>
  </si>
  <si>
    <t>04/19/2012 [Member]</t>
  </si>
  <si>
    <t>05/04/2012 [Member]</t>
  </si>
  <si>
    <t>09/03/2012 [Member]</t>
  </si>
  <si>
    <t>12/06/2012 [Member]</t>
  </si>
  <si>
    <t>01/16/2013 [Member]</t>
  </si>
  <si>
    <t>4/14/2013 [Member]</t>
  </si>
  <si>
    <t>5/15/2013 [Member]</t>
  </si>
  <si>
    <t>6/24/2013 [Member]</t>
  </si>
  <si>
    <t>08/05/2013 [Member]</t>
  </si>
  <si>
    <t>Anglo Irish Bank S.A. [Member]</t>
  </si>
  <si>
    <t>10/21/2007 [Member]</t>
  </si>
  <si>
    <t>Round Enterprises Ltd. [Member]</t>
  </si>
  <si>
    <t>12/10/2007 [Member]</t>
  </si>
  <si>
    <t>01/22/2008 [Member]</t>
  </si>
  <si>
    <t>04/25/2008 [Member]</t>
  </si>
  <si>
    <t>06/30/2008 [Member]</t>
  </si>
  <si>
    <t>11/18/2008 [Member]</t>
  </si>
  <si>
    <t>02/09/2009 [Member]</t>
  </si>
  <si>
    <t>10/13/2009 [Member]</t>
  </si>
  <si>
    <t>12/18/2009 [Member]</t>
  </si>
  <si>
    <t>02/10/2012 [Member]</t>
  </si>
  <si>
    <t>11/14/2012 [Member]</t>
  </si>
  <si>
    <t>03/25/2013 [Member]</t>
  </si>
  <si>
    <t>Von Meyenburg [Member]</t>
  </si>
  <si>
    <t>08/03/2009 [Member]</t>
  </si>
  <si>
    <t>Round Enterprises Ltd. and Eardley Holding A.G. [Member]</t>
  </si>
  <si>
    <t>Short term and long term debt instruments [Line Items]</t>
  </si>
  <si>
    <t>Carrying value of convertible notes</t>
  </si>
  <si>
    <t>Details of the convertible notes loans and contingent liabilities [Abstract]</t>
  </si>
  <si>
    <t>1st-Issue Date</t>
  </si>
  <si>
    <t>[1]</t>
  </si>
  <si>
    <t>[2]</t>
  </si>
  <si>
    <t>'  </t>
  </si>
  <si>
    <t>[1],[3]</t>
  </si>
  <si>
    <t>[3],[4]</t>
  </si>
  <si>
    <t>[5],[6]</t>
  </si>
  <si>
    <t>[5]</t>
  </si>
  <si>
    <t>[2],[3]</t>
  </si>
  <si>
    <t>[3]</t>
  </si>
  <si>
    <t>Conversion Price (stated) (in dollars per share)</t>
  </si>
  <si>
    <t>Fixed EUR/USD Rate for Conversion Price</t>
  </si>
  <si>
    <t>Accrued Interest</t>
  </si>
  <si>
    <t>Norwood Contingent Liability</t>
  </si>
  <si>
    <t>TOTAL LOANS, NOTES AND CONTINGENT LIABILITY</t>
  </si>
  <si>
    <t>Face Amount</t>
  </si>
  <si>
    <t>Maturity term extension period</t>
  </si>
  <si>
    <t>'3 months</t>
  </si>
  <si>
    <t>Debt collateral description</t>
  </si>
  <si>
    <t>'The loan is secured against 2/3rds of the IP assets of Bestewil Holding BV and against all property of the Company.</t>
  </si>
  <si>
    <t>Conversion price reduction percentage (in hundredths)</t>
  </si>
  <si>
    <t>Conversion feature minimum investment amount</t>
  </si>
  <si>
    <t>Private investment company of Dr. Thomas Staehelin, member of the Board of Directors and of the Audit Committee of the Company. Face value is stated in U.S. dollars at $190.</t>
  </si>
  <si>
    <t>Renamed Hyposwiss Private Bank Geneve S.A. and acting on behalf of Round Enterprises Ltd. which is a major shareholder.</t>
  </si>
  <si>
    <t>This maturity date is automatically prolonged for periods of 3 months, unless called for repayment.</t>
  </si>
  <si>
    <t>[4]</t>
  </si>
  <si>
    <t>The loan is secured against 2/3rds of the IP assets of Bestewil Holding BV and against all property of the Company.</t>
  </si>
  <si>
    <t>This maturity date is automatically prolonged for periods of three months, unless called for repayment. The conversion price is determined by reducing by 10% the price per share of the Companyb_x0019_s common stock paid by the investors in connection with an investment in the Company of not less than $20,000.</t>
  </si>
  <si>
    <t>[6]</t>
  </si>
  <si>
    <t>The face values of the loans are stated in U.S. dollars at $1,200 and $300, respectively.</t>
  </si>
  <si>
    <t>Subsequent Events (Details) (Subsequent Event [Member], Norwood Secured Loan [Member])</t>
  </si>
  <si>
    <t>Apr. 01, 2014</t>
  </si>
  <si>
    <t>Subsequent Event [Member] | Norwood Secured Loan [Member]</t>
  </si>
  <si>
    <t>Subsequent Event [Line Items]</t>
  </si>
  <si>
    <t>Shares issued to Norwood Immunology Ltd (NIL) to offset the contingent liability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15" fontId="0" fillId="0" borderId="10" xfId="0" applyNumberFormat="1" applyBorder="1" applyAlignment="1">
      <alignment wrapText="1"/>
    </xf>
    <xf numFmtId="0" fontId="18" fillId="0" borderId="0" xfId="0" applyFont="1" applyAlignment="1">
      <alignment wrapText="1"/>
    </xf>
    <xf numFmtId="14" fontId="0" fillId="0" borderId="0" xfId="0" applyNumberFormat="1" applyAlignment="1">
      <alignment wrapText="1"/>
    </xf>
    <xf numFmtId="3" fontId="0" fillId="0" borderId="10" xfId="0" applyNumberFormat="1" applyBorder="1" applyAlignment="1">
      <alignment wrapText="1"/>
    </xf>
    <xf numFmtId="3" fontId="0" fillId="0" borderId="11" xfId="0" applyNumberFormat="1" applyBorder="1" applyAlignment="1">
      <alignment wrapText="1"/>
    </xf>
    <xf numFmtId="10"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03757627</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t="s">
        <v>4</v>
      </c>
    </row>
    <row r="4" spans="1:2" x14ac:dyDescent="0.25">
      <c r="A4" s="14" t="s">
        <v>267</v>
      </c>
      <c r="B4" s="5" t="s">
        <v>4</v>
      </c>
    </row>
    <row r="5" spans="1:2" x14ac:dyDescent="0.25">
      <c r="A5" s="14"/>
      <c r="B5" s="12" t="s">
        <v>269</v>
      </c>
    </row>
    <row r="6" spans="1:2" x14ac:dyDescent="0.25">
      <c r="A6" s="14"/>
      <c r="B6" s="5"/>
    </row>
    <row r="7" spans="1:2" ht="75" x14ac:dyDescent="0.25">
      <c r="A7" s="14"/>
      <c r="B7" s="5" t="s">
        <v>2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t="s">
        <v>4</v>
      </c>
    </row>
    <row r="4" spans="1:2" x14ac:dyDescent="0.25">
      <c r="A4" s="14" t="s">
        <v>271</v>
      </c>
      <c r="B4" s="5" t="s">
        <v>4</v>
      </c>
    </row>
    <row r="5" spans="1:2" x14ac:dyDescent="0.25">
      <c r="A5" s="14"/>
      <c r="B5" s="12" t="s">
        <v>273</v>
      </c>
    </row>
    <row r="6" spans="1:2" x14ac:dyDescent="0.25">
      <c r="A6" s="14"/>
      <c r="B6" s="5"/>
    </row>
    <row r="7" spans="1:2" ht="90" x14ac:dyDescent="0.25">
      <c r="A7" s="14"/>
      <c r="B7" s="5" t="s">
        <v>274</v>
      </c>
    </row>
    <row r="8" spans="1:2" x14ac:dyDescent="0.25">
      <c r="A8" s="14"/>
      <c r="B8" s="5"/>
    </row>
    <row r="9" spans="1:2" ht="150" x14ac:dyDescent="0.25">
      <c r="A9" s="14"/>
      <c r="B9" s="5" t="s">
        <v>2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45" x14ac:dyDescent="0.25">
      <c r="A3" s="4" t="s">
        <v>132</v>
      </c>
      <c r="B3" s="5" t="s">
        <v>4</v>
      </c>
    </row>
    <row r="4" spans="1:2" x14ac:dyDescent="0.25">
      <c r="A4" s="14" t="s">
        <v>134</v>
      </c>
      <c r="B4" s="5" t="s">
        <v>4</v>
      </c>
    </row>
    <row r="5" spans="1:2" x14ac:dyDescent="0.25">
      <c r="A5" s="14"/>
      <c r="B5" s="5" t="s">
        <v>134</v>
      </c>
    </row>
    <row r="6" spans="1:2" x14ac:dyDescent="0.25">
      <c r="A6" s="14"/>
      <c r="B6" s="5"/>
    </row>
    <row r="7" spans="1:2" ht="60" x14ac:dyDescent="0.25">
      <c r="A7" s="14"/>
      <c r="B7" s="5" t="s">
        <v>135</v>
      </c>
    </row>
    <row r="8" spans="1:2" x14ac:dyDescent="0.25">
      <c r="A8" s="14"/>
      <c r="B8" s="5"/>
    </row>
    <row r="9" spans="1:2" ht="330" x14ac:dyDescent="0.25">
      <c r="A9" s="14"/>
      <c r="B9" s="5" t="s">
        <v>136</v>
      </c>
    </row>
    <row r="10" spans="1:2" x14ac:dyDescent="0.25">
      <c r="A10" s="14"/>
      <c r="B10" s="5"/>
    </row>
    <row r="11" spans="1:2" ht="165" x14ac:dyDescent="0.25">
      <c r="A11" s="14"/>
      <c r="B11" s="5" t="s">
        <v>137</v>
      </c>
    </row>
    <row r="12" spans="1:2" x14ac:dyDescent="0.25">
      <c r="A12" s="14"/>
      <c r="B12" s="5"/>
    </row>
    <row r="13" spans="1:2" ht="345" x14ac:dyDescent="0.25">
      <c r="A13" s="14"/>
      <c r="B13" s="5" t="s">
        <v>138</v>
      </c>
    </row>
    <row r="14" spans="1:2" x14ac:dyDescent="0.25">
      <c r="A14" s="14"/>
      <c r="B14" s="5"/>
    </row>
    <row r="15" spans="1:2" ht="315" x14ac:dyDescent="0.25">
      <c r="A15" s="14"/>
      <c r="B15" s="5" t="s">
        <v>139</v>
      </c>
    </row>
    <row r="16" spans="1:2" x14ac:dyDescent="0.25">
      <c r="A16" s="14"/>
      <c r="B16" s="5"/>
    </row>
    <row r="17" spans="1:2" ht="360" x14ac:dyDescent="0.25">
      <c r="A17" s="14"/>
      <c r="B17" s="5" t="s">
        <v>140</v>
      </c>
    </row>
    <row r="18" spans="1:2" x14ac:dyDescent="0.25">
      <c r="A18" s="14" t="s">
        <v>142</v>
      </c>
      <c r="B18" s="5" t="s">
        <v>4</v>
      </c>
    </row>
    <row r="19" spans="1:2" x14ac:dyDescent="0.25">
      <c r="A19" s="14"/>
      <c r="B19" s="5" t="s">
        <v>142</v>
      </c>
    </row>
    <row r="20" spans="1:2" x14ac:dyDescent="0.25">
      <c r="A20" s="14"/>
      <c r="B20" s="5"/>
    </row>
    <row r="21" spans="1:2" ht="75" x14ac:dyDescent="0.25">
      <c r="A21" s="14"/>
      <c r="B21" s="5" t="s">
        <v>143</v>
      </c>
    </row>
    <row r="22" spans="1:2" x14ac:dyDescent="0.25">
      <c r="A22" s="14" t="s">
        <v>144</v>
      </c>
      <c r="B22" s="5" t="s">
        <v>4</v>
      </c>
    </row>
    <row r="23" spans="1:2" x14ac:dyDescent="0.25">
      <c r="A23" s="14"/>
      <c r="B23" s="5" t="s">
        <v>144</v>
      </c>
    </row>
    <row r="24" spans="1:2" x14ac:dyDescent="0.25">
      <c r="A24" s="14"/>
      <c r="B24" s="5"/>
    </row>
    <row r="25" spans="1:2" ht="315" x14ac:dyDescent="0.25">
      <c r="A25" s="14"/>
      <c r="B25" s="5" t="s">
        <v>145</v>
      </c>
    </row>
    <row r="26" spans="1:2" x14ac:dyDescent="0.25">
      <c r="A26" s="14" t="s">
        <v>146</v>
      </c>
      <c r="B26" s="5" t="s">
        <v>4</v>
      </c>
    </row>
    <row r="27" spans="1:2" x14ac:dyDescent="0.25">
      <c r="A27" s="14"/>
      <c r="B27" s="5" t="s">
        <v>146</v>
      </c>
    </row>
    <row r="28" spans="1:2" x14ac:dyDescent="0.25">
      <c r="A28" s="14"/>
      <c r="B28" s="5"/>
    </row>
    <row r="29" spans="1:2" ht="30" x14ac:dyDescent="0.25">
      <c r="A29" s="14"/>
      <c r="B29" s="5" t="s">
        <v>147</v>
      </c>
    </row>
    <row r="30" spans="1:2" x14ac:dyDescent="0.25">
      <c r="A30" s="14" t="s">
        <v>148</v>
      </c>
      <c r="B30" s="5" t="s">
        <v>4</v>
      </c>
    </row>
    <row r="31" spans="1:2" x14ac:dyDescent="0.25">
      <c r="A31" s="14"/>
      <c r="B31" s="5" t="s">
        <v>148</v>
      </c>
    </row>
    <row r="32" spans="1:2" x14ac:dyDescent="0.25">
      <c r="A32" s="14"/>
      <c r="B32" s="5"/>
    </row>
    <row r="33" spans="1:2" x14ac:dyDescent="0.25">
      <c r="A33" s="14"/>
      <c r="B33" s="13" t="s">
        <v>149</v>
      </c>
    </row>
    <row r="34" spans="1:2" x14ac:dyDescent="0.25">
      <c r="A34" s="14"/>
      <c r="B34" s="13"/>
    </row>
    <row r="35" spans="1:2" x14ac:dyDescent="0.25">
      <c r="A35" s="14"/>
      <c r="B35" s="13"/>
    </row>
    <row r="36" spans="1:2" ht="150" x14ac:dyDescent="0.25">
      <c r="A36" s="14"/>
      <c r="B36" s="13" t="s">
        <v>150</v>
      </c>
    </row>
    <row r="37" spans="1:2" x14ac:dyDescent="0.25">
      <c r="A37" s="14"/>
      <c r="B37" s="13"/>
    </row>
    <row r="38" spans="1:2" x14ac:dyDescent="0.25">
      <c r="A38" s="14"/>
      <c r="B38" s="13"/>
    </row>
    <row r="39" spans="1:2" ht="409.5" x14ac:dyDescent="0.25">
      <c r="A39" s="14"/>
      <c r="B39" s="13" t="s">
        <v>151</v>
      </c>
    </row>
    <row r="40" spans="1:2" x14ac:dyDescent="0.25">
      <c r="A40" s="14"/>
      <c r="B40" s="5"/>
    </row>
    <row r="41" spans="1:2" ht="409.5" x14ac:dyDescent="0.25">
      <c r="A41" s="14"/>
      <c r="B41" s="5" t="s">
        <v>152</v>
      </c>
    </row>
    <row r="42" spans="1:2" x14ac:dyDescent="0.25">
      <c r="A42" s="14"/>
      <c r="B42" s="5"/>
    </row>
    <row r="43" spans="1:2" x14ac:dyDescent="0.25">
      <c r="A43" s="14"/>
      <c r="B43" s="5"/>
    </row>
    <row r="44" spans="1:2" x14ac:dyDescent="0.25">
      <c r="A44" s="14"/>
      <c r="B44" s="5" t="s">
        <v>153</v>
      </c>
    </row>
    <row r="45" spans="1:2" x14ac:dyDescent="0.25">
      <c r="A45" s="14"/>
      <c r="B45" s="5"/>
    </row>
    <row r="46" spans="1:2" x14ac:dyDescent="0.25">
      <c r="A46" s="14"/>
      <c r="B46" s="5"/>
    </row>
    <row r="47" spans="1:2" ht="345" x14ac:dyDescent="0.25">
      <c r="A47" s="14"/>
      <c r="B47" s="5" t="s">
        <v>154</v>
      </c>
    </row>
    <row r="48" spans="1:2" x14ac:dyDescent="0.25">
      <c r="A48" s="14"/>
      <c r="B48" s="5"/>
    </row>
    <row r="49" spans="1:2" x14ac:dyDescent="0.25">
      <c r="A49" s="14"/>
      <c r="B49" s="5"/>
    </row>
    <row r="50" spans="1:2" ht="409.5" x14ac:dyDescent="0.25">
      <c r="A50" s="14"/>
      <c r="B50" s="5" t="s">
        <v>155</v>
      </c>
    </row>
    <row r="51" spans="1:2" x14ac:dyDescent="0.25">
      <c r="A51" s="14"/>
      <c r="B51" s="5"/>
    </row>
    <row r="52" spans="1:2" x14ac:dyDescent="0.25">
      <c r="A52" s="14" t="s">
        <v>156</v>
      </c>
      <c r="B52" s="5" t="s">
        <v>4</v>
      </c>
    </row>
    <row r="53" spans="1:2" x14ac:dyDescent="0.25">
      <c r="A53" s="14"/>
      <c r="B53" s="5" t="s">
        <v>156</v>
      </c>
    </row>
    <row r="54" spans="1:2" x14ac:dyDescent="0.25">
      <c r="A54" s="14"/>
      <c r="B54" s="5"/>
    </row>
    <row r="55" spans="1:2" ht="180" x14ac:dyDescent="0.25">
      <c r="A55" s="14"/>
      <c r="B55" s="5" t="s">
        <v>157</v>
      </c>
    </row>
    <row r="56" spans="1:2" x14ac:dyDescent="0.25">
      <c r="A56" s="14" t="s">
        <v>158</v>
      </c>
      <c r="B56" s="5" t="s">
        <v>4</v>
      </c>
    </row>
    <row r="57" spans="1:2" x14ac:dyDescent="0.25">
      <c r="A57" s="14"/>
      <c r="B57" s="5" t="s">
        <v>158</v>
      </c>
    </row>
    <row r="58" spans="1:2" x14ac:dyDescent="0.25">
      <c r="A58" s="14"/>
      <c r="B58" s="5"/>
    </row>
    <row r="59" spans="1:2" ht="90" x14ac:dyDescent="0.25">
      <c r="A59" s="14"/>
      <c r="B59" s="5" t="s">
        <v>159</v>
      </c>
    </row>
    <row r="60" spans="1:2" x14ac:dyDescent="0.25">
      <c r="A60" s="14" t="s">
        <v>160</v>
      </c>
      <c r="B60" s="5" t="s">
        <v>4</v>
      </c>
    </row>
    <row r="61" spans="1:2" ht="30" x14ac:dyDescent="0.25">
      <c r="A61" s="14"/>
      <c r="B61" s="5" t="s">
        <v>160</v>
      </c>
    </row>
    <row r="62" spans="1:2" x14ac:dyDescent="0.25">
      <c r="A62" s="14"/>
      <c r="B62" s="5"/>
    </row>
    <row r="63" spans="1:2" ht="345" x14ac:dyDescent="0.25">
      <c r="A63" s="14"/>
      <c r="B63" s="5" t="s">
        <v>161</v>
      </c>
    </row>
    <row r="64" spans="1:2" x14ac:dyDescent="0.25">
      <c r="A64" s="14" t="s">
        <v>162</v>
      </c>
      <c r="B64" s="5" t="s">
        <v>4</v>
      </c>
    </row>
    <row r="65" spans="1:2" x14ac:dyDescent="0.25">
      <c r="A65" s="14"/>
      <c r="B65" s="5" t="s">
        <v>162</v>
      </c>
    </row>
    <row r="66" spans="1:2" x14ac:dyDescent="0.25">
      <c r="A66" s="14"/>
      <c r="B66" s="5"/>
    </row>
    <row r="67" spans="1:2" ht="409.5" x14ac:dyDescent="0.25">
      <c r="A67" s="14"/>
      <c r="B67" s="5" t="s">
        <v>163</v>
      </c>
    </row>
    <row r="68" spans="1:2" x14ac:dyDescent="0.25">
      <c r="A68" s="14"/>
      <c r="B68" s="5"/>
    </row>
    <row r="69" spans="1:2" ht="225" x14ac:dyDescent="0.25">
      <c r="A69" s="14"/>
      <c r="B69" s="5" t="s">
        <v>164</v>
      </c>
    </row>
    <row r="70" spans="1:2" x14ac:dyDescent="0.25">
      <c r="A70" s="14" t="s">
        <v>165</v>
      </c>
      <c r="B70" s="5" t="s">
        <v>4</v>
      </c>
    </row>
    <row r="71" spans="1:2" x14ac:dyDescent="0.25">
      <c r="A71" s="14"/>
      <c r="B71" s="5" t="s">
        <v>165</v>
      </c>
    </row>
    <row r="72" spans="1:2" x14ac:dyDescent="0.25">
      <c r="A72" s="14"/>
      <c r="B72" s="5"/>
    </row>
    <row r="73" spans="1:2" ht="165" x14ac:dyDescent="0.25">
      <c r="A73" s="14"/>
      <c r="B73" s="5" t="s">
        <v>166</v>
      </c>
    </row>
    <row r="74" spans="1:2" x14ac:dyDescent="0.25">
      <c r="A74" s="14" t="s">
        <v>167</v>
      </c>
      <c r="B74" s="5" t="s">
        <v>4</v>
      </c>
    </row>
    <row r="75" spans="1:2" x14ac:dyDescent="0.25">
      <c r="A75" s="14"/>
      <c r="B75" s="5" t="s">
        <v>167</v>
      </c>
    </row>
    <row r="76" spans="1:2" x14ac:dyDescent="0.25">
      <c r="A76" s="14"/>
      <c r="B76" s="5"/>
    </row>
    <row r="77" spans="1:2" ht="30" x14ac:dyDescent="0.25">
      <c r="A77" s="14"/>
      <c r="B77" s="5" t="s">
        <v>168</v>
      </c>
    </row>
    <row r="78" spans="1:2" x14ac:dyDescent="0.25">
      <c r="A78" s="14" t="s">
        <v>169</v>
      </c>
      <c r="B78" s="5" t="s">
        <v>4</v>
      </c>
    </row>
    <row r="79" spans="1:2" x14ac:dyDescent="0.25">
      <c r="A79" s="14"/>
      <c r="B79" s="5" t="s">
        <v>169</v>
      </c>
    </row>
    <row r="80" spans="1:2" x14ac:dyDescent="0.25">
      <c r="A80" s="14"/>
      <c r="B80" s="5"/>
    </row>
    <row r="81" spans="1:2" ht="180" x14ac:dyDescent="0.25">
      <c r="A81" s="14"/>
      <c r="B81" s="5" t="s">
        <v>170</v>
      </c>
    </row>
    <row r="82" spans="1:2" x14ac:dyDescent="0.25">
      <c r="A82" s="14"/>
      <c r="B82" s="5"/>
    </row>
    <row r="83" spans="1:2" ht="120" x14ac:dyDescent="0.25">
      <c r="A83" s="14"/>
      <c r="B83" s="5" t="s">
        <v>171</v>
      </c>
    </row>
    <row r="84" spans="1:2" x14ac:dyDescent="0.25">
      <c r="A84" s="14"/>
      <c r="B84" s="5"/>
    </row>
    <row r="85" spans="1:2" ht="255" x14ac:dyDescent="0.25">
      <c r="A85" s="14"/>
      <c r="B85" s="5" t="s">
        <v>172</v>
      </c>
    </row>
    <row r="86" spans="1:2" x14ac:dyDescent="0.25">
      <c r="A86" s="14" t="s">
        <v>173</v>
      </c>
      <c r="B86" s="5" t="s">
        <v>4</v>
      </c>
    </row>
    <row r="87" spans="1:2" x14ac:dyDescent="0.25">
      <c r="A87" s="14"/>
      <c r="B87" s="5" t="s">
        <v>173</v>
      </c>
    </row>
    <row r="88" spans="1:2" x14ac:dyDescent="0.25">
      <c r="A88" s="14"/>
      <c r="B88" s="5"/>
    </row>
    <row r="89" spans="1:2" ht="255" x14ac:dyDescent="0.25">
      <c r="A89" s="14"/>
      <c r="B89" s="5" t="s">
        <v>174</v>
      </c>
    </row>
    <row r="90" spans="1:2" x14ac:dyDescent="0.25">
      <c r="A90" s="14"/>
      <c r="B90" s="5"/>
    </row>
    <row r="91" spans="1:2" ht="180" x14ac:dyDescent="0.25">
      <c r="A91" s="14"/>
      <c r="B91" s="5" t="s">
        <v>175</v>
      </c>
    </row>
    <row r="92" spans="1:2" x14ac:dyDescent="0.25">
      <c r="A92" s="14"/>
      <c r="B92" s="5"/>
    </row>
    <row r="93" spans="1:2" ht="409.5" x14ac:dyDescent="0.25">
      <c r="A93" s="14"/>
      <c r="B93" s="5" t="s">
        <v>176</v>
      </c>
    </row>
    <row r="94" spans="1:2" x14ac:dyDescent="0.25">
      <c r="A94" s="14" t="s">
        <v>177</v>
      </c>
      <c r="B94" s="5" t="s">
        <v>4</v>
      </c>
    </row>
    <row r="95" spans="1:2" x14ac:dyDescent="0.25">
      <c r="A95" s="14"/>
      <c r="B95" s="5" t="s">
        <v>177</v>
      </c>
    </row>
    <row r="96" spans="1:2" x14ac:dyDescent="0.25">
      <c r="A96" s="14"/>
      <c r="B96" s="5"/>
    </row>
    <row r="97" spans="1:2" ht="90" x14ac:dyDescent="0.25">
      <c r="A97" s="14"/>
      <c r="B97" s="5" t="s">
        <v>178</v>
      </c>
    </row>
    <row r="98" spans="1:2" x14ac:dyDescent="0.25">
      <c r="A98" s="14" t="s">
        <v>179</v>
      </c>
      <c r="B98" s="5" t="s">
        <v>4</v>
      </c>
    </row>
    <row r="99" spans="1:2" x14ac:dyDescent="0.25">
      <c r="A99" s="14"/>
      <c r="B99" s="5" t="s">
        <v>179</v>
      </c>
    </row>
    <row r="100" spans="1:2" x14ac:dyDescent="0.25">
      <c r="A100" s="14"/>
      <c r="B100" s="5"/>
    </row>
    <row r="101" spans="1:2" ht="90" x14ac:dyDescent="0.25">
      <c r="A101" s="14"/>
      <c r="B101" s="5" t="s">
        <v>180</v>
      </c>
    </row>
    <row r="102" spans="1:2" x14ac:dyDescent="0.25">
      <c r="A102" s="14"/>
      <c r="B102" s="5"/>
    </row>
    <row r="103" spans="1:2" ht="120" x14ac:dyDescent="0.25">
      <c r="A103" s="14"/>
      <c r="B103" s="5" t="s">
        <v>181</v>
      </c>
    </row>
    <row r="104" spans="1:2" x14ac:dyDescent="0.25">
      <c r="A104" s="14"/>
      <c r="B104" s="5"/>
    </row>
    <row r="105" spans="1:2" ht="180" x14ac:dyDescent="0.25">
      <c r="A105" s="14"/>
      <c r="B105" s="5" t="s">
        <v>182</v>
      </c>
    </row>
    <row r="106" spans="1:2" x14ac:dyDescent="0.25">
      <c r="A106" s="14"/>
      <c r="B106" s="5"/>
    </row>
    <row r="107" spans="1:2" ht="45" x14ac:dyDescent="0.25">
      <c r="A107" s="14"/>
      <c r="B107" s="5" t="s">
        <v>183</v>
      </c>
    </row>
    <row r="108" spans="1:2" x14ac:dyDescent="0.25">
      <c r="A108" s="14"/>
      <c r="B108" s="5"/>
    </row>
    <row r="109" spans="1:2" ht="105" x14ac:dyDescent="0.25">
      <c r="A109" s="14"/>
      <c r="B109" s="5" t="s">
        <v>184</v>
      </c>
    </row>
    <row r="110" spans="1:2" x14ac:dyDescent="0.25">
      <c r="A110" s="14" t="s">
        <v>185</v>
      </c>
      <c r="B110" s="5" t="s">
        <v>4</v>
      </c>
    </row>
    <row r="111" spans="1:2" x14ac:dyDescent="0.25">
      <c r="A111" s="14"/>
      <c r="B111" s="5" t="s">
        <v>185</v>
      </c>
    </row>
    <row r="112" spans="1:2" x14ac:dyDescent="0.25">
      <c r="A112" s="14"/>
      <c r="B112" s="5"/>
    </row>
    <row r="113" spans="1:2" ht="195" x14ac:dyDescent="0.25">
      <c r="A113" s="14"/>
      <c r="B113" s="5" t="s">
        <v>186</v>
      </c>
    </row>
    <row r="114" spans="1:2" x14ac:dyDescent="0.25">
      <c r="A114" s="14" t="s">
        <v>187</v>
      </c>
      <c r="B114" s="5" t="s">
        <v>4</v>
      </c>
    </row>
    <row r="115" spans="1:2" x14ac:dyDescent="0.25">
      <c r="A115" s="14"/>
      <c r="B115" s="5" t="s">
        <v>187</v>
      </c>
    </row>
    <row r="116" spans="1:2" x14ac:dyDescent="0.25">
      <c r="A116" s="14"/>
      <c r="B116" s="5"/>
    </row>
    <row r="117" spans="1:2" ht="75" x14ac:dyDescent="0.25">
      <c r="A117" s="14"/>
      <c r="B117" s="5" t="s">
        <v>188</v>
      </c>
    </row>
    <row r="118" spans="1:2" x14ac:dyDescent="0.25">
      <c r="A118" s="14"/>
      <c r="B118" s="5"/>
    </row>
    <row r="119" spans="1:2" ht="45" x14ac:dyDescent="0.25">
      <c r="A119" s="14"/>
      <c r="B119" s="5" t="s">
        <v>189</v>
      </c>
    </row>
    <row r="120" spans="1:2" ht="135" x14ac:dyDescent="0.25">
      <c r="A120" s="14"/>
      <c r="B120" s="5" t="s">
        <v>190</v>
      </c>
    </row>
    <row r="121" spans="1:2" ht="60" x14ac:dyDescent="0.25">
      <c r="A121" s="14"/>
      <c r="B121" s="5" t="s">
        <v>191</v>
      </c>
    </row>
    <row r="122" spans="1:2" x14ac:dyDescent="0.25">
      <c r="A122" s="14" t="s">
        <v>192</v>
      </c>
      <c r="B122" s="5" t="s">
        <v>4</v>
      </c>
    </row>
    <row r="123" spans="1:2" ht="30" x14ac:dyDescent="0.25">
      <c r="A123" s="14"/>
      <c r="B123" s="5" t="s">
        <v>192</v>
      </c>
    </row>
    <row r="124" spans="1:2" x14ac:dyDescent="0.25">
      <c r="A124" s="14"/>
      <c r="B124" s="5"/>
    </row>
    <row r="125" spans="1:2" ht="255" x14ac:dyDescent="0.25">
      <c r="A125" s="14"/>
      <c r="B125" s="5" t="s">
        <v>193</v>
      </c>
    </row>
    <row r="126" spans="1:2" x14ac:dyDescent="0.25">
      <c r="A126" s="14" t="s">
        <v>194</v>
      </c>
      <c r="B126" s="5" t="s">
        <v>4</v>
      </c>
    </row>
    <row r="127" spans="1:2" x14ac:dyDescent="0.25">
      <c r="A127" s="14"/>
      <c r="B127" s="5" t="s">
        <v>194</v>
      </c>
    </row>
    <row r="128" spans="1:2" x14ac:dyDescent="0.25">
      <c r="A128" s="14"/>
      <c r="B128" s="5"/>
    </row>
    <row r="129" spans="1:2" ht="315" x14ac:dyDescent="0.25">
      <c r="A129" s="14"/>
      <c r="B129" s="5" t="s">
        <v>195</v>
      </c>
    </row>
    <row r="130" spans="1:2" x14ac:dyDescent="0.25">
      <c r="A130" s="14"/>
      <c r="B130" s="5"/>
    </row>
    <row r="131" spans="1:2" ht="270" x14ac:dyDescent="0.25">
      <c r="A131" s="14"/>
      <c r="B131" s="5" t="s">
        <v>196</v>
      </c>
    </row>
    <row r="132" spans="1:2" x14ac:dyDescent="0.25">
      <c r="A132" s="14"/>
      <c r="B132" s="5"/>
    </row>
    <row r="133" spans="1:2" ht="120" x14ac:dyDescent="0.25">
      <c r="A133" s="14"/>
      <c r="B133" s="5" t="s">
        <v>197</v>
      </c>
    </row>
    <row r="134" spans="1:2" x14ac:dyDescent="0.25">
      <c r="A134" s="14" t="s">
        <v>198</v>
      </c>
      <c r="B134" s="5" t="s">
        <v>4</v>
      </c>
    </row>
    <row r="135" spans="1:2" x14ac:dyDescent="0.25">
      <c r="A135" s="14"/>
      <c r="B135" s="5" t="s">
        <v>198</v>
      </c>
    </row>
    <row r="136" spans="1:2" x14ac:dyDescent="0.25">
      <c r="A136" s="14"/>
      <c r="B136" s="5"/>
    </row>
    <row r="137" spans="1:2" ht="120" x14ac:dyDescent="0.25">
      <c r="A137" s="14"/>
      <c r="B137" s="5" t="s">
        <v>199</v>
      </c>
    </row>
    <row r="138" spans="1:2" x14ac:dyDescent="0.25">
      <c r="A138" s="14" t="s">
        <v>200</v>
      </c>
      <c r="B138" s="5" t="s">
        <v>4</v>
      </c>
    </row>
    <row r="139" spans="1:2" x14ac:dyDescent="0.25">
      <c r="A139" s="14"/>
      <c r="B139" s="5" t="s">
        <v>200</v>
      </c>
    </row>
    <row r="140" spans="1:2" x14ac:dyDescent="0.25">
      <c r="A140" s="14"/>
      <c r="B140" s="5"/>
    </row>
    <row r="141" spans="1:2" ht="165" x14ac:dyDescent="0.25">
      <c r="A141" s="14"/>
      <c r="B141" s="5" t="s">
        <v>201</v>
      </c>
    </row>
    <row r="142" spans="1:2" x14ac:dyDescent="0.25">
      <c r="A142" s="14" t="s">
        <v>202</v>
      </c>
      <c r="B142" s="5" t="s">
        <v>4</v>
      </c>
    </row>
    <row r="143" spans="1:2" x14ac:dyDescent="0.25">
      <c r="A143" s="14"/>
      <c r="B143" s="5" t="s">
        <v>202</v>
      </c>
    </row>
    <row r="144" spans="1:2" x14ac:dyDescent="0.25">
      <c r="A144" s="14"/>
      <c r="B144" s="5"/>
    </row>
    <row r="145" spans="1:2" ht="60" x14ac:dyDescent="0.25">
      <c r="A145" s="14"/>
      <c r="B145" s="5" t="s">
        <v>203</v>
      </c>
    </row>
  </sheetData>
  <mergeCells count="23">
    <mergeCell ref="A122:A125"/>
    <mergeCell ref="A126:A133"/>
    <mergeCell ref="A134:A137"/>
    <mergeCell ref="A138:A141"/>
    <mergeCell ref="A142:A145"/>
    <mergeCell ref="A78:A85"/>
    <mergeCell ref="A86:A93"/>
    <mergeCell ref="A94:A97"/>
    <mergeCell ref="A98:A109"/>
    <mergeCell ref="A110:A113"/>
    <mergeCell ref="A114:A121"/>
    <mergeCell ref="A52:A55"/>
    <mergeCell ref="A56:A59"/>
    <mergeCell ref="A60:A63"/>
    <mergeCell ref="A64:A69"/>
    <mergeCell ref="A70:A73"/>
    <mergeCell ref="A74:A77"/>
    <mergeCell ref="A1:A2"/>
    <mergeCell ref="A4:A17"/>
    <mergeCell ref="A18:A21"/>
    <mergeCell ref="A22:A25"/>
    <mergeCell ref="A26:A29"/>
    <mergeCell ref="A30: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10.140625" customWidth="1"/>
    <col min="6" max="6" width="23.28515625" customWidth="1"/>
    <col min="7" max="7" width="5" customWidth="1"/>
    <col min="8" max="8" width="16" customWidth="1"/>
    <col min="9" max="9" width="4.28515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17" t="s">
        <v>4</v>
      </c>
      <c r="C3" s="17"/>
      <c r="D3" s="17"/>
      <c r="E3" s="17"/>
      <c r="F3" s="17"/>
      <c r="G3" s="17"/>
      <c r="H3" s="17"/>
      <c r="I3" s="17"/>
    </row>
    <row r="4" spans="1:9" ht="15" customHeight="1" x14ac:dyDescent="0.25">
      <c r="A4" s="14" t="s">
        <v>278</v>
      </c>
      <c r="B4" s="17" t="s">
        <v>4</v>
      </c>
      <c r="C4" s="17"/>
      <c r="D4" s="17"/>
      <c r="E4" s="17"/>
      <c r="F4" s="17"/>
      <c r="G4" s="17"/>
      <c r="H4" s="17"/>
      <c r="I4" s="17"/>
    </row>
    <row r="5" spans="1:9" ht="30" customHeight="1" x14ac:dyDescent="0.25">
      <c r="A5" s="14"/>
      <c r="B5" s="17" t="s">
        <v>279</v>
      </c>
      <c r="C5" s="17"/>
      <c r="D5" s="17"/>
      <c r="E5" s="17"/>
      <c r="F5" s="17"/>
      <c r="G5" s="17"/>
      <c r="H5" s="17"/>
      <c r="I5" s="17"/>
    </row>
    <row r="6" spans="1:9" x14ac:dyDescent="0.25">
      <c r="A6" s="14"/>
      <c r="B6" s="17"/>
      <c r="C6" s="17"/>
      <c r="D6" s="17"/>
      <c r="E6" s="17"/>
      <c r="F6" s="17"/>
      <c r="G6" s="17"/>
      <c r="H6" s="17"/>
      <c r="I6" s="17"/>
    </row>
    <row r="7" spans="1:9" ht="15" customHeight="1" x14ac:dyDescent="0.25">
      <c r="A7" s="14"/>
      <c r="B7" s="5"/>
      <c r="C7" s="5"/>
      <c r="D7" s="17" t="s">
        <v>214</v>
      </c>
      <c r="E7" s="17"/>
      <c r="F7" s="17"/>
      <c r="G7" s="17"/>
      <c r="H7" s="17"/>
      <c r="I7" s="5"/>
    </row>
    <row r="8" spans="1:9" ht="15.75" thickBot="1" x14ac:dyDescent="0.3">
      <c r="A8" s="14"/>
      <c r="B8" s="5"/>
      <c r="C8" s="5"/>
      <c r="D8" s="18" t="s">
        <v>215</v>
      </c>
      <c r="E8" s="18"/>
      <c r="F8" s="18"/>
      <c r="G8" s="18"/>
      <c r="H8" s="18"/>
      <c r="I8" s="5"/>
    </row>
    <row r="9" spans="1:9" ht="16.5" thickTop="1" thickBot="1" x14ac:dyDescent="0.3">
      <c r="A9" s="14"/>
      <c r="B9" s="5"/>
      <c r="C9" s="5"/>
      <c r="D9" s="19" t="s">
        <v>216</v>
      </c>
      <c r="E9" s="19"/>
      <c r="F9" s="19"/>
      <c r="G9" s="19"/>
      <c r="H9" s="19"/>
      <c r="I9" s="5"/>
    </row>
    <row r="10" spans="1:9" ht="15.75" thickTop="1" x14ac:dyDescent="0.25">
      <c r="A10" s="14"/>
      <c r="B10" s="5"/>
      <c r="C10" s="5"/>
      <c r="D10" s="20"/>
      <c r="E10" s="20"/>
      <c r="F10" s="5"/>
      <c r="G10" s="20"/>
      <c r="H10" s="20"/>
      <c r="I10" s="5"/>
    </row>
    <row r="11" spans="1:9" ht="15.75" thickBot="1" x14ac:dyDescent="0.3">
      <c r="A11" s="14"/>
      <c r="B11" s="5"/>
      <c r="C11" s="5"/>
      <c r="D11" s="21">
        <v>41729</v>
      </c>
      <c r="E11" s="21"/>
      <c r="F11" s="5"/>
      <c r="G11" s="21">
        <v>41364</v>
      </c>
      <c r="H11" s="21"/>
      <c r="I11" s="5"/>
    </row>
    <row r="12" spans="1:9" ht="15.75" thickTop="1" x14ac:dyDescent="0.25">
      <c r="A12" s="14"/>
      <c r="B12" s="5"/>
      <c r="C12" s="5"/>
      <c r="D12" s="20"/>
      <c r="E12" s="20"/>
      <c r="F12" s="5"/>
      <c r="G12" s="20"/>
      <c r="H12" s="20"/>
      <c r="I12" s="5"/>
    </row>
    <row r="13" spans="1:9" x14ac:dyDescent="0.25">
      <c r="A13" s="14"/>
      <c r="B13" s="5" t="s">
        <v>217</v>
      </c>
      <c r="C13" s="5"/>
      <c r="D13" s="5" t="s">
        <v>218</v>
      </c>
      <c r="E13" s="5">
        <v>236</v>
      </c>
      <c r="F13" s="5"/>
      <c r="G13" s="5" t="s">
        <v>218</v>
      </c>
      <c r="H13" s="6">
        <v>6533</v>
      </c>
      <c r="I13" s="5"/>
    </row>
    <row r="14" spans="1:9" ht="15.75" thickBot="1" x14ac:dyDescent="0.3">
      <c r="A14" s="14"/>
      <c r="B14" s="5" t="s">
        <v>219</v>
      </c>
      <c r="C14" s="5"/>
      <c r="D14" s="15"/>
      <c r="E14" s="15" t="s">
        <v>220</v>
      </c>
      <c r="F14" s="5"/>
      <c r="G14" s="15" t="s">
        <v>218</v>
      </c>
      <c r="H14" s="15" t="s">
        <v>221</v>
      </c>
      <c r="I14" s="5" t="s">
        <v>222</v>
      </c>
    </row>
    <row r="15" spans="1:9" ht="16.5" thickTop="1" thickBot="1" x14ac:dyDescent="0.3">
      <c r="A15" s="14"/>
      <c r="B15" s="5" t="s">
        <v>223</v>
      </c>
      <c r="C15" s="5"/>
      <c r="D15" s="16" t="s">
        <v>218</v>
      </c>
      <c r="E15" s="16">
        <v>236</v>
      </c>
      <c r="F15" s="5"/>
      <c r="G15" s="16" t="s">
        <v>218</v>
      </c>
      <c r="H15" s="16">
        <v>254</v>
      </c>
    </row>
  </sheetData>
  <mergeCells count="17">
    <mergeCell ref="D12:E12"/>
    <mergeCell ref="G12:H12"/>
    <mergeCell ref="A1:A2"/>
    <mergeCell ref="B1:I1"/>
    <mergeCell ref="B2:I2"/>
    <mergeCell ref="B3:I3"/>
    <mergeCell ref="A4:A15"/>
    <mergeCell ref="B4:I4"/>
    <mergeCell ref="B5:I5"/>
    <mergeCell ref="B6:I6"/>
    <mergeCell ref="D7:H7"/>
    <mergeCell ref="D8:H8"/>
    <mergeCell ref="D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5.85546875" customWidth="1"/>
    <col min="4" max="4" width="18.5703125" customWidth="1"/>
    <col min="5" max="6" width="15.85546875" customWidth="1"/>
    <col min="7" max="7" width="3.42578125" customWidth="1"/>
    <col min="8" max="8" width="11.42578125" customWidth="1"/>
    <col min="9" max="9" width="15.85546875" customWidth="1"/>
    <col min="10" max="10" width="15.140625" customWidth="1"/>
    <col min="11" max="11" width="2.85546875" customWidth="1"/>
    <col min="12" max="12" width="13.85546875" customWidth="1"/>
    <col min="13" max="13" width="15.85546875" customWidth="1"/>
    <col min="14" max="14" width="3.42578125" customWidth="1"/>
    <col min="15" max="15" width="19.140625" customWidth="1"/>
    <col min="16" max="16" width="15.85546875" customWidth="1"/>
    <col min="17" max="17" width="19.140625" customWidth="1"/>
    <col min="18" max="18" width="15.855468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6</v>
      </c>
      <c r="B3" s="17" t="s">
        <v>4</v>
      </c>
      <c r="C3" s="17"/>
      <c r="D3" s="17"/>
      <c r="E3" s="17"/>
      <c r="F3" s="17"/>
      <c r="G3" s="17"/>
      <c r="H3" s="17"/>
      <c r="I3" s="17"/>
      <c r="J3" s="17"/>
      <c r="K3" s="17"/>
      <c r="L3" s="17"/>
      <c r="M3" s="17"/>
      <c r="N3" s="17"/>
      <c r="O3" s="17"/>
      <c r="P3" s="17"/>
      <c r="Q3" s="17"/>
      <c r="R3" s="17"/>
    </row>
    <row r="4" spans="1:18" ht="15" customHeight="1" x14ac:dyDescent="0.25">
      <c r="A4" s="14" t="s">
        <v>281</v>
      </c>
      <c r="B4" s="17" t="s">
        <v>4</v>
      </c>
      <c r="C4" s="17"/>
      <c r="D4" s="17"/>
      <c r="E4" s="17"/>
      <c r="F4" s="17"/>
      <c r="G4" s="17"/>
      <c r="H4" s="17"/>
      <c r="I4" s="17"/>
      <c r="J4" s="17"/>
      <c r="K4" s="17"/>
      <c r="L4" s="17"/>
      <c r="M4" s="17"/>
      <c r="N4" s="17"/>
      <c r="O4" s="17"/>
      <c r="P4" s="17"/>
      <c r="Q4" s="17"/>
      <c r="R4" s="17"/>
    </row>
    <row r="5" spans="1:18" ht="15" customHeight="1" x14ac:dyDescent="0.25">
      <c r="A5" s="14"/>
      <c r="B5" s="17" t="s">
        <v>282</v>
      </c>
      <c r="C5" s="17"/>
      <c r="D5" s="17"/>
      <c r="E5" s="17"/>
      <c r="F5" s="17"/>
      <c r="G5" s="17"/>
      <c r="H5" s="17"/>
      <c r="I5" s="17"/>
      <c r="J5" s="17"/>
      <c r="K5" s="17"/>
      <c r="L5" s="17"/>
      <c r="M5" s="17"/>
      <c r="N5" s="17"/>
      <c r="O5" s="17"/>
      <c r="P5" s="17"/>
      <c r="Q5" s="17"/>
      <c r="R5" s="17"/>
    </row>
    <row r="6" spans="1:18" x14ac:dyDescent="0.25">
      <c r="A6" s="14"/>
      <c r="B6" s="17"/>
      <c r="C6" s="17"/>
      <c r="D6" s="17"/>
      <c r="E6" s="17"/>
      <c r="F6" s="17"/>
      <c r="G6" s="17"/>
      <c r="H6" s="17"/>
      <c r="I6" s="17"/>
      <c r="J6" s="17"/>
      <c r="K6" s="17"/>
      <c r="L6" s="17"/>
      <c r="M6" s="17"/>
      <c r="N6" s="17"/>
      <c r="O6" s="17"/>
      <c r="P6" s="17"/>
      <c r="Q6" s="17"/>
      <c r="R6" s="17"/>
    </row>
    <row r="7" spans="1:18" x14ac:dyDescent="0.25">
      <c r="A7" s="14"/>
      <c r="B7" s="5"/>
      <c r="C7" s="5"/>
      <c r="D7" s="5"/>
      <c r="E7" s="5"/>
      <c r="F7" s="5"/>
      <c r="G7" s="17"/>
      <c r="H7" s="17"/>
      <c r="I7" s="5"/>
      <c r="J7" s="5"/>
      <c r="K7" s="5"/>
      <c r="L7" s="5"/>
      <c r="M7" s="17"/>
      <c r="N7" s="17"/>
      <c r="O7" s="5"/>
      <c r="P7" s="5"/>
      <c r="Q7" s="5" t="s">
        <v>230</v>
      </c>
      <c r="R7" s="5"/>
    </row>
    <row r="8" spans="1:18" x14ac:dyDescent="0.25">
      <c r="A8" s="14"/>
      <c r="B8" s="5"/>
      <c r="C8" s="5"/>
      <c r="D8" s="5"/>
      <c r="E8" s="5"/>
      <c r="F8" s="5"/>
      <c r="G8" s="17"/>
      <c r="H8" s="17"/>
      <c r="I8" s="5"/>
      <c r="J8" s="5"/>
      <c r="K8" s="5"/>
      <c r="L8" s="5"/>
      <c r="M8" s="17"/>
      <c r="N8" s="17"/>
      <c r="O8" s="5" t="s">
        <v>231</v>
      </c>
      <c r="P8" s="5"/>
      <c r="Q8" s="5" t="s">
        <v>232</v>
      </c>
      <c r="R8" s="5"/>
    </row>
    <row r="9" spans="1:18" ht="15" customHeight="1" x14ac:dyDescent="0.25">
      <c r="A9" s="14"/>
      <c r="B9" s="5" t="s">
        <v>233</v>
      </c>
      <c r="C9" s="5"/>
      <c r="D9" s="5" t="s">
        <v>234</v>
      </c>
      <c r="E9" s="5"/>
      <c r="F9" s="5"/>
      <c r="G9" s="17" t="s">
        <v>235</v>
      </c>
      <c r="H9" s="17"/>
      <c r="I9" s="5"/>
      <c r="J9" s="5" t="s">
        <v>236</v>
      </c>
      <c r="K9" s="5"/>
      <c r="L9" s="5" t="s">
        <v>74</v>
      </c>
      <c r="M9" s="17"/>
      <c r="N9" s="17"/>
      <c r="O9" s="5" t="s">
        <v>237</v>
      </c>
      <c r="P9" s="5"/>
      <c r="Q9" s="5" t="s">
        <v>238</v>
      </c>
      <c r="R9" s="5"/>
    </row>
    <row r="10" spans="1:18" ht="15.75" thickBot="1" x14ac:dyDescent="0.3">
      <c r="A10" s="14"/>
      <c r="B10" s="15" t="s">
        <v>237</v>
      </c>
      <c r="C10" s="5"/>
      <c r="D10" s="15" t="s">
        <v>239</v>
      </c>
      <c r="E10" s="5"/>
      <c r="F10" s="5"/>
      <c r="G10" s="18" t="s">
        <v>240</v>
      </c>
      <c r="H10" s="18"/>
      <c r="I10" s="5"/>
      <c r="J10" s="15" t="s">
        <v>241</v>
      </c>
      <c r="K10" s="5"/>
      <c r="L10" s="15" t="s">
        <v>232</v>
      </c>
      <c r="M10" s="17"/>
      <c r="N10" s="17"/>
      <c r="O10" s="15" t="s">
        <v>242</v>
      </c>
      <c r="P10" s="5"/>
      <c r="Q10" s="15" t="s">
        <v>231</v>
      </c>
      <c r="R10" s="5"/>
    </row>
    <row r="11" spans="1:18" ht="15.75" thickTop="1" x14ac:dyDescent="0.25">
      <c r="A11" s="14"/>
      <c r="B11" s="5"/>
      <c r="C11" s="5"/>
      <c r="D11" s="5"/>
      <c r="E11" s="5"/>
      <c r="F11" s="5"/>
      <c r="G11" s="20"/>
      <c r="H11" s="20"/>
      <c r="I11" s="5"/>
      <c r="J11" s="5"/>
      <c r="K11" s="5"/>
      <c r="L11" s="5"/>
      <c r="M11" s="17"/>
      <c r="N11" s="17"/>
      <c r="O11" s="5"/>
      <c r="P11" s="5"/>
      <c r="Q11" s="5"/>
      <c r="R11" s="5"/>
    </row>
    <row r="12" spans="1:18" x14ac:dyDescent="0.25">
      <c r="A12" s="14"/>
      <c r="B12" s="5" t="s">
        <v>243</v>
      </c>
      <c r="C12" s="5"/>
      <c r="D12" s="23">
        <v>38891</v>
      </c>
      <c r="E12" s="5"/>
      <c r="F12" s="5"/>
      <c r="G12" s="5" t="s">
        <v>218</v>
      </c>
      <c r="H12" s="5">
        <v>138</v>
      </c>
      <c r="I12" s="5"/>
      <c r="J12" s="5" t="s">
        <v>244</v>
      </c>
      <c r="K12" s="5" t="s">
        <v>222</v>
      </c>
      <c r="L12" s="5" t="s">
        <v>245</v>
      </c>
      <c r="M12" s="5"/>
      <c r="N12" s="5" t="s">
        <v>246</v>
      </c>
      <c r="O12" s="5">
        <v>0.1</v>
      </c>
      <c r="P12" s="5"/>
      <c r="Q12" s="5" t="s">
        <v>247</v>
      </c>
      <c r="R12" s="5"/>
    </row>
    <row r="13" spans="1:18" x14ac:dyDescent="0.25">
      <c r="A13" s="14"/>
      <c r="B13" s="5" t="s">
        <v>248</v>
      </c>
      <c r="C13" s="5"/>
      <c r="D13" s="23">
        <v>39376</v>
      </c>
      <c r="E13" s="5"/>
      <c r="F13" s="5"/>
      <c r="G13" s="5" t="s">
        <v>218</v>
      </c>
      <c r="H13" s="5">
        <v>500</v>
      </c>
      <c r="I13" s="5"/>
      <c r="J13" s="5" t="s">
        <v>244</v>
      </c>
      <c r="K13" s="5" t="s">
        <v>222</v>
      </c>
      <c r="L13" s="5" t="s">
        <v>245</v>
      </c>
      <c r="M13" s="5"/>
      <c r="N13" s="5" t="s">
        <v>246</v>
      </c>
      <c r="O13" s="5">
        <v>0.5</v>
      </c>
      <c r="P13" s="5"/>
      <c r="Q13" s="5">
        <v>1.409</v>
      </c>
      <c r="R13" s="5"/>
    </row>
    <row r="14" spans="1:18" x14ac:dyDescent="0.25">
      <c r="A14" s="14"/>
      <c r="B14" s="5" t="s">
        <v>249</v>
      </c>
      <c r="C14" s="5"/>
      <c r="D14" s="23">
        <v>39426</v>
      </c>
      <c r="E14" s="5"/>
      <c r="F14" s="5"/>
      <c r="G14" s="5" t="s">
        <v>218</v>
      </c>
      <c r="H14" s="6">
        <v>1500</v>
      </c>
      <c r="I14" s="5"/>
      <c r="J14" s="5" t="s">
        <v>244</v>
      </c>
      <c r="K14" s="5" t="s">
        <v>222</v>
      </c>
      <c r="L14" s="5" t="s">
        <v>245</v>
      </c>
      <c r="M14" s="5"/>
      <c r="N14" s="5" t="s">
        <v>246</v>
      </c>
      <c r="O14" s="5">
        <v>0.5</v>
      </c>
      <c r="P14" s="5"/>
      <c r="Q14" s="5">
        <v>1.4429000000000001</v>
      </c>
      <c r="R14" s="5"/>
    </row>
    <row r="15" spans="1:18" x14ac:dyDescent="0.25">
      <c r="A15" s="14"/>
      <c r="B15" s="5" t="s">
        <v>249</v>
      </c>
      <c r="C15" s="5"/>
      <c r="D15" s="23">
        <v>39469</v>
      </c>
      <c r="E15" s="5"/>
      <c r="F15" s="5"/>
      <c r="G15" s="5" t="s">
        <v>218</v>
      </c>
      <c r="H15" s="6">
        <v>1500</v>
      </c>
      <c r="I15" s="5"/>
      <c r="J15" s="5" t="s">
        <v>244</v>
      </c>
      <c r="K15" s="5" t="s">
        <v>222</v>
      </c>
      <c r="L15" s="5" t="s">
        <v>245</v>
      </c>
      <c r="M15" s="5"/>
      <c r="N15" s="5" t="s">
        <v>246</v>
      </c>
      <c r="O15" s="5">
        <v>0.5</v>
      </c>
      <c r="P15" s="5"/>
      <c r="Q15" s="5">
        <v>1.4629000000000001</v>
      </c>
      <c r="R15" s="5"/>
    </row>
    <row r="16" spans="1:18" x14ac:dyDescent="0.25">
      <c r="A16" s="14"/>
      <c r="B16" s="5" t="s">
        <v>249</v>
      </c>
      <c r="C16" s="5"/>
      <c r="D16" s="23">
        <v>39563</v>
      </c>
      <c r="E16" s="5"/>
      <c r="F16" s="5"/>
      <c r="G16" s="5" t="s">
        <v>218</v>
      </c>
      <c r="H16" s="6">
        <v>2000</v>
      </c>
      <c r="I16" s="5"/>
      <c r="J16" s="5" t="s">
        <v>244</v>
      </c>
      <c r="K16" s="5" t="s">
        <v>222</v>
      </c>
      <c r="L16" s="5" t="s">
        <v>245</v>
      </c>
      <c r="M16" s="5"/>
      <c r="N16" s="5" t="s">
        <v>246</v>
      </c>
      <c r="O16" s="5">
        <v>0.5</v>
      </c>
      <c r="P16" s="5"/>
      <c r="Q16" s="5">
        <v>1.5889</v>
      </c>
      <c r="R16" s="5"/>
    </row>
    <row r="17" spans="1:18" x14ac:dyDescent="0.25">
      <c r="A17" s="14"/>
      <c r="B17" s="5" t="s">
        <v>249</v>
      </c>
      <c r="C17" s="5"/>
      <c r="D17" s="23">
        <v>39629</v>
      </c>
      <c r="E17" s="5"/>
      <c r="F17" s="5"/>
      <c r="G17" s="5" t="s">
        <v>218</v>
      </c>
      <c r="H17" s="6">
        <v>1500</v>
      </c>
      <c r="I17" s="5"/>
      <c r="J17" s="5" t="s">
        <v>244</v>
      </c>
      <c r="K17" s="5" t="s">
        <v>222</v>
      </c>
      <c r="L17" s="5" t="s">
        <v>245</v>
      </c>
      <c r="M17" s="5"/>
      <c r="N17" s="5" t="s">
        <v>246</v>
      </c>
      <c r="O17" s="5">
        <v>0.5</v>
      </c>
      <c r="P17" s="5"/>
      <c r="Q17" s="5">
        <v>1.538</v>
      </c>
      <c r="R17" s="5"/>
    </row>
    <row r="18" spans="1:18" x14ac:dyDescent="0.25">
      <c r="A18" s="14"/>
      <c r="B18" s="5" t="s">
        <v>249</v>
      </c>
      <c r="C18" s="5"/>
      <c r="D18" s="23">
        <v>39770</v>
      </c>
      <c r="E18" s="5"/>
      <c r="F18" s="5"/>
      <c r="G18" s="5" t="s">
        <v>218</v>
      </c>
      <c r="H18" s="6">
        <v>1200</v>
      </c>
      <c r="I18" s="5"/>
      <c r="J18" s="5" t="s">
        <v>244</v>
      </c>
      <c r="K18" s="5" t="s">
        <v>222</v>
      </c>
      <c r="L18" s="5" t="s">
        <v>245</v>
      </c>
      <c r="M18" s="5"/>
      <c r="N18" s="5" t="s">
        <v>246</v>
      </c>
      <c r="O18" s="5">
        <v>0.5</v>
      </c>
      <c r="P18" s="5"/>
      <c r="Q18" s="5">
        <v>1.2649999999999999</v>
      </c>
      <c r="R18" s="5"/>
    </row>
    <row r="19" spans="1:18" x14ac:dyDescent="0.25">
      <c r="A19" s="14"/>
      <c r="B19" s="5" t="s">
        <v>249</v>
      </c>
      <c r="C19" s="5"/>
      <c r="D19" s="23">
        <v>39853</v>
      </c>
      <c r="E19" s="5"/>
      <c r="F19" s="5"/>
      <c r="G19" s="5" t="s">
        <v>218</v>
      </c>
      <c r="H19" s="6">
        <v>1500</v>
      </c>
      <c r="I19" s="5"/>
      <c r="J19" s="5" t="s">
        <v>244</v>
      </c>
      <c r="K19" s="5" t="s">
        <v>222</v>
      </c>
      <c r="L19" s="5" t="s">
        <v>245</v>
      </c>
      <c r="M19" s="5"/>
      <c r="N19" s="5" t="s">
        <v>246</v>
      </c>
      <c r="O19" s="5">
        <v>0.5</v>
      </c>
      <c r="P19" s="5"/>
      <c r="Q19" s="5">
        <v>1.294</v>
      </c>
      <c r="R19" s="5"/>
    </row>
    <row r="20" spans="1:18" x14ac:dyDescent="0.25">
      <c r="A20" s="14"/>
      <c r="B20" s="5" t="s">
        <v>249</v>
      </c>
      <c r="C20" s="5"/>
      <c r="D20" s="23">
        <v>39979</v>
      </c>
      <c r="E20" s="5"/>
      <c r="F20" s="5"/>
      <c r="G20" s="5" t="s">
        <v>218</v>
      </c>
      <c r="H20" s="6">
        <v>5500</v>
      </c>
      <c r="I20" s="5"/>
      <c r="J20" s="5" t="s">
        <v>250</v>
      </c>
      <c r="K20" s="5" t="s">
        <v>222</v>
      </c>
      <c r="L20" s="5" t="s">
        <v>245</v>
      </c>
      <c r="M20" s="5"/>
      <c r="N20" s="5" t="s">
        <v>246</v>
      </c>
      <c r="O20" s="5">
        <v>0.8</v>
      </c>
      <c r="P20" s="5"/>
      <c r="Q20" s="5">
        <v>1.4045000000000001</v>
      </c>
      <c r="R20" s="5"/>
    </row>
    <row r="21" spans="1:18" x14ac:dyDescent="0.25">
      <c r="A21" s="14"/>
      <c r="B21" s="5" t="s">
        <v>251</v>
      </c>
      <c r="C21" s="5"/>
      <c r="D21" s="23">
        <v>39979</v>
      </c>
      <c r="E21" s="5"/>
      <c r="F21" s="5"/>
      <c r="G21" s="5" t="s">
        <v>218</v>
      </c>
      <c r="H21" s="5">
        <v>100</v>
      </c>
      <c r="I21" s="5"/>
      <c r="J21" s="5" t="s">
        <v>250</v>
      </c>
      <c r="K21" s="5" t="s">
        <v>222</v>
      </c>
      <c r="L21" s="5" t="s">
        <v>245</v>
      </c>
      <c r="M21" s="5"/>
      <c r="N21" s="5" t="s">
        <v>246</v>
      </c>
      <c r="O21" s="5">
        <v>0.8</v>
      </c>
      <c r="P21" s="5"/>
      <c r="Q21" s="5">
        <v>1.43</v>
      </c>
      <c r="R21" s="5"/>
    </row>
    <row r="22" spans="1:18" x14ac:dyDescent="0.25">
      <c r="A22" s="14"/>
      <c r="B22" s="5" t="s">
        <v>252</v>
      </c>
      <c r="C22" s="5"/>
      <c r="D22" s="23">
        <v>40028</v>
      </c>
      <c r="E22" s="5"/>
      <c r="F22" s="5"/>
      <c r="G22" s="5" t="s">
        <v>218</v>
      </c>
      <c r="H22" s="5">
        <v>200</v>
      </c>
      <c r="I22" s="5"/>
      <c r="J22" s="5" t="s">
        <v>244</v>
      </c>
      <c r="K22" s="5" t="s">
        <v>222</v>
      </c>
      <c r="L22" s="5" t="s">
        <v>245</v>
      </c>
      <c r="M22" s="5"/>
      <c r="N22" s="5" t="s">
        <v>246</v>
      </c>
      <c r="O22" s="5">
        <v>0.8</v>
      </c>
      <c r="P22" s="5"/>
      <c r="Q22" s="5">
        <v>1.44</v>
      </c>
      <c r="R22" s="5"/>
    </row>
    <row r="23" spans="1:18" x14ac:dyDescent="0.25">
      <c r="A23" s="14"/>
      <c r="B23" s="5" t="s">
        <v>249</v>
      </c>
      <c r="C23" s="5"/>
      <c r="D23" s="23">
        <v>40099</v>
      </c>
      <c r="E23" s="5"/>
      <c r="F23" s="5"/>
      <c r="G23" s="5" t="s">
        <v>218</v>
      </c>
      <c r="H23" s="6">
        <v>2000</v>
      </c>
      <c r="I23" s="5"/>
      <c r="J23" s="5" t="s">
        <v>244</v>
      </c>
      <c r="K23" s="5" t="s">
        <v>222</v>
      </c>
      <c r="L23" s="5" t="s">
        <v>253</v>
      </c>
      <c r="M23" s="5"/>
      <c r="N23" s="5" t="s">
        <v>246</v>
      </c>
      <c r="O23" s="5">
        <v>0.25</v>
      </c>
      <c r="P23" s="5"/>
      <c r="Q23" s="5">
        <v>1.4854000000000001</v>
      </c>
      <c r="R23" s="5"/>
    </row>
    <row r="24" spans="1:18" x14ac:dyDescent="0.25">
      <c r="A24" s="14"/>
      <c r="B24" s="5" t="s">
        <v>249</v>
      </c>
      <c r="C24" s="5"/>
      <c r="D24" s="23">
        <v>40165</v>
      </c>
      <c r="E24" s="5"/>
      <c r="F24" s="5"/>
      <c r="G24" s="5" t="s">
        <v>218</v>
      </c>
      <c r="H24" s="6">
        <v>2200</v>
      </c>
      <c r="I24" s="5"/>
      <c r="J24" s="5" t="s">
        <v>244</v>
      </c>
      <c r="K24" s="5" t="s">
        <v>222</v>
      </c>
      <c r="L24" s="5" t="s">
        <v>253</v>
      </c>
      <c r="M24" s="5"/>
      <c r="N24" s="5" t="s">
        <v>246</v>
      </c>
      <c r="O24" s="5">
        <v>0.25</v>
      </c>
      <c r="P24" s="5"/>
      <c r="Q24" s="5">
        <v>1.4338</v>
      </c>
      <c r="R24" s="5"/>
    </row>
    <row r="25" spans="1:18" x14ac:dyDescent="0.25">
      <c r="A25" s="14"/>
      <c r="B25" s="5" t="s">
        <v>249</v>
      </c>
      <c r="C25" s="5"/>
      <c r="D25" s="23">
        <v>40759</v>
      </c>
      <c r="E25" s="5"/>
      <c r="F25" s="5"/>
      <c r="G25" s="5" t="s">
        <v>218</v>
      </c>
      <c r="H25" s="5">
        <v>873</v>
      </c>
      <c r="I25" s="5"/>
      <c r="J25" s="5" t="s">
        <v>254</v>
      </c>
      <c r="K25" s="5" t="s">
        <v>222</v>
      </c>
      <c r="L25" s="5" t="s">
        <v>245</v>
      </c>
      <c r="M25" s="3"/>
      <c r="N25" s="5" t="s">
        <v>246</v>
      </c>
      <c r="O25" s="5">
        <v>3.4000000000000002E-2</v>
      </c>
      <c r="P25" s="5"/>
      <c r="Q25" s="5" t="s">
        <v>247</v>
      </c>
      <c r="R25" s="5"/>
    </row>
    <row r="26" spans="1:18" x14ac:dyDescent="0.25">
      <c r="A26" s="14"/>
      <c r="B26" s="5" t="s">
        <v>251</v>
      </c>
      <c r="C26" s="5"/>
      <c r="D26" s="23">
        <v>40759</v>
      </c>
      <c r="E26" s="5"/>
      <c r="F26" s="5"/>
      <c r="G26" s="5" t="s">
        <v>218</v>
      </c>
      <c r="H26" s="5">
        <v>218</v>
      </c>
      <c r="I26" s="5"/>
      <c r="J26" s="5" t="s">
        <v>254</v>
      </c>
      <c r="K26" s="5" t="s">
        <v>222</v>
      </c>
      <c r="L26" s="5" t="s">
        <v>245</v>
      </c>
      <c r="M26" s="3"/>
      <c r="N26" s="5" t="s">
        <v>246</v>
      </c>
      <c r="O26" s="5">
        <v>3.4000000000000002E-2</v>
      </c>
      <c r="P26" s="5"/>
      <c r="Q26" s="5" t="s">
        <v>247</v>
      </c>
      <c r="R26" s="5"/>
    </row>
    <row r="27" spans="1:18" x14ac:dyDescent="0.25">
      <c r="A27" s="14"/>
      <c r="B27" s="5" t="s">
        <v>249</v>
      </c>
      <c r="C27" s="5"/>
      <c r="D27" s="23">
        <v>40855</v>
      </c>
      <c r="E27" s="5"/>
      <c r="F27" s="5"/>
      <c r="G27" s="5" t="s">
        <v>218</v>
      </c>
      <c r="H27" s="5">
        <v>400</v>
      </c>
      <c r="I27" s="5"/>
      <c r="J27" s="5" t="s">
        <v>255</v>
      </c>
      <c r="K27" s="5" t="s">
        <v>222</v>
      </c>
      <c r="L27" s="5" t="s">
        <v>245</v>
      </c>
      <c r="M27" s="3"/>
      <c r="N27" s="5" t="s">
        <v>246</v>
      </c>
      <c r="O27" s="3">
        <v>3.4000000000000002E-2</v>
      </c>
      <c r="P27" s="5"/>
      <c r="Q27" s="5">
        <v>1.3787</v>
      </c>
      <c r="R27" s="5"/>
    </row>
    <row r="28" spans="1:18" x14ac:dyDescent="0.25">
      <c r="A28" s="14"/>
      <c r="B28" s="5" t="s">
        <v>251</v>
      </c>
      <c r="C28" s="5"/>
      <c r="D28" s="23">
        <v>40855</v>
      </c>
      <c r="E28" s="5"/>
      <c r="F28" s="5"/>
      <c r="G28" s="5" t="s">
        <v>218</v>
      </c>
      <c r="H28" s="5">
        <v>100</v>
      </c>
      <c r="I28" s="5"/>
      <c r="J28" s="5" t="s">
        <v>255</v>
      </c>
      <c r="K28" s="5" t="s">
        <v>222</v>
      </c>
      <c r="L28" s="5" t="s">
        <v>245</v>
      </c>
      <c r="M28" s="3"/>
      <c r="N28" s="5" t="s">
        <v>246</v>
      </c>
      <c r="O28" s="3">
        <v>3.4000000000000002E-2</v>
      </c>
      <c r="P28" s="5"/>
      <c r="Q28" s="5">
        <v>1.3787</v>
      </c>
      <c r="R28" s="5"/>
    </row>
    <row r="29" spans="1:18" x14ac:dyDescent="0.25">
      <c r="A29" s="14"/>
      <c r="B29" s="5" t="s">
        <v>249</v>
      </c>
      <c r="C29" s="5"/>
      <c r="D29" s="23">
        <v>40949</v>
      </c>
      <c r="E29" s="5"/>
      <c r="F29" s="5"/>
      <c r="G29" s="5" t="s">
        <v>218</v>
      </c>
      <c r="H29" s="6">
        <v>1000</v>
      </c>
      <c r="I29" s="5"/>
      <c r="J29" s="5" t="s">
        <v>255</v>
      </c>
      <c r="K29" s="5" t="s">
        <v>222</v>
      </c>
      <c r="L29" s="5" t="s">
        <v>245</v>
      </c>
      <c r="M29" s="5"/>
      <c r="N29" s="5" t="s">
        <v>246</v>
      </c>
      <c r="O29" s="3">
        <v>3.4000000000000002E-2</v>
      </c>
      <c r="P29" s="5"/>
      <c r="Q29" s="5">
        <v>1.3260000000000001</v>
      </c>
      <c r="R29" s="5"/>
    </row>
    <row r="30" spans="1:18" x14ac:dyDescent="0.25">
      <c r="A30" s="14"/>
      <c r="B30" s="5" t="s">
        <v>251</v>
      </c>
      <c r="C30" s="5"/>
      <c r="D30" s="23">
        <v>40953</v>
      </c>
      <c r="E30" s="5"/>
      <c r="F30" s="5"/>
      <c r="G30" s="5" t="s">
        <v>218</v>
      </c>
      <c r="H30" s="5">
        <v>200</v>
      </c>
      <c r="I30" s="5"/>
      <c r="J30" s="5" t="s">
        <v>255</v>
      </c>
      <c r="K30" s="5" t="s">
        <v>222</v>
      </c>
      <c r="L30" s="5" t="s">
        <v>245</v>
      </c>
      <c r="M30" s="5"/>
      <c r="N30" s="5" t="s">
        <v>246</v>
      </c>
      <c r="O30" s="3">
        <v>3.4000000000000002E-2</v>
      </c>
      <c r="P30" s="5"/>
      <c r="Q30" s="5">
        <v>1.3260000000000001</v>
      </c>
      <c r="R30" s="5"/>
    </row>
    <row r="31" spans="1:18" x14ac:dyDescent="0.25">
      <c r="A31" s="14"/>
      <c r="B31" s="5" t="s">
        <v>249</v>
      </c>
      <c r="C31" s="5"/>
      <c r="D31" s="23">
        <v>41018</v>
      </c>
      <c r="E31" s="5"/>
      <c r="F31" s="5"/>
      <c r="G31" s="5" t="s">
        <v>218</v>
      </c>
      <c r="H31" s="5">
        <v>322</v>
      </c>
      <c r="I31" s="5"/>
      <c r="J31" s="5" t="s">
        <v>255</v>
      </c>
      <c r="K31" s="5" t="s">
        <v>222</v>
      </c>
      <c r="L31" s="5" t="s">
        <v>245</v>
      </c>
      <c r="M31" s="5"/>
      <c r="N31" s="5" t="s">
        <v>246</v>
      </c>
      <c r="O31" s="3">
        <v>3.4000000000000002E-2</v>
      </c>
      <c r="P31" s="5"/>
      <c r="Q31" s="5">
        <v>1.31</v>
      </c>
      <c r="R31" s="5"/>
    </row>
    <row r="32" spans="1:18" x14ac:dyDescent="0.25">
      <c r="A32" s="14"/>
      <c r="B32" s="5" t="s">
        <v>251</v>
      </c>
      <c r="C32" s="5"/>
      <c r="D32" s="23">
        <v>41018</v>
      </c>
      <c r="E32" s="5"/>
      <c r="F32" s="5"/>
      <c r="G32" s="5" t="s">
        <v>218</v>
      </c>
      <c r="H32" s="5">
        <v>80</v>
      </c>
      <c r="I32" s="5"/>
      <c r="J32" s="5" t="s">
        <v>255</v>
      </c>
      <c r="K32" s="5" t="s">
        <v>222</v>
      </c>
      <c r="L32" s="5" t="s">
        <v>245</v>
      </c>
      <c r="M32" s="5"/>
      <c r="N32" s="5" t="s">
        <v>246</v>
      </c>
      <c r="O32" s="3">
        <v>3.4000000000000002E-2</v>
      </c>
      <c r="P32" s="5"/>
      <c r="Q32" s="5">
        <v>1.31</v>
      </c>
      <c r="R32" s="5"/>
    </row>
    <row r="33" spans="1:18" x14ac:dyDescent="0.25">
      <c r="A33" s="14"/>
      <c r="B33" s="5" t="s">
        <v>249</v>
      </c>
      <c r="C33" s="5"/>
      <c r="D33" s="23">
        <v>41033</v>
      </c>
      <c r="E33" s="5"/>
      <c r="F33" s="5"/>
      <c r="G33" s="5" t="s">
        <v>218</v>
      </c>
      <c r="H33" s="5">
        <v>480</v>
      </c>
      <c r="I33" s="5"/>
      <c r="J33" s="5" t="s">
        <v>255</v>
      </c>
      <c r="K33" s="5" t="s">
        <v>222</v>
      </c>
      <c r="L33" s="5" t="s">
        <v>245</v>
      </c>
      <c r="M33" s="5"/>
      <c r="N33" s="5" t="s">
        <v>246</v>
      </c>
      <c r="O33" s="3">
        <v>3.4000000000000002E-2</v>
      </c>
      <c r="P33" s="5"/>
      <c r="Q33" s="5">
        <v>1.3151999999999999</v>
      </c>
      <c r="R33" s="5"/>
    </row>
    <row r="34" spans="1:18" x14ac:dyDescent="0.25">
      <c r="A34" s="14"/>
      <c r="B34" s="5" t="s">
        <v>251</v>
      </c>
      <c r="C34" s="5"/>
      <c r="D34" s="23">
        <v>41033</v>
      </c>
      <c r="E34" s="5"/>
      <c r="F34" s="5"/>
      <c r="G34" s="5" t="s">
        <v>218</v>
      </c>
      <c r="H34" s="5">
        <v>120</v>
      </c>
      <c r="I34" s="5"/>
      <c r="J34" s="5" t="s">
        <v>255</v>
      </c>
      <c r="K34" s="5" t="s">
        <v>222</v>
      </c>
      <c r="L34" s="5" t="s">
        <v>245</v>
      </c>
      <c r="M34" s="5"/>
      <c r="N34" s="5" t="s">
        <v>246</v>
      </c>
      <c r="O34" s="3">
        <v>3.4000000000000002E-2</v>
      </c>
      <c r="P34" s="5"/>
      <c r="Q34" s="5">
        <v>1.3151999999999999</v>
      </c>
      <c r="R34" s="5"/>
    </row>
    <row r="35" spans="1:18" x14ac:dyDescent="0.25">
      <c r="A35" s="14"/>
      <c r="B35" s="5" t="s">
        <v>249</v>
      </c>
      <c r="C35" s="5"/>
      <c r="D35" s="23">
        <v>41155</v>
      </c>
      <c r="E35" s="5"/>
      <c r="F35" s="5"/>
      <c r="G35" s="5" t="s">
        <v>218</v>
      </c>
      <c r="H35" s="5">
        <v>200</v>
      </c>
      <c r="I35" s="5"/>
      <c r="J35" s="5" t="s">
        <v>255</v>
      </c>
      <c r="K35" s="5" t="s">
        <v>222</v>
      </c>
      <c r="L35" s="5" t="s">
        <v>245</v>
      </c>
      <c r="M35" s="5"/>
      <c r="N35" s="5" t="s">
        <v>246</v>
      </c>
      <c r="O35" s="3">
        <v>3.4000000000000002E-2</v>
      </c>
      <c r="P35" s="5"/>
      <c r="Q35" s="5">
        <v>1.2576000000000001</v>
      </c>
      <c r="R35" s="5"/>
    </row>
    <row r="36" spans="1:18" x14ac:dyDescent="0.25">
      <c r="A36" s="14"/>
      <c r="B36" s="5" t="s">
        <v>251</v>
      </c>
      <c r="C36" s="5"/>
      <c r="D36" s="23">
        <v>41155</v>
      </c>
      <c r="E36" s="5"/>
      <c r="F36" s="5"/>
      <c r="G36" s="5" t="s">
        <v>218</v>
      </c>
      <c r="H36" s="5">
        <v>50</v>
      </c>
      <c r="I36" s="5"/>
      <c r="J36" s="5" t="s">
        <v>255</v>
      </c>
      <c r="K36" s="5" t="s">
        <v>222</v>
      </c>
      <c r="L36" s="5" t="s">
        <v>245</v>
      </c>
      <c r="M36" s="5"/>
      <c r="N36" s="5" t="s">
        <v>246</v>
      </c>
      <c r="O36" s="3">
        <v>3.4000000000000002E-2</v>
      </c>
      <c r="P36" s="5"/>
      <c r="Q36" s="5">
        <v>1.2576000000000001</v>
      </c>
      <c r="R36" s="5"/>
    </row>
    <row r="37" spans="1:18" x14ac:dyDescent="0.25">
      <c r="A37" s="14"/>
      <c r="B37" s="5" t="s">
        <v>249</v>
      </c>
      <c r="C37" s="5"/>
      <c r="D37" s="23">
        <v>41227</v>
      </c>
      <c r="E37" s="5"/>
      <c r="F37" s="5"/>
      <c r="G37" s="5" t="s">
        <v>218</v>
      </c>
      <c r="H37" s="5">
        <v>500</v>
      </c>
      <c r="I37" s="5"/>
      <c r="J37" s="5" t="s">
        <v>255</v>
      </c>
      <c r="K37" s="5" t="s">
        <v>222</v>
      </c>
      <c r="L37" s="5" t="s">
        <v>245</v>
      </c>
      <c r="M37" s="5"/>
      <c r="N37" s="5" t="s">
        <v>246</v>
      </c>
      <c r="O37" s="3">
        <v>3.4000000000000002E-2</v>
      </c>
      <c r="P37" s="5"/>
      <c r="Q37" s="5">
        <v>1.2718</v>
      </c>
      <c r="R37" s="5"/>
    </row>
    <row r="38" spans="1:18" x14ac:dyDescent="0.25">
      <c r="A38" s="14"/>
      <c r="B38" s="5" t="s">
        <v>251</v>
      </c>
      <c r="C38" s="5"/>
      <c r="D38" s="23">
        <v>41249</v>
      </c>
      <c r="E38" s="5"/>
      <c r="F38" s="5"/>
      <c r="G38" s="5" t="s">
        <v>218</v>
      </c>
      <c r="H38" s="5">
        <v>125</v>
      </c>
      <c r="I38" s="5"/>
      <c r="J38" s="5" t="s">
        <v>255</v>
      </c>
      <c r="K38" s="5" t="s">
        <v>222</v>
      </c>
      <c r="L38" s="5" t="s">
        <v>245</v>
      </c>
      <c r="M38" s="5"/>
      <c r="N38" s="5" t="s">
        <v>246</v>
      </c>
      <c r="O38" s="3">
        <v>3.4000000000000002E-2</v>
      </c>
      <c r="P38" s="5"/>
      <c r="Q38" s="5">
        <v>1.3069999999999999</v>
      </c>
      <c r="R38" s="5"/>
    </row>
    <row r="39" spans="1:18" x14ac:dyDescent="0.25">
      <c r="A39" s="14"/>
      <c r="B39" s="5" t="s">
        <v>249</v>
      </c>
      <c r="C39" s="5"/>
      <c r="D39" s="23">
        <v>41290</v>
      </c>
      <c r="E39" s="5"/>
      <c r="F39" s="5"/>
      <c r="G39" s="5" t="s">
        <v>218</v>
      </c>
      <c r="H39" s="5">
        <v>240</v>
      </c>
      <c r="I39" s="5"/>
      <c r="J39" s="5" t="s">
        <v>255</v>
      </c>
      <c r="K39" s="5" t="s">
        <v>222</v>
      </c>
      <c r="L39" s="5" t="s">
        <v>245</v>
      </c>
      <c r="M39" s="5"/>
      <c r="N39" s="5" t="s">
        <v>246</v>
      </c>
      <c r="O39" s="3">
        <v>3.4000000000000002E-2</v>
      </c>
      <c r="P39" s="5"/>
      <c r="Q39" s="5">
        <v>1.3318000000000001</v>
      </c>
      <c r="R39" s="5"/>
    </row>
    <row r="40" spans="1:18" x14ac:dyDescent="0.25">
      <c r="A40" s="14"/>
      <c r="B40" s="5" t="s">
        <v>251</v>
      </c>
      <c r="C40" s="5"/>
      <c r="D40" s="23">
        <v>41290</v>
      </c>
      <c r="E40" s="5"/>
      <c r="F40" s="5"/>
      <c r="G40" s="5" t="s">
        <v>218</v>
      </c>
      <c r="H40" s="5">
        <v>60</v>
      </c>
      <c r="I40" s="5"/>
      <c r="J40" s="5" t="s">
        <v>255</v>
      </c>
      <c r="K40" s="5" t="s">
        <v>222</v>
      </c>
      <c r="L40" s="5" t="s">
        <v>245</v>
      </c>
      <c r="M40" s="5"/>
      <c r="N40" s="5" t="s">
        <v>246</v>
      </c>
      <c r="O40" s="3">
        <v>3.4000000000000002E-2</v>
      </c>
      <c r="P40" s="5"/>
      <c r="Q40" s="5">
        <v>1.3318000000000001</v>
      </c>
      <c r="R40" s="5"/>
    </row>
    <row r="41" spans="1:18" x14ac:dyDescent="0.25">
      <c r="A41" s="14"/>
      <c r="B41" s="5" t="s">
        <v>249</v>
      </c>
      <c r="C41" s="5"/>
      <c r="D41" s="23">
        <v>41358</v>
      </c>
      <c r="E41" s="5"/>
      <c r="F41" s="5"/>
      <c r="G41" s="5" t="s">
        <v>218</v>
      </c>
      <c r="H41" s="5">
        <v>400</v>
      </c>
      <c r="I41" s="5"/>
      <c r="J41" s="5" t="s">
        <v>255</v>
      </c>
      <c r="K41" s="5" t="s">
        <v>222</v>
      </c>
      <c r="L41" s="5" t="s">
        <v>245</v>
      </c>
      <c r="M41" s="5"/>
      <c r="N41" s="5" t="s">
        <v>246</v>
      </c>
      <c r="O41" s="3">
        <v>3.6999999999999998E-2</v>
      </c>
      <c r="P41" s="5"/>
      <c r="Q41" s="5">
        <v>1.2915000000000001</v>
      </c>
      <c r="R41" s="5"/>
    </row>
    <row r="42" spans="1:18" x14ac:dyDescent="0.25">
      <c r="A42" s="14"/>
      <c r="B42" s="5" t="s">
        <v>251</v>
      </c>
      <c r="C42" s="5"/>
      <c r="D42" s="23">
        <v>41378</v>
      </c>
      <c r="E42" s="5"/>
      <c r="F42" s="5"/>
      <c r="G42" s="5" t="s">
        <v>218</v>
      </c>
      <c r="H42" s="5">
        <v>150</v>
      </c>
      <c r="I42" s="5"/>
      <c r="J42" s="5" t="s">
        <v>255</v>
      </c>
      <c r="K42" s="5" t="s">
        <v>222</v>
      </c>
      <c r="L42" s="5" t="s">
        <v>245</v>
      </c>
      <c r="M42" s="5"/>
      <c r="N42" s="5" t="s">
        <v>246</v>
      </c>
      <c r="O42" s="3">
        <v>3.4000000000000002E-2</v>
      </c>
      <c r="P42" s="5"/>
      <c r="Q42" s="5">
        <v>1.3056000000000001</v>
      </c>
      <c r="R42" s="5"/>
    </row>
    <row r="43" spans="1:18" x14ac:dyDescent="0.25">
      <c r="A43" s="14"/>
      <c r="B43" s="5" t="s">
        <v>249</v>
      </c>
      <c r="C43" s="5"/>
      <c r="D43" s="23">
        <v>41378</v>
      </c>
      <c r="E43" s="5"/>
      <c r="F43" s="5"/>
      <c r="G43" s="5" t="s">
        <v>218</v>
      </c>
      <c r="H43" s="5">
        <v>600</v>
      </c>
      <c r="I43" s="5"/>
      <c r="J43" s="5" t="s">
        <v>255</v>
      </c>
      <c r="K43" s="5" t="s">
        <v>222</v>
      </c>
      <c r="L43" s="5" t="s">
        <v>245</v>
      </c>
      <c r="M43" s="5"/>
      <c r="N43" s="5" t="s">
        <v>246</v>
      </c>
      <c r="O43" s="3">
        <v>3.4000000000000002E-2</v>
      </c>
      <c r="P43" s="5"/>
      <c r="Q43" s="5">
        <v>1.3056000000000001</v>
      </c>
      <c r="R43" s="5"/>
    </row>
    <row r="44" spans="1:18" x14ac:dyDescent="0.25">
      <c r="A44" s="14"/>
      <c r="B44" s="5" t="s">
        <v>251</v>
      </c>
      <c r="C44" s="5"/>
      <c r="D44" s="23">
        <v>41409</v>
      </c>
      <c r="E44" s="5"/>
      <c r="F44" s="5"/>
      <c r="G44" s="5" t="s">
        <v>218</v>
      </c>
      <c r="H44" s="5">
        <v>170</v>
      </c>
      <c r="I44" s="5"/>
      <c r="J44" s="5" t="s">
        <v>255</v>
      </c>
      <c r="K44" s="5" t="s">
        <v>222</v>
      </c>
      <c r="L44" s="5" t="s">
        <v>245</v>
      </c>
      <c r="M44" s="5"/>
      <c r="N44" s="5" t="s">
        <v>246</v>
      </c>
      <c r="O44" s="3">
        <v>3.6999999999999998E-2</v>
      </c>
      <c r="P44" s="5"/>
      <c r="Q44" s="5">
        <v>1.2938000000000001</v>
      </c>
      <c r="R44" s="5"/>
    </row>
    <row r="45" spans="1:18" x14ac:dyDescent="0.25">
      <c r="A45" s="14"/>
      <c r="B45" s="5" t="s">
        <v>249</v>
      </c>
      <c r="C45" s="5"/>
      <c r="D45" s="23">
        <v>41409</v>
      </c>
      <c r="E45" s="5"/>
      <c r="F45" s="5"/>
      <c r="G45" s="5" t="s">
        <v>218</v>
      </c>
      <c r="H45" s="5">
        <v>680</v>
      </c>
      <c r="I45" s="5"/>
      <c r="J45" s="5" t="s">
        <v>255</v>
      </c>
      <c r="K45" s="5" t="s">
        <v>222</v>
      </c>
      <c r="L45" s="5" t="s">
        <v>245</v>
      </c>
      <c r="M45" s="5"/>
      <c r="N45" s="5" t="s">
        <v>246</v>
      </c>
      <c r="O45" s="3">
        <v>3.6999999999999998E-2</v>
      </c>
      <c r="P45" s="5"/>
      <c r="Q45" s="5">
        <v>1.2938000000000001</v>
      </c>
      <c r="R45" s="5"/>
    </row>
    <row r="46" spans="1:18" x14ac:dyDescent="0.25">
      <c r="A46" s="14"/>
      <c r="B46" s="5" t="s">
        <v>251</v>
      </c>
      <c r="C46" s="5"/>
      <c r="D46" s="23">
        <v>41449</v>
      </c>
      <c r="E46" s="5"/>
      <c r="F46" s="5"/>
      <c r="G46" s="5" t="s">
        <v>218</v>
      </c>
      <c r="H46" s="5">
        <v>60</v>
      </c>
      <c r="I46" s="5"/>
      <c r="J46" s="5" t="s">
        <v>255</v>
      </c>
      <c r="K46" s="5" t="s">
        <v>222</v>
      </c>
      <c r="L46" s="5" t="s">
        <v>245</v>
      </c>
      <c r="M46" s="5"/>
      <c r="N46" s="5" t="s">
        <v>246</v>
      </c>
      <c r="O46" s="3">
        <v>2.5000000000000001E-2</v>
      </c>
      <c r="P46" s="5"/>
      <c r="Q46" s="5">
        <v>1.3340000000000001</v>
      </c>
      <c r="R46" s="5"/>
    </row>
    <row r="47" spans="1:18" x14ac:dyDescent="0.25">
      <c r="A47" s="14"/>
      <c r="B47" s="5" t="s">
        <v>249</v>
      </c>
      <c r="C47" s="5"/>
      <c r="D47" s="23">
        <v>41449</v>
      </c>
      <c r="E47" s="5"/>
      <c r="F47" s="5"/>
      <c r="G47" s="5" t="s">
        <v>218</v>
      </c>
      <c r="H47" s="5">
        <v>240</v>
      </c>
      <c r="I47" s="5"/>
      <c r="J47" s="5" t="s">
        <v>255</v>
      </c>
      <c r="K47" s="5" t="s">
        <v>222</v>
      </c>
      <c r="L47" s="5" t="s">
        <v>245</v>
      </c>
      <c r="M47" s="5"/>
      <c r="N47" s="5" t="s">
        <v>246</v>
      </c>
      <c r="O47" s="3">
        <v>2.5000000000000001E-2</v>
      </c>
      <c r="P47" s="5"/>
      <c r="Q47" s="5">
        <v>1.3340000000000001</v>
      </c>
      <c r="R47" s="5"/>
    </row>
    <row r="48" spans="1:18" x14ac:dyDescent="0.25">
      <c r="A48" s="14"/>
      <c r="B48" s="5" t="s">
        <v>251</v>
      </c>
      <c r="C48" s="5"/>
      <c r="D48" s="23">
        <v>41491</v>
      </c>
      <c r="E48" s="5"/>
      <c r="F48" s="5"/>
      <c r="G48" s="5" t="s">
        <v>218</v>
      </c>
      <c r="H48" s="5">
        <v>80</v>
      </c>
      <c r="I48" s="5"/>
      <c r="J48" s="5" t="s">
        <v>255</v>
      </c>
      <c r="K48" s="5" t="s">
        <v>222</v>
      </c>
      <c r="L48" s="5" t="s">
        <v>245</v>
      </c>
      <c r="M48" s="5"/>
      <c r="N48" s="5" t="s">
        <v>246</v>
      </c>
      <c r="O48" s="3">
        <v>1.7999999999999999E-2</v>
      </c>
      <c r="P48" s="5"/>
      <c r="Q48" s="5">
        <v>1.3283</v>
      </c>
      <c r="R48" s="5"/>
    </row>
    <row r="49" spans="1:18" x14ac:dyDescent="0.25">
      <c r="A49" s="14"/>
      <c r="B49" s="5" t="s">
        <v>249</v>
      </c>
      <c r="C49" s="5"/>
      <c r="D49" s="23">
        <v>41491</v>
      </c>
      <c r="E49" s="5"/>
      <c r="F49" s="5"/>
      <c r="G49" s="5" t="s">
        <v>218</v>
      </c>
      <c r="H49" s="5">
        <v>320</v>
      </c>
      <c r="I49" s="5"/>
      <c r="J49" s="5" t="s">
        <v>255</v>
      </c>
      <c r="K49" s="5" t="s">
        <v>222</v>
      </c>
      <c r="L49" s="5" t="s">
        <v>245</v>
      </c>
      <c r="M49" s="5"/>
      <c r="N49" s="5" t="s">
        <v>246</v>
      </c>
      <c r="O49" s="3">
        <v>1.7999999999999999E-2</v>
      </c>
      <c r="P49" s="5"/>
      <c r="Q49" s="5">
        <v>1.3283</v>
      </c>
      <c r="R49" s="5"/>
    </row>
    <row r="50" spans="1:18" x14ac:dyDescent="0.25">
      <c r="A50" s="14"/>
      <c r="B50" s="5" t="s">
        <v>256</v>
      </c>
      <c r="C50" s="5"/>
      <c r="D50" s="5"/>
      <c r="E50" s="5"/>
      <c r="F50" s="5"/>
      <c r="G50" s="5" t="s">
        <v>218</v>
      </c>
      <c r="H50" s="6">
        <v>27506</v>
      </c>
      <c r="I50" s="5"/>
      <c r="J50" s="5"/>
      <c r="K50" s="5"/>
      <c r="L50" s="5"/>
      <c r="M50" s="5"/>
      <c r="N50" s="5"/>
      <c r="O50" s="5"/>
      <c r="P50" s="5"/>
      <c r="Q50" s="5"/>
      <c r="R50" s="5"/>
    </row>
    <row r="51" spans="1:18" ht="15.75" thickBot="1" x14ac:dyDescent="0.3">
      <c r="A51" s="14"/>
      <c r="B51" s="5" t="s">
        <v>257</v>
      </c>
      <c r="C51" s="5"/>
      <c r="D51" s="5"/>
      <c r="E51" s="5"/>
      <c r="F51" s="5"/>
      <c r="G51" s="15" t="s">
        <v>218</v>
      </c>
      <c r="H51" s="24">
        <v>10721</v>
      </c>
      <c r="I51" s="5"/>
      <c r="J51" s="5"/>
      <c r="K51" s="5"/>
      <c r="L51" s="5"/>
      <c r="M51" s="5"/>
      <c r="N51" s="5"/>
      <c r="O51" s="5"/>
      <c r="P51" s="5"/>
      <c r="Q51" s="5"/>
      <c r="R51" s="5"/>
    </row>
    <row r="52" spans="1:18" ht="30.75" thickTop="1" x14ac:dyDescent="0.25">
      <c r="A52" s="14"/>
      <c r="B52" s="5" t="s">
        <v>258</v>
      </c>
      <c r="C52" s="5"/>
      <c r="D52" s="5"/>
      <c r="E52" s="5"/>
      <c r="F52" s="5"/>
      <c r="G52" s="5" t="s">
        <v>218</v>
      </c>
      <c r="H52" s="6">
        <v>38227</v>
      </c>
      <c r="I52" s="5"/>
      <c r="J52" s="5"/>
      <c r="K52" s="5"/>
      <c r="L52" s="5"/>
      <c r="M52" s="5"/>
      <c r="N52" s="5"/>
      <c r="O52" s="5"/>
      <c r="P52" s="5"/>
      <c r="Q52" s="5"/>
      <c r="R52" s="5"/>
    </row>
    <row r="53" spans="1:18" ht="15.75" thickBot="1" x14ac:dyDescent="0.3">
      <c r="A53" s="14"/>
      <c r="B53" s="5" t="s">
        <v>259</v>
      </c>
      <c r="C53" s="5"/>
      <c r="D53" s="5"/>
      <c r="E53" s="5"/>
      <c r="F53" s="5"/>
      <c r="G53" s="15"/>
      <c r="H53" s="15">
        <v>236</v>
      </c>
      <c r="I53" s="5"/>
      <c r="J53" s="5"/>
      <c r="K53" s="5"/>
      <c r="L53" s="5"/>
      <c r="M53" s="5"/>
      <c r="N53" s="5"/>
      <c r="O53" s="5"/>
      <c r="P53" s="5"/>
      <c r="Q53" s="5"/>
      <c r="R53" s="5"/>
    </row>
    <row r="54" spans="1:18" ht="31.5" thickTop="1" thickBot="1" x14ac:dyDescent="0.3">
      <c r="A54" s="14"/>
      <c r="B54" s="5" t="s">
        <v>260</v>
      </c>
      <c r="C54" s="5"/>
      <c r="D54" s="5"/>
      <c r="E54" s="5"/>
      <c r="F54" s="5"/>
      <c r="G54" s="16" t="s">
        <v>218</v>
      </c>
      <c r="H54" s="25">
        <v>38463</v>
      </c>
      <c r="I54" s="5"/>
      <c r="J54" s="5"/>
      <c r="K54" s="5"/>
      <c r="L54" s="5"/>
      <c r="M54" s="5"/>
      <c r="N54" s="5"/>
      <c r="O54" s="5"/>
      <c r="P54" s="5"/>
      <c r="Q54" s="5"/>
      <c r="R54" s="5"/>
    </row>
    <row r="55" spans="1:18" ht="15.75" thickTop="1" x14ac:dyDescent="0.25">
      <c r="A55" s="14"/>
      <c r="B55" s="17"/>
      <c r="C55" s="17"/>
      <c r="D55" s="17"/>
      <c r="E55" s="17"/>
      <c r="F55" s="17"/>
      <c r="G55" s="17"/>
      <c r="H55" s="17"/>
      <c r="I55" s="17"/>
      <c r="J55" s="17"/>
      <c r="K55" s="17"/>
      <c r="L55" s="17"/>
      <c r="M55" s="17"/>
      <c r="N55" s="17"/>
      <c r="O55" s="17"/>
      <c r="P55" s="17"/>
      <c r="Q55" s="17"/>
      <c r="R55" s="17"/>
    </row>
    <row r="56" spans="1:18" ht="15" customHeight="1" x14ac:dyDescent="0.25">
      <c r="A56" s="14"/>
      <c r="B56" s="17" t="s">
        <v>261</v>
      </c>
      <c r="C56" s="17"/>
      <c r="D56" s="17"/>
      <c r="E56" s="17"/>
      <c r="F56" s="17"/>
      <c r="G56" s="17"/>
      <c r="H56" s="17"/>
      <c r="I56" s="17"/>
      <c r="J56" s="17"/>
      <c r="K56" s="17"/>
      <c r="L56" s="17"/>
      <c r="M56" s="17"/>
      <c r="N56" s="17"/>
      <c r="O56" s="17"/>
      <c r="P56" s="17"/>
      <c r="Q56" s="17"/>
      <c r="R56" s="17"/>
    </row>
    <row r="57" spans="1:18" x14ac:dyDescent="0.25">
      <c r="A57" s="14"/>
      <c r="B57" s="17"/>
      <c r="C57" s="17"/>
      <c r="D57" s="17"/>
      <c r="E57" s="17"/>
      <c r="F57" s="17"/>
      <c r="G57" s="17"/>
      <c r="H57" s="17"/>
      <c r="I57" s="17"/>
      <c r="J57" s="17"/>
      <c r="K57" s="17"/>
      <c r="L57" s="17"/>
      <c r="M57" s="17"/>
      <c r="N57" s="17"/>
      <c r="O57" s="17"/>
      <c r="P57" s="17"/>
      <c r="Q57" s="17"/>
      <c r="R57" s="17"/>
    </row>
    <row r="58" spans="1:18" ht="15" customHeight="1" x14ac:dyDescent="0.25">
      <c r="A58" s="14"/>
      <c r="B58" s="17" t="s">
        <v>262</v>
      </c>
      <c r="C58" s="17"/>
      <c r="D58" s="17"/>
      <c r="E58" s="17"/>
      <c r="F58" s="17"/>
      <c r="G58" s="17"/>
      <c r="H58" s="17"/>
      <c r="I58" s="17"/>
      <c r="J58" s="17"/>
      <c r="K58" s="17"/>
      <c r="L58" s="17"/>
      <c r="M58" s="17"/>
      <c r="N58" s="17"/>
      <c r="O58" s="17"/>
      <c r="P58" s="17"/>
      <c r="Q58" s="17"/>
      <c r="R58" s="17"/>
    </row>
    <row r="59" spans="1:18" x14ac:dyDescent="0.25">
      <c r="A59" s="14"/>
      <c r="B59" s="17"/>
      <c r="C59" s="17"/>
      <c r="D59" s="17"/>
      <c r="E59" s="17"/>
      <c r="F59" s="17"/>
      <c r="G59" s="17"/>
      <c r="H59" s="17"/>
      <c r="I59" s="17"/>
      <c r="J59" s="17"/>
      <c r="K59" s="17"/>
      <c r="L59" s="17"/>
      <c r="M59" s="17"/>
      <c r="N59" s="17"/>
      <c r="O59" s="17"/>
      <c r="P59" s="17"/>
      <c r="Q59" s="17"/>
      <c r="R59" s="17"/>
    </row>
    <row r="60" spans="1:18" ht="15" customHeight="1" x14ac:dyDescent="0.25">
      <c r="A60" s="14"/>
      <c r="B60" s="17" t="s">
        <v>263</v>
      </c>
      <c r="C60" s="17"/>
      <c r="D60" s="17"/>
      <c r="E60" s="17"/>
      <c r="F60" s="17"/>
      <c r="G60" s="17"/>
      <c r="H60" s="17"/>
      <c r="I60" s="17"/>
      <c r="J60" s="17"/>
      <c r="K60" s="17"/>
      <c r="L60" s="17"/>
      <c r="M60" s="17"/>
      <c r="N60" s="17"/>
      <c r="O60" s="17"/>
      <c r="P60" s="17"/>
      <c r="Q60" s="17"/>
      <c r="R60" s="17"/>
    </row>
    <row r="61" spans="1:18" x14ac:dyDescent="0.25">
      <c r="A61" s="14"/>
      <c r="B61" s="17"/>
      <c r="C61" s="17"/>
      <c r="D61" s="17"/>
      <c r="E61" s="17"/>
      <c r="F61" s="17"/>
      <c r="G61" s="17"/>
      <c r="H61" s="17"/>
      <c r="I61" s="17"/>
      <c r="J61" s="17"/>
      <c r="K61" s="17"/>
      <c r="L61" s="17"/>
      <c r="M61" s="17"/>
      <c r="N61" s="17"/>
      <c r="O61" s="17"/>
      <c r="P61" s="17"/>
      <c r="Q61" s="17"/>
      <c r="R61" s="17"/>
    </row>
    <row r="62" spans="1:18" ht="15" customHeight="1" x14ac:dyDescent="0.25">
      <c r="A62" s="14"/>
      <c r="B62" s="17" t="s">
        <v>264</v>
      </c>
      <c r="C62" s="17"/>
      <c r="D62" s="17"/>
      <c r="E62" s="17"/>
      <c r="F62" s="17"/>
      <c r="G62" s="17"/>
      <c r="H62" s="17"/>
      <c r="I62" s="17"/>
      <c r="J62" s="17"/>
      <c r="K62" s="17"/>
      <c r="L62" s="17"/>
      <c r="M62" s="17"/>
      <c r="N62" s="17"/>
      <c r="O62" s="17"/>
      <c r="P62" s="17"/>
      <c r="Q62" s="17"/>
      <c r="R62" s="17"/>
    </row>
    <row r="63" spans="1:18" x14ac:dyDescent="0.25">
      <c r="A63" s="14"/>
      <c r="B63" s="17"/>
      <c r="C63" s="17"/>
      <c r="D63" s="17"/>
      <c r="E63" s="17"/>
      <c r="F63" s="17"/>
      <c r="G63" s="17"/>
      <c r="H63" s="17"/>
      <c r="I63" s="17"/>
      <c r="J63" s="17"/>
      <c r="K63" s="17"/>
      <c r="L63" s="17"/>
      <c r="M63" s="17"/>
      <c r="N63" s="17"/>
      <c r="O63" s="17"/>
      <c r="P63" s="17"/>
      <c r="Q63" s="17"/>
      <c r="R63" s="17"/>
    </row>
    <row r="64" spans="1:18" ht="15" customHeight="1" x14ac:dyDescent="0.25">
      <c r="A64" s="14"/>
      <c r="B64" s="17" t="s">
        <v>265</v>
      </c>
      <c r="C64" s="17"/>
      <c r="D64" s="17"/>
      <c r="E64" s="17"/>
      <c r="F64" s="17"/>
      <c r="G64" s="17"/>
      <c r="H64" s="17"/>
      <c r="I64" s="17"/>
      <c r="J64" s="17"/>
      <c r="K64" s="17"/>
      <c r="L64" s="17"/>
      <c r="M64" s="17"/>
      <c r="N64" s="17"/>
      <c r="O64" s="17"/>
      <c r="P64" s="17"/>
      <c r="Q64" s="17"/>
      <c r="R64" s="17"/>
    </row>
    <row r="65" spans="1:18" x14ac:dyDescent="0.25">
      <c r="A65" s="14"/>
      <c r="B65" s="17"/>
      <c r="C65" s="17"/>
      <c r="D65" s="17"/>
      <c r="E65" s="17"/>
      <c r="F65" s="17"/>
      <c r="G65" s="17"/>
      <c r="H65" s="17"/>
      <c r="I65" s="17"/>
      <c r="J65" s="17"/>
      <c r="K65" s="17"/>
      <c r="L65" s="17"/>
      <c r="M65" s="17"/>
      <c r="N65" s="17"/>
      <c r="O65" s="17"/>
      <c r="P65" s="17"/>
      <c r="Q65" s="17"/>
      <c r="R65" s="17"/>
    </row>
    <row r="66" spans="1:18" ht="30" customHeight="1" x14ac:dyDescent="0.25">
      <c r="A66" s="14"/>
      <c r="B66" s="17" t="s">
        <v>266</v>
      </c>
      <c r="C66" s="17"/>
      <c r="D66" s="17"/>
      <c r="E66" s="17"/>
      <c r="F66" s="17"/>
      <c r="G66" s="17"/>
      <c r="H66" s="17"/>
      <c r="I66" s="17"/>
      <c r="J66" s="17"/>
      <c r="K66" s="17"/>
      <c r="L66" s="17"/>
      <c r="M66" s="17"/>
      <c r="N66" s="17"/>
      <c r="O66" s="17"/>
      <c r="P66" s="17"/>
      <c r="Q66" s="17"/>
      <c r="R66" s="17"/>
    </row>
  </sheetData>
  <mergeCells count="30">
    <mergeCell ref="B65:R65"/>
    <mergeCell ref="B66:R66"/>
    <mergeCell ref="B59:R59"/>
    <mergeCell ref="B60:R60"/>
    <mergeCell ref="B61:R61"/>
    <mergeCell ref="B62:R62"/>
    <mergeCell ref="B63:R63"/>
    <mergeCell ref="B64:R64"/>
    <mergeCell ref="B5:R5"/>
    <mergeCell ref="B6:R6"/>
    <mergeCell ref="B55:R55"/>
    <mergeCell ref="B56:R56"/>
    <mergeCell ref="B57:R57"/>
    <mergeCell ref="B58:R58"/>
    <mergeCell ref="G10:H10"/>
    <mergeCell ref="M10:N10"/>
    <mergeCell ref="G11:H11"/>
    <mergeCell ref="M11:N11"/>
    <mergeCell ref="A1:A2"/>
    <mergeCell ref="B1:R1"/>
    <mergeCell ref="B2:R2"/>
    <mergeCell ref="B3:R3"/>
    <mergeCell ref="A4:A66"/>
    <mergeCell ref="B4:R4"/>
    <mergeCell ref="G7:H7"/>
    <mergeCell ref="M7:N7"/>
    <mergeCell ref="G8:H8"/>
    <mergeCell ref="M8:N8"/>
    <mergeCell ref="G9:H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3" width="25.140625" bestFit="1" customWidth="1"/>
    <col min="4" max="5" width="12.5703125" bestFit="1" customWidth="1"/>
    <col min="6" max="6" width="16.42578125" bestFit="1" customWidth="1"/>
    <col min="7" max="7" width="17.5703125" bestFit="1" customWidth="1"/>
    <col min="8" max="8" width="12.28515625" bestFit="1" customWidth="1"/>
    <col min="9" max="10" width="29.28515625" bestFit="1" customWidth="1"/>
    <col min="11" max="13" width="27" bestFit="1" customWidth="1"/>
    <col min="14" max="14" width="36" bestFit="1" customWidth="1"/>
    <col min="15" max="16" width="19" bestFit="1" customWidth="1"/>
    <col min="17" max="19" width="23.140625" bestFit="1" customWidth="1"/>
  </cols>
  <sheetData>
    <row r="1" spans="1:19" ht="15" customHeight="1" x14ac:dyDescent="0.25">
      <c r="A1" s="8" t="s">
        <v>283</v>
      </c>
      <c r="B1" s="8" t="s">
        <v>1</v>
      </c>
      <c r="C1" s="8"/>
      <c r="D1" s="8"/>
      <c r="E1" s="8"/>
      <c r="F1" s="1" t="s">
        <v>284</v>
      </c>
      <c r="G1" s="1" t="s">
        <v>68</v>
      </c>
      <c r="H1" s="1"/>
      <c r="I1" s="1" t="s">
        <v>1</v>
      </c>
      <c r="J1" s="1" t="s">
        <v>284</v>
      </c>
      <c r="K1" s="8" t="s">
        <v>1</v>
      </c>
      <c r="L1" s="8"/>
      <c r="M1" s="8"/>
      <c r="N1" s="8"/>
      <c r="O1" s="8"/>
      <c r="P1" s="8"/>
      <c r="Q1" s="8"/>
      <c r="R1" s="8"/>
      <c r="S1" s="8"/>
    </row>
    <row r="2" spans="1:19" x14ac:dyDescent="0.25">
      <c r="A2" s="8"/>
      <c r="B2" s="1" t="s">
        <v>2</v>
      </c>
      <c r="C2" s="1" t="s">
        <v>2</v>
      </c>
      <c r="D2" s="1" t="s">
        <v>69</v>
      </c>
      <c r="E2" s="8" t="s">
        <v>285</v>
      </c>
      <c r="F2" s="1" t="s">
        <v>30</v>
      </c>
      <c r="G2" s="1" t="s">
        <v>2</v>
      </c>
      <c r="H2" s="1" t="s">
        <v>30</v>
      </c>
      <c r="I2" s="1" t="s">
        <v>2</v>
      </c>
      <c r="J2" s="1" t="s">
        <v>287</v>
      </c>
      <c r="K2" s="1" t="s">
        <v>2</v>
      </c>
      <c r="L2" s="1" t="s">
        <v>69</v>
      </c>
      <c r="M2" s="1" t="s">
        <v>285</v>
      </c>
      <c r="N2" s="1" t="s">
        <v>2</v>
      </c>
      <c r="O2" s="1" t="s">
        <v>2</v>
      </c>
      <c r="P2" s="1" t="s">
        <v>285</v>
      </c>
      <c r="Q2" s="1" t="s">
        <v>2</v>
      </c>
      <c r="R2" s="1" t="s">
        <v>69</v>
      </c>
      <c r="S2" s="1" t="s">
        <v>285</v>
      </c>
    </row>
    <row r="3" spans="1:19" x14ac:dyDescent="0.25">
      <c r="A3" s="8"/>
      <c r="B3" s="1" t="s">
        <v>55</v>
      </c>
      <c r="C3" s="1" t="s">
        <v>56</v>
      </c>
      <c r="D3" s="1" t="s">
        <v>56</v>
      </c>
      <c r="E3" s="8"/>
      <c r="F3" s="1" t="s">
        <v>55</v>
      </c>
      <c r="G3" s="1" t="s">
        <v>56</v>
      </c>
      <c r="H3" s="1" t="s">
        <v>56</v>
      </c>
      <c r="I3" s="1" t="s">
        <v>286</v>
      </c>
      <c r="J3" s="1" t="s">
        <v>286</v>
      </c>
      <c r="K3" s="1" t="s">
        <v>288</v>
      </c>
      <c r="L3" s="1" t="s">
        <v>288</v>
      </c>
      <c r="M3" s="1" t="s">
        <v>288</v>
      </c>
      <c r="N3" s="1" t="s">
        <v>289</v>
      </c>
      <c r="O3" s="1" t="s">
        <v>290</v>
      </c>
      <c r="P3" s="1" t="s">
        <v>290</v>
      </c>
      <c r="Q3" s="1" t="s">
        <v>291</v>
      </c>
      <c r="R3" s="1" t="s">
        <v>291</v>
      </c>
      <c r="S3" s="1" t="s">
        <v>291</v>
      </c>
    </row>
    <row r="4" spans="1:19" x14ac:dyDescent="0.25">
      <c r="A4" s="4" t="s">
        <v>29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ht="30" x14ac:dyDescent="0.25">
      <c r="A5" s="3" t="s">
        <v>49</v>
      </c>
      <c r="B5" s="5" t="s">
        <v>4</v>
      </c>
      <c r="C5" s="9">
        <v>65074000</v>
      </c>
      <c r="D5" s="5" t="s">
        <v>4</v>
      </c>
      <c r="E5" s="5" t="s">
        <v>4</v>
      </c>
      <c r="F5" s="5" t="s">
        <v>4</v>
      </c>
      <c r="G5" s="9">
        <v>65074000</v>
      </c>
      <c r="H5" s="9">
        <v>64165000</v>
      </c>
      <c r="I5" s="5" t="s">
        <v>4</v>
      </c>
      <c r="J5" s="5" t="s">
        <v>4</v>
      </c>
      <c r="K5" s="5" t="s">
        <v>4</v>
      </c>
      <c r="L5" s="5" t="s">
        <v>4</v>
      </c>
      <c r="M5" s="5" t="s">
        <v>4</v>
      </c>
      <c r="N5" s="5" t="s">
        <v>4</v>
      </c>
      <c r="O5" s="5" t="s">
        <v>4</v>
      </c>
      <c r="P5" s="5" t="s">
        <v>4</v>
      </c>
      <c r="Q5" s="5" t="s">
        <v>4</v>
      </c>
      <c r="R5" s="5" t="s">
        <v>4</v>
      </c>
      <c r="S5" s="5" t="s">
        <v>4</v>
      </c>
    </row>
    <row r="6" spans="1:19" ht="30" x14ac:dyDescent="0.25">
      <c r="A6" s="3" t="s">
        <v>293</v>
      </c>
      <c r="B6" s="5" t="s">
        <v>4</v>
      </c>
      <c r="C6" s="6">
        <v>37047000</v>
      </c>
      <c r="D6" s="5" t="s">
        <v>4</v>
      </c>
      <c r="E6" s="5" t="s">
        <v>4</v>
      </c>
      <c r="F6" s="5" t="s">
        <v>4</v>
      </c>
      <c r="G6" s="6">
        <v>37047000</v>
      </c>
      <c r="H6" s="5" t="s">
        <v>4</v>
      </c>
      <c r="I6" s="5" t="s">
        <v>4</v>
      </c>
      <c r="J6" s="5" t="s">
        <v>4</v>
      </c>
      <c r="K6" s="5" t="s">
        <v>4</v>
      </c>
      <c r="L6" s="5" t="s">
        <v>4</v>
      </c>
      <c r="M6" s="5" t="s">
        <v>4</v>
      </c>
      <c r="N6" s="5" t="s">
        <v>4</v>
      </c>
      <c r="O6" s="5" t="s">
        <v>4</v>
      </c>
      <c r="P6" s="5" t="s">
        <v>4</v>
      </c>
      <c r="Q6" s="5" t="s">
        <v>4</v>
      </c>
      <c r="R6" s="5" t="s">
        <v>4</v>
      </c>
      <c r="S6" s="5" t="s">
        <v>4</v>
      </c>
    </row>
    <row r="7" spans="1:19" ht="30" x14ac:dyDescent="0.25">
      <c r="A7" s="4" t="s">
        <v>29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x14ac:dyDescent="0.25">
      <c r="A8" s="3" t="s">
        <v>295</v>
      </c>
      <c r="B8" s="5" t="s">
        <v>296</v>
      </c>
      <c r="C8" s="5" t="s">
        <v>296</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x14ac:dyDescent="0.25">
      <c r="A9" s="3" t="s">
        <v>297</v>
      </c>
      <c r="B9" s="6">
        <v>5000000</v>
      </c>
      <c r="C9" s="5">
        <v>0</v>
      </c>
      <c r="D9" s="5">
        <v>0</v>
      </c>
      <c r="E9" s="5" t="s">
        <v>4</v>
      </c>
      <c r="F9" s="5" t="s">
        <v>4</v>
      </c>
      <c r="G9" s="6">
        <v>4381000</v>
      </c>
      <c r="H9" s="5" t="s">
        <v>4</v>
      </c>
      <c r="I9" s="5" t="s">
        <v>4</v>
      </c>
      <c r="J9" s="5" t="s">
        <v>4</v>
      </c>
      <c r="K9" s="5" t="s">
        <v>4</v>
      </c>
      <c r="L9" s="5" t="s">
        <v>4</v>
      </c>
      <c r="M9" s="5" t="s">
        <v>4</v>
      </c>
      <c r="N9" s="5" t="s">
        <v>4</v>
      </c>
      <c r="O9" s="5" t="s">
        <v>4</v>
      </c>
      <c r="P9" s="5" t="s">
        <v>4</v>
      </c>
      <c r="Q9" s="5" t="s">
        <v>4</v>
      </c>
      <c r="R9" s="5" t="s">
        <v>4</v>
      </c>
      <c r="S9" s="5" t="s">
        <v>4</v>
      </c>
    </row>
    <row r="10" spans="1:19" x14ac:dyDescent="0.25">
      <c r="A10" s="3" t="s">
        <v>298</v>
      </c>
      <c r="B10" s="6">
        <v>62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x14ac:dyDescent="0.25">
      <c r="A11" s="4" t="s">
        <v>29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300</v>
      </c>
      <c r="B12" s="5" t="s">
        <v>301</v>
      </c>
      <c r="C12" s="5" t="s">
        <v>301</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x14ac:dyDescent="0.25">
      <c r="A13" s="4" t="s">
        <v>30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30" x14ac:dyDescent="0.25">
      <c r="A14" s="3" t="s">
        <v>303</v>
      </c>
      <c r="B14" s="6">
        <v>5338809</v>
      </c>
      <c r="C14" s="6">
        <v>5338809</v>
      </c>
      <c r="D14" s="5" t="s">
        <v>4</v>
      </c>
      <c r="E14" s="5" t="s">
        <v>4</v>
      </c>
      <c r="F14" s="5" t="s">
        <v>4</v>
      </c>
      <c r="G14" s="6">
        <v>5338809</v>
      </c>
      <c r="H14" s="5" t="s">
        <v>4</v>
      </c>
      <c r="I14" s="5" t="s">
        <v>4</v>
      </c>
      <c r="J14" s="5" t="s">
        <v>4</v>
      </c>
      <c r="K14" s="5" t="s">
        <v>4</v>
      </c>
      <c r="L14" s="5" t="s">
        <v>4</v>
      </c>
      <c r="M14" s="5" t="s">
        <v>4</v>
      </c>
      <c r="N14" s="5" t="s">
        <v>4</v>
      </c>
      <c r="O14" s="5" t="s">
        <v>4</v>
      </c>
      <c r="P14" s="5" t="s">
        <v>4</v>
      </c>
      <c r="Q14" s="5" t="s">
        <v>4</v>
      </c>
      <c r="R14" s="5" t="s">
        <v>4</v>
      </c>
      <c r="S14" s="5" t="s">
        <v>4</v>
      </c>
    </row>
    <row r="15" spans="1:19" x14ac:dyDescent="0.25">
      <c r="A15" s="4" t="s">
        <v>30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305</v>
      </c>
      <c r="B16" s="5" t="s">
        <v>306</v>
      </c>
      <c r="C16" s="5" t="s">
        <v>306</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x14ac:dyDescent="0.25">
      <c r="A17" s="4" t="s">
        <v>30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x14ac:dyDescent="0.25">
      <c r="A18" s="3" t="s">
        <v>308</v>
      </c>
      <c r="B18" s="6">
        <v>298418813</v>
      </c>
      <c r="C18" s="6">
        <v>298418813</v>
      </c>
      <c r="D18" s="6">
        <v>295318813</v>
      </c>
      <c r="E18" s="6">
        <v>286834649</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ht="45" x14ac:dyDescent="0.25">
      <c r="A19" s="4" t="s">
        <v>30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ht="30" x14ac:dyDescent="0.25">
      <c r="A20" s="3" t="s">
        <v>310</v>
      </c>
      <c r="B20" s="6">
        <v>482820942</v>
      </c>
      <c r="C20" s="6">
        <v>482820942</v>
      </c>
      <c r="D20" s="6">
        <v>123808700</v>
      </c>
      <c r="E20" s="6">
        <v>145545352</v>
      </c>
      <c r="F20" s="5" t="s">
        <v>4</v>
      </c>
      <c r="G20" s="5" t="s">
        <v>4</v>
      </c>
      <c r="H20" s="5" t="s">
        <v>4</v>
      </c>
      <c r="I20" s="5" t="s">
        <v>4</v>
      </c>
      <c r="J20" s="5" t="s">
        <v>4</v>
      </c>
      <c r="K20" s="6">
        <v>456632133</v>
      </c>
      <c r="L20" s="6">
        <v>87490712</v>
      </c>
      <c r="M20" s="6">
        <v>89634402</v>
      </c>
      <c r="N20" s="6">
        <v>5338809</v>
      </c>
      <c r="O20" s="6">
        <v>32684488</v>
      </c>
      <c r="P20" s="6">
        <v>51218450</v>
      </c>
      <c r="Q20" s="6">
        <v>20850000</v>
      </c>
      <c r="R20" s="6">
        <v>3633500</v>
      </c>
      <c r="S20" s="6">
        <v>4692500</v>
      </c>
    </row>
    <row r="21" spans="1:19" ht="45" x14ac:dyDescent="0.25">
      <c r="A21" s="3" t="s">
        <v>311</v>
      </c>
      <c r="B21" s="6">
        <v>13915309</v>
      </c>
      <c r="C21" s="6">
        <v>13915309</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x14ac:dyDescent="0.25">
      <c r="A22" s="4" t="s">
        <v>31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ht="30" x14ac:dyDescent="0.25">
      <c r="A23" s="3" t="s">
        <v>63</v>
      </c>
      <c r="B23" s="6">
        <v>5000000</v>
      </c>
      <c r="C23" s="6">
        <v>5000000</v>
      </c>
      <c r="D23" s="5" t="s">
        <v>4</v>
      </c>
      <c r="E23" s="5" t="s">
        <v>4</v>
      </c>
      <c r="F23" s="5" t="s">
        <v>4</v>
      </c>
      <c r="G23" s="6">
        <v>5000000</v>
      </c>
      <c r="H23" s="6">
        <v>5000000</v>
      </c>
      <c r="I23" s="5" t="s">
        <v>4</v>
      </c>
      <c r="J23" s="5" t="s">
        <v>4</v>
      </c>
      <c r="K23" s="5" t="s">
        <v>4</v>
      </c>
      <c r="L23" s="5" t="s">
        <v>4</v>
      </c>
      <c r="M23" s="5" t="s">
        <v>4</v>
      </c>
      <c r="N23" s="5" t="s">
        <v>4</v>
      </c>
      <c r="O23" s="5" t="s">
        <v>4</v>
      </c>
      <c r="P23" s="5" t="s">
        <v>4</v>
      </c>
      <c r="Q23" s="5" t="s">
        <v>4</v>
      </c>
      <c r="R23" s="5" t="s">
        <v>4</v>
      </c>
      <c r="S23" s="5" t="s">
        <v>4</v>
      </c>
    </row>
    <row r="24" spans="1:19" ht="30" x14ac:dyDescent="0.25">
      <c r="A24" s="3" t="s">
        <v>64</v>
      </c>
      <c r="B24" s="5">
        <v>0</v>
      </c>
      <c r="C24" s="5">
        <v>0</v>
      </c>
      <c r="D24" s="5" t="s">
        <v>4</v>
      </c>
      <c r="E24" s="5" t="s">
        <v>4</v>
      </c>
      <c r="F24" s="5" t="s">
        <v>4</v>
      </c>
      <c r="G24" s="5">
        <v>0</v>
      </c>
      <c r="H24" s="5">
        <v>0</v>
      </c>
      <c r="I24" s="5" t="s">
        <v>4</v>
      </c>
      <c r="J24" s="5" t="s">
        <v>4</v>
      </c>
      <c r="K24" s="5" t="s">
        <v>4</v>
      </c>
      <c r="L24" s="5" t="s">
        <v>4</v>
      </c>
      <c r="M24" s="5" t="s">
        <v>4</v>
      </c>
      <c r="N24" s="5" t="s">
        <v>4</v>
      </c>
      <c r="O24" s="5" t="s">
        <v>4</v>
      </c>
      <c r="P24" s="5" t="s">
        <v>4</v>
      </c>
      <c r="Q24" s="5" t="s">
        <v>4</v>
      </c>
      <c r="R24" s="5" t="s">
        <v>4</v>
      </c>
      <c r="S24" s="5" t="s">
        <v>4</v>
      </c>
    </row>
    <row r="25" spans="1:19" ht="30" x14ac:dyDescent="0.25">
      <c r="A25" s="3" t="s">
        <v>65</v>
      </c>
      <c r="B25" s="5">
        <v>0</v>
      </c>
      <c r="C25" s="5">
        <v>0</v>
      </c>
      <c r="D25" s="5" t="s">
        <v>4</v>
      </c>
      <c r="E25" s="5" t="s">
        <v>4</v>
      </c>
      <c r="F25" s="5" t="s">
        <v>4</v>
      </c>
      <c r="G25" s="5">
        <v>0</v>
      </c>
      <c r="H25" s="5">
        <v>0</v>
      </c>
      <c r="I25" s="5" t="s">
        <v>4</v>
      </c>
      <c r="J25" s="5" t="s">
        <v>4</v>
      </c>
      <c r="K25" s="5" t="s">
        <v>4</v>
      </c>
      <c r="L25" s="5" t="s">
        <v>4</v>
      </c>
      <c r="M25" s="5" t="s">
        <v>4</v>
      </c>
      <c r="N25" s="5" t="s">
        <v>4</v>
      </c>
      <c r="O25" s="5" t="s">
        <v>4</v>
      </c>
      <c r="P25" s="5" t="s">
        <v>4</v>
      </c>
      <c r="Q25" s="5" t="s">
        <v>4</v>
      </c>
      <c r="R25" s="5" t="s">
        <v>4</v>
      </c>
      <c r="S25" s="5" t="s">
        <v>4</v>
      </c>
    </row>
    <row r="26" spans="1:19" ht="30" x14ac:dyDescent="0.25">
      <c r="A26" s="4" t="s">
        <v>31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30" x14ac:dyDescent="0.25">
      <c r="A27" s="3" t="s">
        <v>314</v>
      </c>
      <c r="B27" s="5">
        <v>0</v>
      </c>
      <c r="C27" s="5">
        <v>0</v>
      </c>
      <c r="D27" s="5">
        <v>0</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row r="28" spans="1:19" ht="30" x14ac:dyDescent="0.25">
      <c r="A28" s="3" t="s">
        <v>315</v>
      </c>
      <c r="B28" s="5" t="s">
        <v>4</v>
      </c>
      <c r="C28" s="5" t="s">
        <v>4</v>
      </c>
      <c r="D28" s="5" t="s">
        <v>4</v>
      </c>
      <c r="E28" s="5" t="s">
        <v>4</v>
      </c>
      <c r="F28" s="6">
        <v>20600000</v>
      </c>
      <c r="G28" s="5" t="s">
        <v>4</v>
      </c>
      <c r="H28" s="5" t="s">
        <v>4</v>
      </c>
      <c r="I28" s="5" t="s">
        <v>4</v>
      </c>
      <c r="J28" s="5" t="s">
        <v>4</v>
      </c>
      <c r="K28" s="5" t="s">
        <v>4</v>
      </c>
      <c r="L28" s="5" t="s">
        <v>4</v>
      </c>
      <c r="M28" s="5" t="s">
        <v>4</v>
      </c>
      <c r="N28" s="5" t="s">
        <v>4</v>
      </c>
      <c r="O28" s="5" t="s">
        <v>4</v>
      </c>
      <c r="P28" s="5" t="s">
        <v>4</v>
      </c>
      <c r="Q28" s="5" t="s">
        <v>4</v>
      </c>
      <c r="R28" s="5" t="s">
        <v>4</v>
      </c>
      <c r="S28" s="5" t="s">
        <v>4</v>
      </c>
    </row>
    <row r="29" spans="1:19" ht="30" x14ac:dyDescent="0.25">
      <c r="A29" s="3" t="s">
        <v>316</v>
      </c>
      <c r="B29" s="5" t="s">
        <v>4</v>
      </c>
      <c r="C29" s="5" t="s">
        <v>4</v>
      </c>
      <c r="D29" s="5" t="s">
        <v>4</v>
      </c>
      <c r="E29" s="5" t="s">
        <v>4</v>
      </c>
      <c r="F29" s="10">
        <v>0.02</v>
      </c>
      <c r="G29" s="5" t="s">
        <v>4</v>
      </c>
      <c r="H29" s="5" t="s">
        <v>4</v>
      </c>
      <c r="I29" s="5" t="s">
        <v>4</v>
      </c>
      <c r="J29" s="5" t="s">
        <v>4</v>
      </c>
      <c r="K29" s="5" t="s">
        <v>4</v>
      </c>
      <c r="L29" s="5" t="s">
        <v>4</v>
      </c>
      <c r="M29" s="5" t="s">
        <v>4</v>
      </c>
      <c r="N29" s="5" t="s">
        <v>4</v>
      </c>
      <c r="O29" s="5" t="s">
        <v>4</v>
      </c>
      <c r="P29" s="5" t="s">
        <v>4</v>
      </c>
      <c r="Q29" s="5" t="s">
        <v>4</v>
      </c>
      <c r="R29" s="5" t="s">
        <v>4</v>
      </c>
      <c r="S29" s="5" t="s">
        <v>4</v>
      </c>
    </row>
    <row r="30" spans="1:19" x14ac:dyDescent="0.25">
      <c r="A30" s="3" t="s">
        <v>317</v>
      </c>
      <c r="B30" s="5" t="s">
        <v>4</v>
      </c>
      <c r="C30" s="5" t="s">
        <v>4</v>
      </c>
      <c r="D30" s="5" t="s">
        <v>4</v>
      </c>
      <c r="E30" s="5" t="s">
        <v>4</v>
      </c>
      <c r="F30" s="5" t="s">
        <v>4</v>
      </c>
      <c r="G30" s="5" t="s">
        <v>4</v>
      </c>
      <c r="H30" s="6">
        <v>3300000</v>
      </c>
      <c r="I30" s="5" t="s">
        <v>4</v>
      </c>
      <c r="J30" s="5" t="s">
        <v>4</v>
      </c>
      <c r="K30" s="5" t="s">
        <v>4</v>
      </c>
      <c r="L30" s="5" t="s">
        <v>4</v>
      </c>
      <c r="M30" s="5" t="s">
        <v>4</v>
      </c>
      <c r="N30" s="5" t="s">
        <v>4</v>
      </c>
      <c r="O30" s="5" t="s">
        <v>4</v>
      </c>
      <c r="P30" s="5" t="s">
        <v>4</v>
      </c>
      <c r="Q30" s="5" t="s">
        <v>4</v>
      </c>
      <c r="R30" s="5" t="s">
        <v>4</v>
      </c>
      <c r="S30" s="5" t="s">
        <v>4</v>
      </c>
    </row>
    <row r="31" spans="1:19" x14ac:dyDescent="0.25">
      <c r="A31" s="3" t="s">
        <v>318</v>
      </c>
      <c r="B31" s="5" t="s">
        <v>4</v>
      </c>
      <c r="C31" s="5" t="s">
        <v>4</v>
      </c>
      <c r="D31" s="5" t="s">
        <v>4</v>
      </c>
      <c r="E31" s="5" t="s">
        <v>4</v>
      </c>
      <c r="F31" s="6">
        <v>3100000</v>
      </c>
      <c r="G31" s="5" t="s">
        <v>4</v>
      </c>
      <c r="H31" s="5" t="s">
        <v>4</v>
      </c>
      <c r="I31" s="5" t="s">
        <v>4</v>
      </c>
      <c r="J31" s="5" t="s">
        <v>4</v>
      </c>
      <c r="K31" s="5" t="s">
        <v>4</v>
      </c>
      <c r="L31" s="5" t="s">
        <v>4</v>
      </c>
      <c r="M31" s="5" t="s">
        <v>4</v>
      </c>
      <c r="N31" s="5" t="s">
        <v>4</v>
      </c>
      <c r="O31" s="5" t="s">
        <v>4</v>
      </c>
      <c r="P31" s="5" t="s">
        <v>4</v>
      </c>
      <c r="Q31" s="5" t="s">
        <v>4</v>
      </c>
      <c r="R31" s="5" t="s">
        <v>4</v>
      </c>
      <c r="S31" s="5" t="s">
        <v>4</v>
      </c>
    </row>
    <row r="32" spans="1:19" ht="30" x14ac:dyDescent="0.25">
      <c r="A32" s="3" t="s">
        <v>319</v>
      </c>
      <c r="B32" s="5" t="s">
        <v>4</v>
      </c>
      <c r="C32" s="5" t="s">
        <v>4</v>
      </c>
      <c r="D32" s="5" t="s">
        <v>4</v>
      </c>
      <c r="E32" s="5" t="s">
        <v>4</v>
      </c>
      <c r="F32" s="5" t="s">
        <v>4</v>
      </c>
      <c r="G32" s="5" t="s">
        <v>4</v>
      </c>
      <c r="H32" s="6">
        <v>17300000</v>
      </c>
      <c r="I32" s="5" t="s">
        <v>4</v>
      </c>
      <c r="J32" s="5" t="s">
        <v>4</v>
      </c>
      <c r="K32" s="5" t="s">
        <v>4</v>
      </c>
      <c r="L32" s="5" t="s">
        <v>4</v>
      </c>
      <c r="M32" s="5" t="s">
        <v>4</v>
      </c>
      <c r="N32" s="5" t="s">
        <v>4</v>
      </c>
      <c r="O32" s="5" t="s">
        <v>4</v>
      </c>
      <c r="P32" s="5" t="s">
        <v>4</v>
      </c>
      <c r="Q32" s="5" t="s">
        <v>4</v>
      </c>
      <c r="R32" s="5" t="s">
        <v>4</v>
      </c>
      <c r="S32" s="5" t="s">
        <v>4</v>
      </c>
    </row>
    <row r="33" spans="1:19" x14ac:dyDescent="0.25">
      <c r="A33" s="3" t="s">
        <v>320</v>
      </c>
      <c r="B33" s="5" t="s">
        <v>4</v>
      </c>
      <c r="C33" s="5" t="s">
        <v>4</v>
      </c>
      <c r="D33" s="5" t="s">
        <v>4</v>
      </c>
      <c r="E33" s="5" t="s">
        <v>4</v>
      </c>
      <c r="F33" s="5" t="s">
        <v>321</v>
      </c>
      <c r="G33" s="5" t="s">
        <v>4</v>
      </c>
      <c r="H33" s="5" t="s">
        <v>4</v>
      </c>
      <c r="I33" s="5" t="s">
        <v>4</v>
      </c>
      <c r="J33" s="5" t="s">
        <v>4</v>
      </c>
      <c r="K33" s="5" t="s">
        <v>4</v>
      </c>
      <c r="L33" s="5" t="s">
        <v>4</v>
      </c>
      <c r="M33" s="5" t="s">
        <v>4</v>
      </c>
      <c r="N33" s="5" t="s">
        <v>4</v>
      </c>
      <c r="O33" s="5" t="s">
        <v>4</v>
      </c>
      <c r="P33" s="5" t="s">
        <v>4</v>
      </c>
      <c r="Q33" s="5" t="s">
        <v>4</v>
      </c>
      <c r="R33" s="5" t="s">
        <v>4</v>
      </c>
      <c r="S33" s="5" t="s">
        <v>4</v>
      </c>
    </row>
    <row r="34" spans="1:19" x14ac:dyDescent="0.25">
      <c r="A34" s="3" t="s">
        <v>322</v>
      </c>
      <c r="B34" s="5" t="s">
        <v>4</v>
      </c>
      <c r="C34" s="6">
        <v>28000</v>
      </c>
      <c r="D34" s="6">
        <v>1000</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row>
    <row r="35" spans="1:19" x14ac:dyDescent="0.25">
      <c r="A35" s="4" t="s">
        <v>323</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row>
    <row r="36" spans="1:19" x14ac:dyDescent="0.25">
      <c r="A36" s="3" t="s">
        <v>324</v>
      </c>
      <c r="B36" s="5" t="s">
        <v>4</v>
      </c>
      <c r="C36" s="5" t="s">
        <v>4</v>
      </c>
      <c r="D36" s="5" t="s">
        <v>4</v>
      </c>
      <c r="E36" s="5" t="s">
        <v>4</v>
      </c>
      <c r="F36" s="5" t="s">
        <v>4</v>
      </c>
      <c r="G36" s="5" t="s">
        <v>4</v>
      </c>
      <c r="H36" s="5" t="s">
        <v>4</v>
      </c>
      <c r="I36" s="26">
        <v>0.8</v>
      </c>
      <c r="J36" s="26">
        <v>0.98</v>
      </c>
      <c r="K36" s="5" t="s">
        <v>4</v>
      </c>
      <c r="L36" s="5" t="s">
        <v>4</v>
      </c>
      <c r="M36" s="5" t="s">
        <v>4</v>
      </c>
      <c r="N36" s="5" t="s">
        <v>4</v>
      </c>
      <c r="O36" s="5" t="s">
        <v>4</v>
      </c>
      <c r="P36" s="5" t="s">
        <v>4</v>
      </c>
      <c r="Q36" s="5" t="s">
        <v>4</v>
      </c>
      <c r="R36" s="5" t="s">
        <v>4</v>
      </c>
      <c r="S36" s="5" t="s">
        <v>4</v>
      </c>
    </row>
    <row r="37" spans="1:19" ht="30" x14ac:dyDescent="0.25">
      <c r="A37" s="4" t="s">
        <v>32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row>
    <row r="38" spans="1:19" x14ac:dyDescent="0.25">
      <c r="A38" s="3" t="s">
        <v>326</v>
      </c>
      <c r="B38" s="5" t="s">
        <v>4</v>
      </c>
      <c r="C38" s="6">
        <v>23000</v>
      </c>
      <c r="D38" s="6">
        <v>86000</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row>
    <row r="39" spans="1:19" x14ac:dyDescent="0.25">
      <c r="A39" s="4" t="s">
        <v>327</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row>
    <row r="40" spans="1:19" x14ac:dyDescent="0.25">
      <c r="A40" s="3" t="s">
        <v>328</v>
      </c>
      <c r="B40" s="5" t="s">
        <v>329</v>
      </c>
      <c r="C40" s="5" t="s">
        <v>329</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row>
    <row r="41" spans="1:19" x14ac:dyDescent="0.25">
      <c r="A41" s="3" t="s">
        <v>330</v>
      </c>
      <c r="B41" s="5" t="s">
        <v>4</v>
      </c>
      <c r="C41" s="6">
        <v>200000</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row>
    <row r="42" spans="1:19" x14ac:dyDescent="0.25">
      <c r="A42" s="3" t="s">
        <v>331</v>
      </c>
      <c r="B42" s="7">
        <v>41631</v>
      </c>
      <c r="C42" s="7">
        <v>41631</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row>
    <row r="43" spans="1:19" x14ac:dyDescent="0.25">
      <c r="A43" s="3" t="s">
        <v>332</v>
      </c>
      <c r="B43" s="5" t="s">
        <v>4</v>
      </c>
      <c r="C43" s="9">
        <v>100000</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row>
  </sheetData>
  <mergeCells count="4">
    <mergeCell ref="A1:A3"/>
    <mergeCell ref="B1:E1"/>
    <mergeCell ref="K1:S1"/>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140625" bestFit="1" customWidth="1"/>
    <col min="8" max="8" width="12.5703125" bestFit="1" customWidth="1"/>
    <col min="9" max="13" width="31.7109375" bestFit="1" customWidth="1"/>
    <col min="14" max="15" width="36.5703125" bestFit="1" customWidth="1"/>
  </cols>
  <sheetData>
    <row r="1" spans="1:15" ht="15" customHeight="1" x14ac:dyDescent="0.25">
      <c r="A1" s="1" t="s">
        <v>333</v>
      </c>
      <c r="B1" s="1" t="s">
        <v>1</v>
      </c>
      <c r="C1" s="8" t="s">
        <v>284</v>
      </c>
      <c r="D1" s="8"/>
      <c r="E1" s="1"/>
      <c r="F1" s="8"/>
      <c r="G1" s="8"/>
      <c r="H1" s="1"/>
      <c r="I1" s="8"/>
      <c r="J1" s="8"/>
      <c r="K1" s="8"/>
      <c r="L1" s="8"/>
      <c r="M1" s="8"/>
      <c r="N1" s="8" t="s">
        <v>1</v>
      </c>
      <c r="O1" s="8"/>
    </row>
    <row r="2" spans="1:15" ht="30" x14ac:dyDescent="0.25">
      <c r="A2" s="1" t="s">
        <v>67</v>
      </c>
      <c r="B2" s="1" t="s">
        <v>2</v>
      </c>
      <c r="C2" s="1" t="s">
        <v>334</v>
      </c>
      <c r="D2" s="1" t="s">
        <v>334</v>
      </c>
      <c r="E2" s="1" t="s">
        <v>335</v>
      </c>
      <c r="F2" s="1" t="s">
        <v>336</v>
      </c>
      <c r="G2" s="1" t="s">
        <v>336</v>
      </c>
      <c r="H2" s="8" t="s">
        <v>337</v>
      </c>
      <c r="I2" s="1" t="s">
        <v>2</v>
      </c>
      <c r="J2" s="1" t="s">
        <v>2</v>
      </c>
      <c r="K2" s="1" t="s">
        <v>2</v>
      </c>
      <c r="L2" s="1" t="s">
        <v>2</v>
      </c>
      <c r="M2" s="1" t="s">
        <v>2</v>
      </c>
      <c r="N2" s="1" t="s">
        <v>2</v>
      </c>
      <c r="O2" s="1" t="s">
        <v>69</v>
      </c>
    </row>
    <row r="3" spans="1:15" ht="30" x14ac:dyDescent="0.25">
      <c r="A3" s="1"/>
      <c r="B3" s="1" t="s">
        <v>55</v>
      </c>
      <c r="C3" s="1" t="s">
        <v>55</v>
      </c>
      <c r="D3" s="1" t="s">
        <v>56</v>
      </c>
      <c r="E3" s="1" t="s">
        <v>55</v>
      </c>
      <c r="F3" s="1" t="s">
        <v>55</v>
      </c>
      <c r="G3" s="1" t="s">
        <v>56</v>
      </c>
      <c r="H3" s="8"/>
      <c r="I3" s="1" t="s">
        <v>338</v>
      </c>
      <c r="J3" s="1" t="s">
        <v>338</v>
      </c>
      <c r="K3" s="1" t="s">
        <v>338</v>
      </c>
      <c r="L3" s="1" t="s">
        <v>338</v>
      </c>
      <c r="M3" s="1" t="s">
        <v>338</v>
      </c>
      <c r="N3" s="1" t="s">
        <v>343</v>
      </c>
      <c r="O3" s="1" t="s">
        <v>343</v>
      </c>
    </row>
    <row r="4" spans="1:15" x14ac:dyDescent="0.25">
      <c r="A4" s="1"/>
      <c r="B4" s="1"/>
      <c r="C4" s="1"/>
      <c r="D4" s="1"/>
      <c r="E4" s="1"/>
      <c r="F4" s="1"/>
      <c r="G4" s="1"/>
      <c r="H4" s="8"/>
      <c r="I4" s="1" t="s">
        <v>56</v>
      </c>
      <c r="J4" s="1" t="s">
        <v>339</v>
      </c>
      <c r="K4" s="1" t="s">
        <v>340</v>
      </c>
      <c r="L4" s="1" t="s">
        <v>341</v>
      </c>
      <c r="M4" s="1" t="s">
        <v>342</v>
      </c>
      <c r="N4" s="1" t="s">
        <v>56</v>
      </c>
      <c r="O4" s="1" t="s">
        <v>56</v>
      </c>
    </row>
    <row r="5" spans="1:15" x14ac:dyDescent="0.25">
      <c r="A5" s="1"/>
      <c r="B5" s="1"/>
      <c r="C5" s="1"/>
      <c r="D5" s="1"/>
      <c r="E5" s="1"/>
      <c r="F5" s="1"/>
      <c r="G5" s="1"/>
      <c r="H5" s="8"/>
      <c r="I5" s="1"/>
      <c r="J5" s="1" t="s">
        <v>56</v>
      </c>
      <c r="K5" s="1" t="s">
        <v>56</v>
      </c>
      <c r="L5" s="1" t="s">
        <v>56</v>
      </c>
      <c r="M5" s="1" t="s">
        <v>56</v>
      </c>
      <c r="N5" s="1"/>
      <c r="O5" s="1"/>
    </row>
    <row r="6" spans="1:15" ht="30" x14ac:dyDescent="0.25">
      <c r="A6" s="4" t="s">
        <v>344</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345</v>
      </c>
      <c r="B7" s="5" t="s">
        <v>4</v>
      </c>
      <c r="C7" s="5" t="s">
        <v>4</v>
      </c>
      <c r="D7" s="5" t="s">
        <v>4</v>
      </c>
      <c r="E7" s="5" t="s">
        <v>4</v>
      </c>
      <c r="F7" s="5" t="s">
        <v>4</v>
      </c>
      <c r="G7" s="9">
        <v>5000</v>
      </c>
      <c r="H7" s="5" t="s">
        <v>4</v>
      </c>
      <c r="I7" s="5" t="s">
        <v>4</v>
      </c>
      <c r="J7" s="5" t="s">
        <v>4</v>
      </c>
      <c r="K7" s="5" t="s">
        <v>4</v>
      </c>
      <c r="L7" s="5" t="s">
        <v>4</v>
      </c>
      <c r="M7" s="5" t="s">
        <v>4</v>
      </c>
      <c r="N7" s="5" t="s">
        <v>4</v>
      </c>
      <c r="O7" s="5" t="s">
        <v>4</v>
      </c>
    </row>
    <row r="8" spans="1:15" ht="30" x14ac:dyDescent="0.25">
      <c r="A8" s="3" t="s">
        <v>346</v>
      </c>
      <c r="B8" s="5" t="s">
        <v>4</v>
      </c>
      <c r="C8" s="5" t="s">
        <v>4</v>
      </c>
      <c r="D8" s="5" t="s">
        <v>4</v>
      </c>
      <c r="E8" s="5" t="s">
        <v>4</v>
      </c>
      <c r="F8" s="5" t="s">
        <v>4</v>
      </c>
      <c r="G8" s="6">
        <v>2500</v>
      </c>
      <c r="H8" s="5" t="s">
        <v>4</v>
      </c>
      <c r="I8" s="5" t="s">
        <v>4</v>
      </c>
      <c r="J8" s="5" t="s">
        <v>4</v>
      </c>
      <c r="K8" s="5" t="s">
        <v>4</v>
      </c>
      <c r="L8" s="5" t="s">
        <v>4</v>
      </c>
      <c r="M8" s="5" t="s">
        <v>4</v>
      </c>
      <c r="N8" s="5" t="s">
        <v>4</v>
      </c>
      <c r="O8" s="5" t="s">
        <v>4</v>
      </c>
    </row>
    <row r="9" spans="1:15" x14ac:dyDescent="0.25">
      <c r="A9" s="3" t="s">
        <v>347</v>
      </c>
      <c r="B9" s="5" t="s">
        <v>4</v>
      </c>
      <c r="C9" s="5" t="s">
        <v>4</v>
      </c>
      <c r="D9" s="5" t="s">
        <v>4</v>
      </c>
      <c r="E9" s="5" t="s">
        <v>4</v>
      </c>
      <c r="F9" s="5" t="s">
        <v>348</v>
      </c>
      <c r="G9" s="5" t="s">
        <v>348</v>
      </c>
      <c r="H9" s="5" t="s">
        <v>4</v>
      </c>
      <c r="I9" s="5" t="s">
        <v>4</v>
      </c>
      <c r="J9" s="5" t="s">
        <v>4</v>
      </c>
      <c r="K9" s="5" t="s">
        <v>4</v>
      </c>
      <c r="L9" s="5" t="s">
        <v>4</v>
      </c>
      <c r="M9" s="5" t="s">
        <v>4</v>
      </c>
      <c r="N9" s="5" t="s">
        <v>4</v>
      </c>
      <c r="O9" s="5" t="s">
        <v>4</v>
      </c>
    </row>
    <row r="10" spans="1:15" x14ac:dyDescent="0.25">
      <c r="A10" s="3" t="s">
        <v>349</v>
      </c>
      <c r="B10" s="5" t="s">
        <v>4</v>
      </c>
      <c r="C10" s="5" t="s">
        <v>4</v>
      </c>
      <c r="D10" s="5" t="s">
        <v>4</v>
      </c>
      <c r="E10" s="5" t="s">
        <v>4</v>
      </c>
      <c r="F10" s="26">
        <v>0.05</v>
      </c>
      <c r="G10" s="26">
        <v>0.05</v>
      </c>
      <c r="H10" s="5" t="s">
        <v>4</v>
      </c>
      <c r="I10" s="5" t="s">
        <v>4</v>
      </c>
      <c r="J10" s="5" t="s">
        <v>4</v>
      </c>
      <c r="K10" s="5" t="s">
        <v>4</v>
      </c>
      <c r="L10" s="5" t="s">
        <v>4</v>
      </c>
      <c r="M10" s="5" t="s">
        <v>4</v>
      </c>
      <c r="N10" s="5" t="s">
        <v>4</v>
      </c>
      <c r="O10" s="5" t="s">
        <v>4</v>
      </c>
    </row>
    <row r="11" spans="1:15" x14ac:dyDescent="0.25">
      <c r="A11" s="3" t="s">
        <v>350</v>
      </c>
      <c r="B11" s="5" t="s">
        <v>4</v>
      </c>
      <c r="C11" s="5" t="s">
        <v>4</v>
      </c>
      <c r="D11" s="5" t="s">
        <v>4</v>
      </c>
      <c r="E11" s="10">
        <v>0.5</v>
      </c>
      <c r="F11" s="10">
        <v>0.8</v>
      </c>
      <c r="G11" s="5" t="s">
        <v>4</v>
      </c>
      <c r="H11" s="5" t="s">
        <v>4</v>
      </c>
      <c r="I11" s="5" t="s">
        <v>4</v>
      </c>
      <c r="J11" s="5" t="s">
        <v>4</v>
      </c>
      <c r="K11" s="5" t="s">
        <v>4</v>
      </c>
      <c r="L11" s="5" t="s">
        <v>4</v>
      </c>
      <c r="M11" s="5" t="s">
        <v>4</v>
      </c>
      <c r="N11" s="5" t="s">
        <v>4</v>
      </c>
      <c r="O11" s="5" t="s">
        <v>4</v>
      </c>
    </row>
    <row r="12" spans="1:15" ht="45" x14ac:dyDescent="0.25">
      <c r="A12" s="3" t="s">
        <v>351</v>
      </c>
      <c r="B12" s="5" t="s">
        <v>4</v>
      </c>
      <c r="C12" s="5" t="s">
        <v>4</v>
      </c>
      <c r="D12" s="5" t="s">
        <v>4</v>
      </c>
      <c r="E12" s="5" t="s">
        <v>4</v>
      </c>
      <c r="F12" s="5" t="s">
        <v>4</v>
      </c>
      <c r="G12" s="5" t="s">
        <v>4</v>
      </c>
      <c r="H12" s="26">
        <v>0.33300000000000002</v>
      </c>
      <c r="I12" s="5" t="s">
        <v>4</v>
      </c>
      <c r="J12" s="5" t="s">
        <v>4</v>
      </c>
      <c r="K12" s="5" t="s">
        <v>4</v>
      </c>
      <c r="L12" s="5" t="s">
        <v>4</v>
      </c>
      <c r="M12" s="5" t="s">
        <v>4</v>
      </c>
      <c r="N12" s="5" t="s">
        <v>4</v>
      </c>
      <c r="O12" s="5" t="s">
        <v>4</v>
      </c>
    </row>
    <row r="13" spans="1:15" x14ac:dyDescent="0.25">
      <c r="A13" s="3" t="s">
        <v>352</v>
      </c>
      <c r="B13" s="5" t="s">
        <v>4</v>
      </c>
      <c r="C13" s="6">
        <v>9609</v>
      </c>
      <c r="D13" s="5" t="s">
        <v>4</v>
      </c>
      <c r="E13" s="5" t="s">
        <v>4</v>
      </c>
      <c r="F13" s="5" t="s">
        <v>4</v>
      </c>
      <c r="G13" s="5" t="s">
        <v>4</v>
      </c>
      <c r="H13" s="5" t="s">
        <v>4</v>
      </c>
      <c r="I13" s="5" t="s">
        <v>4</v>
      </c>
      <c r="J13" s="5" t="s">
        <v>4</v>
      </c>
      <c r="K13" s="5" t="s">
        <v>4</v>
      </c>
      <c r="L13" s="5" t="s">
        <v>4</v>
      </c>
      <c r="M13" s="5" t="s">
        <v>4</v>
      </c>
      <c r="N13" s="5" t="s">
        <v>4</v>
      </c>
      <c r="O13" s="5" t="s">
        <v>4</v>
      </c>
    </row>
    <row r="14" spans="1:15" ht="45" x14ac:dyDescent="0.25">
      <c r="A14" s="3" t="s">
        <v>353</v>
      </c>
      <c r="B14" s="5" t="s">
        <v>4</v>
      </c>
      <c r="C14" s="5" t="s">
        <v>4</v>
      </c>
      <c r="D14" s="5">
        <v>807</v>
      </c>
      <c r="E14" s="5" t="s">
        <v>4</v>
      </c>
      <c r="F14" s="5" t="s">
        <v>4</v>
      </c>
      <c r="G14" s="5" t="s">
        <v>4</v>
      </c>
      <c r="H14" s="5" t="s">
        <v>4</v>
      </c>
      <c r="I14" s="5" t="s">
        <v>4</v>
      </c>
      <c r="J14" s="5" t="s">
        <v>4</v>
      </c>
      <c r="K14" s="5" t="s">
        <v>4</v>
      </c>
      <c r="L14" s="5" t="s">
        <v>4</v>
      </c>
      <c r="M14" s="5" t="s">
        <v>4</v>
      </c>
      <c r="N14" s="5" t="s">
        <v>4</v>
      </c>
      <c r="O14" s="5" t="s">
        <v>4</v>
      </c>
    </row>
    <row r="15" spans="1:15" x14ac:dyDescent="0.25">
      <c r="A15" s="3" t="s">
        <v>354</v>
      </c>
      <c r="B15" s="5">
        <v>190</v>
      </c>
      <c r="C15" s="5" t="s">
        <v>4</v>
      </c>
      <c r="D15" s="5" t="s">
        <v>4</v>
      </c>
      <c r="E15" s="5" t="s">
        <v>4</v>
      </c>
      <c r="F15" s="5" t="s">
        <v>4</v>
      </c>
      <c r="G15" s="5" t="s">
        <v>4</v>
      </c>
      <c r="H15" s="5" t="s">
        <v>4</v>
      </c>
      <c r="I15" s="6">
        <v>2500</v>
      </c>
      <c r="J15" s="5" t="s">
        <v>4</v>
      </c>
      <c r="K15" s="5" t="s">
        <v>4</v>
      </c>
      <c r="L15" s="5" t="s">
        <v>4</v>
      </c>
      <c r="M15" s="5" t="s">
        <v>4</v>
      </c>
      <c r="N15" s="5" t="s">
        <v>4</v>
      </c>
      <c r="O15" s="5" t="s">
        <v>4</v>
      </c>
    </row>
    <row r="16" spans="1:15" x14ac:dyDescent="0.25">
      <c r="A16" s="3" t="s">
        <v>355</v>
      </c>
      <c r="B16" s="5" t="s">
        <v>4</v>
      </c>
      <c r="C16" s="5" t="s">
        <v>4</v>
      </c>
      <c r="D16" s="5" t="s">
        <v>4</v>
      </c>
      <c r="E16" s="5" t="s">
        <v>4</v>
      </c>
      <c r="F16" s="5" t="s">
        <v>4</v>
      </c>
      <c r="G16" s="5" t="s">
        <v>4</v>
      </c>
      <c r="H16" s="5" t="s">
        <v>4</v>
      </c>
      <c r="I16" s="5" t="s">
        <v>4</v>
      </c>
      <c r="J16" s="5">
        <v>521</v>
      </c>
      <c r="K16" s="5">
        <v>517</v>
      </c>
      <c r="L16" s="5" t="s">
        <v>4</v>
      </c>
      <c r="M16" s="6">
        <v>1576</v>
      </c>
      <c r="N16" s="5" t="s">
        <v>4</v>
      </c>
      <c r="O16" s="5" t="s">
        <v>4</v>
      </c>
    </row>
    <row r="17" spans="1:15" x14ac:dyDescent="0.25">
      <c r="A17" s="3" t="s">
        <v>356</v>
      </c>
      <c r="B17" s="5" t="s">
        <v>4</v>
      </c>
      <c r="C17" s="5" t="s">
        <v>4</v>
      </c>
      <c r="D17" s="5" t="s">
        <v>4</v>
      </c>
      <c r="E17" s="5" t="s">
        <v>4</v>
      </c>
      <c r="F17" s="5" t="s">
        <v>4</v>
      </c>
      <c r="G17" s="5" t="s">
        <v>4</v>
      </c>
      <c r="H17" s="5" t="s">
        <v>4</v>
      </c>
      <c r="I17" s="5" t="s">
        <v>4</v>
      </c>
      <c r="J17" s="5">
        <v>500</v>
      </c>
      <c r="K17" s="5">
        <v>500</v>
      </c>
      <c r="L17" s="5" t="s">
        <v>4</v>
      </c>
      <c r="M17" s="6">
        <v>1500</v>
      </c>
      <c r="N17" s="5" t="s">
        <v>4</v>
      </c>
      <c r="O17" s="5" t="s">
        <v>4</v>
      </c>
    </row>
    <row r="18" spans="1:15" x14ac:dyDescent="0.25">
      <c r="A18" s="3" t="s">
        <v>357</v>
      </c>
      <c r="B18" s="5" t="s">
        <v>4</v>
      </c>
      <c r="C18" s="5" t="s">
        <v>4</v>
      </c>
      <c r="D18" s="5" t="s">
        <v>4</v>
      </c>
      <c r="E18" s="5" t="s">
        <v>4</v>
      </c>
      <c r="F18" s="5" t="s">
        <v>4</v>
      </c>
      <c r="G18" s="5" t="s">
        <v>4</v>
      </c>
      <c r="H18" s="5" t="s">
        <v>4</v>
      </c>
      <c r="I18" s="5" t="s">
        <v>4</v>
      </c>
      <c r="J18" s="5">
        <v>21</v>
      </c>
      <c r="K18" s="5">
        <v>17</v>
      </c>
      <c r="L18" s="5">
        <v>51</v>
      </c>
      <c r="M18" s="5">
        <v>76</v>
      </c>
      <c r="N18" s="5" t="s">
        <v>4</v>
      </c>
      <c r="O18" s="5" t="s">
        <v>4</v>
      </c>
    </row>
    <row r="19" spans="1:15" ht="30" x14ac:dyDescent="0.25">
      <c r="A19" s="3" t="s">
        <v>358</v>
      </c>
      <c r="B19" s="5" t="s">
        <v>4</v>
      </c>
      <c r="C19" s="5" t="s">
        <v>4</v>
      </c>
      <c r="D19" s="5" t="s">
        <v>4</v>
      </c>
      <c r="E19" s="5" t="s">
        <v>4</v>
      </c>
      <c r="F19" s="5" t="s">
        <v>4</v>
      </c>
      <c r="G19" s="5" t="s">
        <v>4</v>
      </c>
      <c r="H19" s="5" t="s">
        <v>4</v>
      </c>
      <c r="I19" s="6">
        <v>2000</v>
      </c>
      <c r="J19" s="5" t="s">
        <v>4</v>
      </c>
      <c r="K19" s="5" t="s">
        <v>4</v>
      </c>
      <c r="L19" s="5" t="s">
        <v>4</v>
      </c>
      <c r="M19" s="5" t="s">
        <v>4</v>
      </c>
      <c r="N19" s="5" t="s">
        <v>4</v>
      </c>
      <c r="O19" s="5" t="s">
        <v>4</v>
      </c>
    </row>
    <row r="20" spans="1:15" ht="30" x14ac:dyDescent="0.25">
      <c r="A20" s="3" t="s">
        <v>359</v>
      </c>
      <c r="B20" s="5" t="s">
        <v>4</v>
      </c>
      <c r="C20" s="5" t="s">
        <v>4</v>
      </c>
      <c r="D20" s="5" t="s">
        <v>4</v>
      </c>
      <c r="E20" s="5" t="s">
        <v>4</v>
      </c>
      <c r="F20" s="5" t="s">
        <v>4</v>
      </c>
      <c r="G20" s="5" t="s">
        <v>4</v>
      </c>
      <c r="H20" s="5" t="s">
        <v>4</v>
      </c>
      <c r="I20" s="6">
        <v>1500</v>
      </c>
      <c r="J20" s="5" t="s">
        <v>4</v>
      </c>
      <c r="K20" s="5" t="s">
        <v>4</v>
      </c>
      <c r="L20" s="5" t="s">
        <v>4</v>
      </c>
      <c r="M20" s="5" t="s">
        <v>4</v>
      </c>
      <c r="N20" s="5" t="s">
        <v>4</v>
      </c>
      <c r="O20" s="5" t="s">
        <v>4</v>
      </c>
    </row>
    <row r="21" spans="1:15" ht="45" x14ac:dyDescent="0.25">
      <c r="A21" s="4" t="s">
        <v>360</v>
      </c>
      <c r="B21" s="5" t="s">
        <v>4</v>
      </c>
      <c r="C21" s="5" t="s">
        <v>4</v>
      </c>
      <c r="D21" s="5" t="s">
        <v>4</v>
      </c>
      <c r="E21" s="5" t="s">
        <v>4</v>
      </c>
      <c r="F21" s="5" t="s">
        <v>4</v>
      </c>
      <c r="G21" s="5" t="s">
        <v>4</v>
      </c>
      <c r="H21" s="5" t="s">
        <v>4</v>
      </c>
      <c r="I21" s="5" t="s">
        <v>4</v>
      </c>
      <c r="J21" s="5" t="s">
        <v>4</v>
      </c>
      <c r="K21" s="5" t="s">
        <v>4</v>
      </c>
      <c r="L21" s="5" t="s">
        <v>4</v>
      </c>
      <c r="M21" s="5" t="s">
        <v>4</v>
      </c>
      <c r="N21" s="5" t="s">
        <v>4</v>
      </c>
      <c r="O21" s="5" t="s">
        <v>4</v>
      </c>
    </row>
    <row r="22" spans="1:15" x14ac:dyDescent="0.25">
      <c r="A22" s="3" t="s">
        <v>361</v>
      </c>
      <c r="B22" s="5" t="s">
        <v>4</v>
      </c>
      <c r="C22" s="5" t="s">
        <v>4</v>
      </c>
      <c r="D22" s="5" t="s">
        <v>4</v>
      </c>
      <c r="E22" s="5" t="s">
        <v>4</v>
      </c>
      <c r="F22" s="5" t="s">
        <v>4</v>
      </c>
      <c r="G22" s="5" t="s">
        <v>4</v>
      </c>
      <c r="H22" s="5" t="s">
        <v>4</v>
      </c>
      <c r="I22" s="5" t="s">
        <v>4</v>
      </c>
      <c r="J22" s="5" t="s">
        <v>4</v>
      </c>
      <c r="K22" s="5" t="s">
        <v>4</v>
      </c>
      <c r="L22" s="5" t="s">
        <v>4</v>
      </c>
      <c r="M22" s="5" t="s">
        <v>4</v>
      </c>
      <c r="N22" s="5">
        <v>236</v>
      </c>
      <c r="O22" s="6">
        <v>6533</v>
      </c>
    </row>
    <row r="23" spans="1:15" x14ac:dyDescent="0.25">
      <c r="A23" s="3" t="s">
        <v>219</v>
      </c>
      <c r="B23" s="5" t="s">
        <v>4</v>
      </c>
      <c r="C23" s="5" t="s">
        <v>4</v>
      </c>
      <c r="D23" s="5" t="s">
        <v>4</v>
      </c>
      <c r="E23" s="5" t="s">
        <v>4</v>
      </c>
      <c r="F23" s="5" t="s">
        <v>4</v>
      </c>
      <c r="G23" s="5" t="s">
        <v>4</v>
      </c>
      <c r="H23" s="5" t="s">
        <v>4</v>
      </c>
      <c r="I23" s="5" t="s">
        <v>4</v>
      </c>
      <c r="J23" s="5" t="s">
        <v>4</v>
      </c>
      <c r="K23" s="5" t="s">
        <v>4</v>
      </c>
      <c r="L23" s="5" t="s">
        <v>4</v>
      </c>
      <c r="M23" s="5" t="s">
        <v>4</v>
      </c>
      <c r="N23" s="5">
        <v>0</v>
      </c>
      <c r="O23" s="6">
        <v>-6279</v>
      </c>
    </row>
    <row r="24" spans="1:15" x14ac:dyDescent="0.25">
      <c r="A24" s="3" t="s">
        <v>362</v>
      </c>
      <c r="B24" s="5" t="s">
        <v>4</v>
      </c>
      <c r="C24" s="5" t="s">
        <v>4</v>
      </c>
      <c r="D24" s="5" t="s">
        <v>4</v>
      </c>
      <c r="E24" s="5" t="s">
        <v>4</v>
      </c>
      <c r="F24" s="5" t="s">
        <v>4</v>
      </c>
      <c r="G24" s="5" t="s">
        <v>4</v>
      </c>
      <c r="H24" s="5" t="s">
        <v>4</v>
      </c>
      <c r="I24" s="5" t="s">
        <v>4</v>
      </c>
      <c r="J24" s="5" t="s">
        <v>4</v>
      </c>
      <c r="K24" s="5" t="s">
        <v>4</v>
      </c>
      <c r="L24" s="5" t="s">
        <v>4</v>
      </c>
      <c r="M24" s="5" t="s">
        <v>4</v>
      </c>
      <c r="N24" s="5">
        <v>236</v>
      </c>
      <c r="O24" s="5">
        <v>254</v>
      </c>
    </row>
    <row r="25" spans="1:15" ht="30" x14ac:dyDescent="0.25">
      <c r="A25" s="3" t="s">
        <v>363</v>
      </c>
      <c r="B25" s="27">
        <v>325</v>
      </c>
      <c r="C25" s="5" t="s">
        <v>4</v>
      </c>
      <c r="D25" s="5" t="s">
        <v>4</v>
      </c>
      <c r="E25" s="5" t="s">
        <v>4</v>
      </c>
      <c r="F25" s="5" t="s">
        <v>4</v>
      </c>
      <c r="G25" s="5" t="s">
        <v>4</v>
      </c>
      <c r="H25" s="5" t="s">
        <v>4</v>
      </c>
      <c r="I25" s="5" t="s">
        <v>4</v>
      </c>
      <c r="J25" s="5" t="s">
        <v>4</v>
      </c>
      <c r="K25" s="5" t="s">
        <v>4</v>
      </c>
      <c r="L25" s="5" t="s">
        <v>4</v>
      </c>
      <c r="M25" s="5" t="s">
        <v>4</v>
      </c>
      <c r="N25" s="5" t="s">
        <v>4</v>
      </c>
      <c r="O25" s="5" t="s">
        <v>4</v>
      </c>
    </row>
  </sheetData>
  <mergeCells count="5">
    <mergeCell ref="C1:D1"/>
    <mergeCell ref="F1:G1"/>
    <mergeCell ref="I1:M1"/>
    <mergeCell ref="N1:O1"/>
    <mergeCell ref="H2: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E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31.7109375" bestFit="1" customWidth="1"/>
    <col min="7" max="7" width="29.28515625" bestFit="1" customWidth="1"/>
    <col min="8" max="8" width="19.5703125" customWidth="1"/>
    <col min="9" max="9" width="9.42578125" customWidth="1"/>
    <col min="10" max="10" width="19.5703125" customWidth="1"/>
    <col min="11" max="11" width="9.42578125" customWidth="1"/>
    <col min="12" max="12" width="19.5703125" customWidth="1"/>
    <col min="13" max="13" width="9.42578125" customWidth="1"/>
    <col min="14" max="14" width="19.5703125" customWidth="1"/>
    <col min="15" max="15" width="9.42578125" customWidth="1"/>
    <col min="16" max="16" width="19.140625" customWidth="1"/>
    <col min="17" max="17" width="9.85546875" customWidth="1"/>
    <col min="18" max="18" width="19.140625" customWidth="1"/>
    <col min="19" max="19" width="9.85546875" customWidth="1"/>
    <col min="20" max="20" width="22.5703125" customWidth="1"/>
    <col min="21" max="21" width="6.42578125" customWidth="1"/>
    <col min="22" max="22" width="22.5703125" customWidth="1"/>
    <col min="23" max="23" width="6.42578125" customWidth="1"/>
    <col min="24" max="24" width="23" customWidth="1"/>
    <col min="25" max="25" width="6" customWidth="1"/>
    <col min="26" max="26" width="23" customWidth="1"/>
    <col min="27" max="27" width="6" customWidth="1"/>
    <col min="28" max="28" width="23" customWidth="1"/>
    <col min="29" max="29" width="6" customWidth="1"/>
    <col min="30" max="30" width="23" customWidth="1"/>
    <col min="31" max="31" width="6" customWidth="1"/>
    <col min="32" max="32" width="22.5703125" customWidth="1"/>
    <col min="33" max="33" width="6.42578125" customWidth="1"/>
    <col min="34" max="34" width="22.5703125" customWidth="1"/>
    <col min="35" max="35" width="6.42578125" customWidth="1"/>
    <col min="36" max="36" width="22.5703125" customWidth="1"/>
    <col min="37" max="37" width="6.42578125" customWidth="1"/>
    <col min="38" max="38" width="22.5703125" customWidth="1"/>
    <col min="39" max="39" width="6.42578125" customWidth="1"/>
    <col min="40" max="40" width="22.5703125" customWidth="1"/>
    <col min="41" max="41" width="6.42578125" customWidth="1"/>
    <col min="42" max="42" width="22.5703125" customWidth="1"/>
    <col min="43" max="43" width="6.42578125" customWidth="1"/>
    <col min="44" max="44" width="23" customWidth="1"/>
    <col min="45" max="45" width="6" customWidth="1"/>
    <col min="46" max="46" width="23" customWidth="1"/>
    <col min="47" max="47" width="6" customWidth="1"/>
    <col min="48" max="48" width="23" customWidth="1"/>
    <col min="49" max="49" width="6" customWidth="1"/>
    <col min="50" max="50" width="23" customWidth="1"/>
    <col min="51" max="51" width="6" customWidth="1"/>
    <col min="52" max="52" width="23.140625" customWidth="1"/>
    <col min="53" max="53" width="5.85546875" customWidth="1"/>
    <col min="54" max="54" width="23.140625" customWidth="1"/>
    <col min="55" max="55" width="5.85546875" customWidth="1"/>
    <col min="56" max="56" width="23" customWidth="1"/>
    <col min="57" max="57" width="6" customWidth="1"/>
    <col min="58" max="58" width="23" customWidth="1"/>
    <col min="59" max="59" width="6" customWidth="1"/>
    <col min="60" max="60" width="22.5703125" customWidth="1"/>
    <col min="61" max="61" width="6.42578125" customWidth="1"/>
    <col min="62" max="62" width="22.5703125" customWidth="1"/>
    <col min="63" max="63" width="6.42578125" customWidth="1"/>
    <col min="64" max="64" width="19.42578125" customWidth="1"/>
    <col min="65" max="65" width="9.42578125" customWidth="1"/>
    <col min="66" max="66" width="19.42578125" customWidth="1"/>
    <col min="67" max="67" width="9.42578125" customWidth="1"/>
    <col min="68" max="68" width="31.140625" bestFit="1" customWidth="1"/>
    <col min="69" max="69" width="24.42578125" customWidth="1"/>
    <col min="70" max="70" width="6.42578125" customWidth="1"/>
    <col min="71" max="71" width="24.42578125" customWidth="1"/>
    <col min="72" max="72" width="6.42578125" customWidth="1"/>
    <col min="73" max="73" width="24.42578125" customWidth="1"/>
    <col min="74" max="74" width="6.42578125" customWidth="1"/>
    <col min="75" max="75" width="24.42578125" customWidth="1"/>
    <col min="76" max="76" width="6.42578125" customWidth="1"/>
    <col min="77" max="77" width="24.42578125" customWidth="1"/>
    <col min="78" max="78" width="6.42578125" customWidth="1"/>
    <col min="79" max="79" width="24.42578125" customWidth="1"/>
    <col min="80" max="80" width="6.42578125" customWidth="1"/>
    <col min="81" max="81" width="24.42578125" customWidth="1"/>
    <col min="82" max="82" width="6.42578125" customWidth="1"/>
    <col min="83" max="83" width="24.42578125" customWidth="1"/>
    <col min="84" max="84" width="6.42578125" customWidth="1"/>
    <col min="85" max="85" width="24.5703125" customWidth="1"/>
    <col min="86" max="86" width="6.28515625" customWidth="1"/>
    <col min="87" max="87" width="24.5703125" customWidth="1"/>
    <col min="88" max="88" width="6.28515625" customWidth="1"/>
    <col min="89" max="89" width="24.140625" customWidth="1"/>
    <col min="90" max="90" width="6.7109375" customWidth="1"/>
    <col min="91" max="91" width="24.140625" customWidth="1"/>
    <col min="92" max="92" width="6.7109375" customWidth="1"/>
    <col min="93" max="93" width="36.5703125" bestFit="1" customWidth="1"/>
    <col min="94" max="94" width="4.5703125" bestFit="1" customWidth="1"/>
    <col min="95" max="95" width="36.5703125" bestFit="1" customWidth="1"/>
    <col min="96" max="96" width="4.5703125" bestFit="1" customWidth="1"/>
    <col min="97" max="97" width="24.42578125" customWidth="1"/>
    <col min="98" max="98" width="6.42578125" customWidth="1"/>
    <col min="99" max="99" width="24.42578125" customWidth="1"/>
    <col min="100" max="100" width="6.42578125" customWidth="1"/>
    <col min="101" max="101" width="24.42578125" customWidth="1"/>
    <col min="102" max="102" width="6.42578125" customWidth="1"/>
    <col min="103" max="103" width="24.42578125" customWidth="1"/>
    <col min="104" max="104" width="6.42578125" customWidth="1"/>
    <col min="105" max="105" width="20.42578125" customWidth="1"/>
    <col min="106" max="106" width="10.42578125" customWidth="1"/>
    <col min="107" max="107" width="20.42578125" customWidth="1"/>
    <col min="108" max="108" width="10.42578125" customWidth="1"/>
    <col min="109" max="109" width="24.140625" customWidth="1"/>
    <col min="110" max="110" width="6.7109375" customWidth="1"/>
    <col min="111" max="111" width="24.140625" customWidth="1"/>
    <col min="112" max="112" width="6.7109375" customWidth="1"/>
    <col min="113" max="113" width="24.42578125" customWidth="1"/>
    <col min="114" max="114" width="6.42578125" customWidth="1"/>
    <col min="115" max="115" width="24.42578125" customWidth="1"/>
    <col min="116" max="116" width="6.42578125" customWidth="1"/>
    <col min="117" max="117" width="24.42578125" customWidth="1"/>
    <col min="118" max="118" width="6.42578125" customWidth="1"/>
    <col min="119" max="119" width="24.42578125" customWidth="1"/>
    <col min="120" max="120" width="6.42578125" customWidth="1"/>
    <col min="121" max="121" width="24.140625" customWidth="1"/>
    <col min="122" max="122" width="6.7109375" customWidth="1"/>
    <col min="123" max="123" width="24.140625" customWidth="1"/>
    <col min="124" max="124" width="6.7109375" customWidth="1"/>
    <col min="125" max="125" width="24.140625" customWidth="1"/>
    <col min="126" max="126" width="6.7109375" customWidth="1"/>
    <col min="127" max="127" width="24.140625" customWidth="1"/>
    <col min="128" max="128" width="6.7109375" customWidth="1"/>
    <col min="129" max="129" width="24.5703125" customWidth="1"/>
    <col min="130" max="130" width="6.28515625" customWidth="1"/>
    <col min="131" max="131" width="24.5703125" customWidth="1"/>
    <col min="132" max="132" width="6.28515625" customWidth="1"/>
    <col min="133" max="133" width="24.42578125" customWidth="1"/>
    <col min="134" max="134" width="6.42578125" customWidth="1"/>
    <col min="135" max="135" width="24.42578125" customWidth="1"/>
    <col min="136" max="136" width="6.42578125" customWidth="1"/>
    <col min="137" max="137" width="24.5703125" customWidth="1"/>
    <col min="138" max="138" width="6.28515625" customWidth="1"/>
    <col min="139" max="139" width="24.5703125" customWidth="1"/>
    <col min="140" max="140" width="6.28515625" customWidth="1"/>
    <col min="141" max="141" width="24.42578125" customWidth="1"/>
    <col min="142" max="142" width="6.42578125" customWidth="1"/>
    <col min="143" max="143" width="24.42578125" customWidth="1"/>
    <col min="144" max="144" width="6.42578125" customWidth="1"/>
    <col min="145" max="145" width="24.7109375" customWidth="1"/>
    <col min="146" max="146" width="6.140625" customWidth="1"/>
    <col min="147" max="147" width="24.7109375" customWidth="1"/>
    <col min="148" max="148" width="6.140625" customWidth="1"/>
    <col min="149" max="149" width="24.42578125" customWidth="1"/>
    <col min="150" max="150" width="6.42578125" customWidth="1"/>
    <col min="151" max="151" width="24.42578125" customWidth="1"/>
    <col min="152" max="152" width="6.42578125" customWidth="1"/>
    <col min="153" max="153" width="24.140625" customWidth="1"/>
    <col min="154" max="154" width="6.7109375" customWidth="1"/>
    <col min="155" max="155" width="24.140625" customWidth="1"/>
    <col min="156" max="156" width="6.7109375" customWidth="1"/>
    <col min="157" max="157" width="19.5703125" customWidth="1"/>
    <col min="158" max="158" width="5.42578125" customWidth="1"/>
    <col min="159" max="159" width="19.5703125" customWidth="1"/>
    <col min="160" max="160" width="5.42578125" customWidth="1"/>
    <col min="161" max="161" width="36.5703125" bestFit="1" customWidth="1"/>
  </cols>
  <sheetData>
    <row r="1" spans="1:161" ht="15" customHeight="1" x14ac:dyDescent="0.25">
      <c r="A1" s="1" t="s">
        <v>364</v>
      </c>
      <c r="B1" s="8" t="s">
        <v>1</v>
      </c>
      <c r="C1" s="8"/>
      <c r="D1" s="1"/>
      <c r="E1" s="1"/>
      <c r="F1" s="8"/>
      <c r="G1" s="8"/>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1"/>
      <c r="BQ1" s="8" t="s">
        <v>1</v>
      </c>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8"/>
      <c r="ES1" s="8"/>
      <c r="ET1" s="8"/>
      <c r="EU1" s="8"/>
      <c r="EV1" s="8"/>
      <c r="EW1" s="8"/>
      <c r="EX1" s="8"/>
      <c r="EY1" s="8"/>
      <c r="EZ1" s="8"/>
      <c r="FA1" s="8"/>
      <c r="FB1" s="8"/>
      <c r="FC1" s="8"/>
      <c r="FD1" s="8"/>
      <c r="FE1" s="8"/>
    </row>
    <row r="2" spans="1:161" ht="30" x14ac:dyDescent="0.25">
      <c r="A2" s="1" t="s">
        <v>67</v>
      </c>
      <c r="B2" s="1" t="s">
        <v>2</v>
      </c>
      <c r="C2" s="1" t="s">
        <v>2</v>
      </c>
      <c r="D2" s="1" t="s">
        <v>335</v>
      </c>
      <c r="E2" s="1" t="s">
        <v>336</v>
      </c>
      <c r="F2" s="1" t="s">
        <v>2</v>
      </c>
      <c r="G2" s="1" t="s">
        <v>2</v>
      </c>
      <c r="H2" s="8" t="s">
        <v>2</v>
      </c>
      <c r="I2" s="8"/>
      <c r="J2" s="8" t="s">
        <v>2</v>
      </c>
      <c r="K2" s="8"/>
      <c r="L2" s="8" t="s">
        <v>2</v>
      </c>
      <c r="M2" s="8"/>
      <c r="N2" s="8" t="s">
        <v>2</v>
      </c>
      <c r="O2" s="8"/>
      <c r="P2" s="8" t="s">
        <v>2</v>
      </c>
      <c r="Q2" s="8"/>
      <c r="R2" s="8" t="s">
        <v>2</v>
      </c>
      <c r="S2" s="8"/>
      <c r="T2" s="8" t="s">
        <v>2</v>
      </c>
      <c r="U2" s="8"/>
      <c r="V2" s="8" t="s">
        <v>2</v>
      </c>
      <c r="W2" s="8"/>
      <c r="X2" s="8" t="s">
        <v>2</v>
      </c>
      <c r="Y2" s="8"/>
      <c r="Z2" s="8" t="s">
        <v>2</v>
      </c>
      <c r="AA2" s="8"/>
      <c r="AB2" s="8" t="s">
        <v>2</v>
      </c>
      <c r="AC2" s="8"/>
      <c r="AD2" s="8" t="s">
        <v>2</v>
      </c>
      <c r="AE2" s="8"/>
      <c r="AF2" s="8" t="s">
        <v>2</v>
      </c>
      <c r="AG2" s="8"/>
      <c r="AH2" s="8" t="s">
        <v>2</v>
      </c>
      <c r="AI2" s="8"/>
      <c r="AJ2" s="8" t="s">
        <v>2</v>
      </c>
      <c r="AK2" s="8"/>
      <c r="AL2" s="8" t="s">
        <v>2</v>
      </c>
      <c r="AM2" s="8"/>
      <c r="AN2" s="8" t="s">
        <v>2</v>
      </c>
      <c r="AO2" s="8"/>
      <c r="AP2" s="8" t="s">
        <v>2</v>
      </c>
      <c r="AQ2" s="8"/>
      <c r="AR2" s="8" t="s">
        <v>2</v>
      </c>
      <c r="AS2" s="8"/>
      <c r="AT2" s="8" t="s">
        <v>2</v>
      </c>
      <c r="AU2" s="8"/>
      <c r="AV2" s="8" t="s">
        <v>2</v>
      </c>
      <c r="AW2" s="8"/>
      <c r="AX2" s="8" t="s">
        <v>2</v>
      </c>
      <c r="AY2" s="8"/>
      <c r="AZ2" s="8" t="s">
        <v>2</v>
      </c>
      <c r="BA2" s="8"/>
      <c r="BB2" s="8" t="s">
        <v>2</v>
      </c>
      <c r="BC2" s="8"/>
      <c r="BD2" s="8" t="s">
        <v>2</v>
      </c>
      <c r="BE2" s="8"/>
      <c r="BF2" s="8" t="s">
        <v>2</v>
      </c>
      <c r="BG2" s="8"/>
      <c r="BH2" s="8" t="s">
        <v>2</v>
      </c>
      <c r="BI2" s="8"/>
      <c r="BJ2" s="8" t="s">
        <v>2</v>
      </c>
      <c r="BK2" s="8"/>
      <c r="BL2" s="8" t="s">
        <v>2</v>
      </c>
      <c r="BM2" s="8"/>
      <c r="BN2" s="8" t="s">
        <v>2</v>
      </c>
      <c r="BO2" s="8"/>
      <c r="BP2" s="1" t="s">
        <v>2</v>
      </c>
      <c r="BQ2" s="8" t="s">
        <v>2</v>
      </c>
      <c r="BR2" s="8"/>
      <c r="BS2" s="8" t="s">
        <v>2</v>
      </c>
      <c r="BT2" s="8"/>
      <c r="BU2" s="8" t="s">
        <v>2</v>
      </c>
      <c r="BV2" s="8"/>
      <c r="BW2" s="8" t="s">
        <v>2</v>
      </c>
      <c r="BX2" s="8"/>
      <c r="BY2" s="8" t="s">
        <v>2</v>
      </c>
      <c r="BZ2" s="8"/>
      <c r="CA2" s="8" t="s">
        <v>2</v>
      </c>
      <c r="CB2" s="8"/>
      <c r="CC2" s="8" t="s">
        <v>2</v>
      </c>
      <c r="CD2" s="8"/>
      <c r="CE2" s="8" t="s">
        <v>2</v>
      </c>
      <c r="CF2" s="8"/>
      <c r="CG2" s="8" t="s">
        <v>2</v>
      </c>
      <c r="CH2" s="8"/>
      <c r="CI2" s="8" t="s">
        <v>2</v>
      </c>
      <c r="CJ2" s="8"/>
      <c r="CK2" s="8" t="s">
        <v>2</v>
      </c>
      <c r="CL2" s="8"/>
      <c r="CM2" s="8" t="s">
        <v>2</v>
      </c>
      <c r="CN2" s="8"/>
      <c r="CO2" s="8" t="s">
        <v>2</v>
      </c>
      <c r="CP2" s="8"/>
      <c r="CQ2" s="8" t="s">
        <v>2</v>
      </c>
      <c r="CR2" s="8"/>
      <c r="CS2" s="8" t="s">
        <v>2</v>
      </c>
      <c r="CT2" s="8"/>
      <c r="CU2" s="8" t="s">
        <v>2</v>
      </c>
      <c r="CV2" s="8"/>
      <c r="CW2" s="8" t="s">
        <v>2</v>
      </c>
      <c r="CX2" s="8"/>
      <c r="CY2" s="8" t="s">
        <v>2</v>
      </c>
      <c r="CZ2" s="8"/>
      <c r="DA2" s="8" t="s">
        <v>2</v>
      </c>
      <c r="DB2" s="8"/>
      <c r="DC2" s="8" t="s">
        <v>2</v>
      </c>
      <c r="DD2" s="8"/>
      <c r="DE2" s="8" t="s">
        <v>2</v>
      </c>
      <c r="DF2" s="8"/>
      <c r="DG2" s="8" t="s">
        <v>2</v>
      </c>
      <c r="DH2" s="8"/>
      <c r="DI2" s="8" t="s">
        <v>2</v>
      </c>
      <c r="DJ2" s="8"/>
      <c r="DK2" s="8" t="s">
        <v>2</v>
      </c>
      <c r="DL2" s="8"/>
      <c r="DM2" s="8" t="s">
        <v>2</v>
      </c>
      <c r="DN2" s="8"/>
      <c r="DO2" s="8" t="s">
        <v>2</v>
      </c>
      <c r="DP2" s="8"/>
      <c r="DQ2" s="8" t="s">
        <v>2</v>
      </c>
      <c r="DR2" s="8"/>
      <c r="DS2" s="8" t="s">
        <v>2</v>
      </c>
      <c r="DT2" s="8"/>
      <c r="DU2" s="8" t="s">
        <v>2</v>
      </c>
      <c r="DV2" s="8"/>
      <c r="DW2" s="8" t="s">
        <v>2</v>
      </c>
      <c r="DX2" s="8"/>
      <c r="DY2" s="8" t="s">
        <v>2</v>
      </c>
      <c r="DZ2" s="8"/>
      <c r="EA2" s="8" t="s">
        <v>2</v>
      </c>
      <c r="EB2" s="8"/>
      <c r="EC2" s="8" t="s">
        <v>2</v>
      </c>
      <c r="ED2" s="8"/>
      <c r="EE2" s="8" t="s">
        <v>2</v>
      </c>
      <c r="EF2" s="8"/>
      <c r="EG2" s="8" t="s">
        <v>2</v>
      </c>
      <c r="EH2" s="8"/>
      <c r="EI2" s="8" t="s">
        <v>2</v>
      </c>
      <c r="EJ2" s="8"/>
      <c r="EK2" s="8" t="s">
        <v>2</v>
      </c>
      <c r="EL2" s="8"/>
      <c r="EM2" s="8" t="s">
        <v>2</v>
      </c>
      <c r="EN2" s="8"/>
      <c r="EO2" s="8" t="s">
        <v>2</v>
      </c>
      <c r="EP2" s="8"/>
      <c r="EQ2" s="8" t="s">
        <v>2</v>
      </c>
      <c r="ER2" s="8"/>
      <c r="ES2" s="8" t="s">
        <v>2</v>
      </c>
      <c r="ET2" s="8"/>
      <c r="EU2" s="8" t="s">
        <v>2</v>
      </c>
      <c r="EV2" s="8"/>
      <c r="EW2" s="8" t="s">
        <v>2</v>
      </c>
      <c r="EX2" s="8"/>
      <c r="EY2" s="8" t="s">
        <v>2</v>
      </c>
      <c r="EZ2" s="8"/>
      <c r="FA2" s="8" t="s">
        <v>2</v>
      </c>
      <c r="FB2" s="8"/>
      <c r="FC2" s="8" t="s">
        <v>2</v>
      </c>
      <c r="FD2" s="8"/>
      <c r="FE2" s="1" t="s">
        <v>2</v>
      </c>
    </row>
    <row r="3" spans="1:161" ht="30" x14ac:dyDescent="0.25">
      <c r="A3" s="1"/>
      <c r="B3" s="1" t="s">
        <v>55</v>
      </c>
      <c r="C3" s="1" t="s">
        <v>56</v>
      </c>
      <c r="D3" s="1" t="s">
        <v>55</v>
      </c>
      <c r="E3" s="1" t="s">
        <v>55</v>
      </c>
      <c r="F3" s="1" t="s">
        <v>338</v>
      </c>
      <c r="G3" s="1" t="s">
        <v>365</v>
      </c>
      <c r="H3" s="8" t="s">
        <v>365</v>
      </c>
      <c r="I3" s="8"/>
      <c r="J3" s="8" t="s">
        <v>365</v>
      </c>
      <c r="K3" s="8"/>
      <c r="L3" s="8" t="s">
        <v>365</v>
      </c>
      <c r="M3" s="8"/>
      <c r="N3" s="8" t="s">
        <v>365</v>
      </c>
      <c r="O3" s="8"/>
      <c r="P3" s="8" t="s">
        <v>365</v>
      </c>
      <c r="Q3" s="8"/>
      <c r="R3" s="8" t="s">
        <v>365</v>
      </c>
      <c r="S3" s="8"/>
      <c r="T3" s="8" t="s">
        <v>365</v>
      </c>
      <c r="U3" s="8"/>
      <c r="V3" s="8" t="s">
        <v>365</v>
      </c>
      <c r="W3" s="8"/>
      <c r="X3" s="8" t="s">
        <v>365</v>
      </c>
      <c r="Y3" s="8"/>
      <c r="Z3" s="8" t="s">
        <v>365</v>
      </c>
      <c r="AA3" s="8"/>
      <c r="AB3" s="8" t="s">
        <v>365</v>
      </c>
      <c r="AC3" s="8"/>
      <c r="AD3" s="8" t="s">
        <v>365</v>
      </c>
      <c r="AE3" s="8"/>
      <c r="AF3" s="8" t="s">
        <v>365</v>
      </c>
      <c r="AG3" s="8"/>
      <c r="AH3" s="8" t="s">
        <v>365</v>
      </c>
      <c r="AI3" s="8"/>
      <c r="AJ3" s="8" t="s">
        <v>365</v>
      </c>
      <c r="AK3" s="8"/>
      <c r="AL3" s="8" t="s">
        <v>365</v>
      </c>
      <c r="AM3" s="8"/>
      <c r="AN3" s="8" t="s">
        <v>365</v>
      </c>
      <c r="AO3" s="8"/>
      <c r="AP3" s="8" t="s">
        <v>365</v>
      </c>
      <c r="AQ3" s="8"/>
      <c r="AR3" s="8" t="s">
        <v>365</v>
      </c>
      <c r="AS3" s="8"/>
      <c r="AT3" s="8" t="s">
        <v>365</v>
      </c>
      <c r="AU3" s="8"/>
      <c r="AV3" s="8" t="s">
        <v>365</v>
      </c>
      <c r="AW3" s="8"/>
      <c r="AX3" s="8" t="s">
        <v>365</v>
      </c>
      <c r="AY3" s="8"/>
      <c r="AZ3" s="8" t="s">
        <v>365</v>
      </c>
      <c r="BA3" s="8"/>
      <c r="BB3" s="8" t="s">
        <v>365</v>
      </c>
      <c r="BC3" s="8"/>
      <c r="BD3" s="8" t="s">
        <v>365</v>
      </c>
      <c r="BE3" s="8"/>
      <c r="BF3" s="8" t="s">
        <v>365</v>
      </c>
      <c r="BG3" s="8"/>
      <c r="BH3" s="8" t="s">
        <v>365</v>
      </c>
      <c r="BI3" s="8"/>
      <c r="BJ3" s="8" t="s">
        <v>365</v>
      </c>
      <c r="BK3" s="8"/>
      <c r="BL3" s="8" t="s">
        <v>380</v>
      </c>
      <c r="BM3" s="8"/>
      <c r="BN3" s="8" t="s">
        <v>380</v>
      </c>
      <c r="BO3" s="8"/>
      <c r="BP3" s="1" t="s">
        <v>382</v>
      </c>
      <c r="BQ3" s="8" t="s">
        <v>382</v>
      </c>
      <c r="BR3" s="8"/>
      <c r="BS3" s="8" t="s">
        <v>382</v>
      </c>
      <c r="BT3" s="8"/>
      <c r="BU3" s="8" t="s">
        <v>382</v>
      </c>
      <c r="BV3" s="8"/>
      <c r="BW3" s="8" t="s">
        <v>382</v>
      </c>
      <c r="BX3" s="8"/>
      <c r="BY3" s="8" t="s">
        <v>382</v>
      </c>
      <c r="BZ3" s="8"/>
      <c r="CA3" s="8" t="s">
        <v>382</v>
      </c>
      <c r="CB3" s="8"/>
      <c r="CC3" s="8" t="s">
        <v>382</v>
      </c>
      <c r="CD3" s="8"/>
      <c r="CE3" s="8" t="s">
        <v>382</v>
      </c>
      <c r="CF3" s="8"/>
      <c r="CG3" s="8" t="s">
        <v>382</v>
      </c>
      <c r="CH3" s="8"/>
      <c r="CI3" s="8" t="s">
        <v>382</v>
      </c>
      <c r="CJ3" s="8"/>
      <c r="CK3" s="8" t="s">
        <v>382</v>
      </c>
      <c r="CL3" s="8"/>
      <c r="CM3" s="8" t="s">
        <v>382</v>
      </c>
      <c r="CN3" s="8"/>
      <c r="CO3" s="8" t="s">
        <v>382</v>
      </c>
      <c r="CP3" s="8"/>
      <c r="CQ3" s="8" t="s">
        <v>382</v>
      </c>
      <c r="CR3" s="8"/>
      <c r="CS3" s="8" t="s">
        <v>382</v>
      </c>
      <c r="CT3" s="8"/>
      <c r="CU3" s="8" t="s">
        <v>382</v>
      </c>
      <c r="CV3" s="8"/>
      <c r="CW3" s="8" t="s">
        <v>382</v>
      </c>
      <c r="CX3" s="8"/>
      <c r="CY3" s="8" t="s">
        <v>382</v>
      </c>
      <c r="CZ3" s="8"/>
      <c r="DA3" s="8" t="s">
        <v>382</v>
      </c>
      <c r="DB3" s="8"/>
      <c r="DC3" s="8" t="s">
        <v>382</v>
      </c>
      <c r="DD3" s="8"/>
      <c r="DE3" s="8" t="s">
        <v>382</v>
      </c>
      <c r="DF3" s="8"/>
      <c r="DG3" s="8" t="s">
        <v>382</v>
      </c>
      <c r="DH3" s="8"/>
      <c r="DI3" s="8" t="s">
        <v>382</v>
      </c>
      <c r="DJ3" s="8"/>
      <c r="DK3" s="8" t="s">
        <v>382</v>
      </c>
      <c r="DL3" s="8"/>
      <c r="DM3" s="8" t="s">
        <v>382</v>
      </c>
      <c r="DN3" s="8"/>
      <c r="DO3" s="8" t="s">
        <v>382</v>
      </c>
      <c r="DP3" s="8"/>
      <c r="DQ3" s="8" t="s">
        <v>382</v>
      </c>
      <c r="DR3" s="8"/>
      <c r="DS3" s="8" t="s">
        <v>382</v>
      </c>
      <c r="DT3" s="8"/>
      <c r="DU3" s="8" t="s">
        <v>382</v>
      </c>
      <c r="DV3" s="8"/>
      <c r="DW3" s="8" t="s">
        <v>382</v>
      </c>
      <c r="DX3" s="8"/>
      <c r="DY3" s="8" t="s">
        <v>382</v>
      </c>
      <c r="DZ3" s="8"/>
      <c r="EA3" s="8" t="s">
        <v>382</v>
      </c>
      <c r="EB3" s="8"/>
      <c r="EC3" s="8" t="s">
        <v>382</v>
      </c>
      <c r="ED3" s="8"/>
      <c r="EE3" s="8" t="s">
        <v>382</v>
      </c>
      <c r="EF3" s="8"/>
      <c r="EG3" s="8" t="s">
        <v>382</v>
      </c>
      <c r="EH3" s="8"/>
      <c r="EI3" s="8" t="s">
        <v>382</v>
      </c>
      <c r="EJ3" s="8"/>
      <c r="EK3" s="8" t="s">
        <v>382</v>
      </c>
      <c r="EL3" s="8"/>
      <c r="EM3" s="8" t="s">
        <v>382</v>
      </c>
      <c r="EN3" s="8"/>
      <c r="EO3" s="8" t="s">
        <v>382</v>
      </c>
      <c r="EP3" s="8"/>
      <c r="EQ3" s="8" t="s">
        <v>382</v>
      </c>
      <c r="ER3" s="8"/>
      <c r="ES3" s="8" t="s">
        <v>382</v>
      </c>
      <c r="ET3" s="8"/>
      <c r="EU3" s="8" t="s">
        <v>382</v>
      </c>
      <c r="EV3" s="8"/>
      <c r="EW3" s="8" t="s">
        <v>382</v>
      </c>
      <c r="EX3" s="8"/>
      <c r="EY3" s="8" t="s">
        <v>382</v>
      </c>
      <c r="EZ3" s="8"/>
      <c r="FA3" s="8" t="s">
        <v>394</v>
      </c>
      <c r="FB3" s="8"/>
      <c r="FC3" s="8" t="s">
        <v>394</v>
      </c>
      <c r="FD3" s="8"/>
      <c r="FE3" s="1" t="s">
        <v>396</v>
      </c>
    </row>
    <row r="4" spans="1:161" ht="15" customHeight="1" x14ac:dyDescent="0.25">
      <c r="A4" s="1"/>
      <c r="B4" s="1"/>
      <c r="C4" s="1"/>
      <c r="D4" s="1"/>
      <c r="E4" s="1"/>
      <c r="F4" s="1" t="s">
        <v>56</v>
      </c>
      <c r="G4" s="1" t="s">
        <v>55</v>
      </c>
      <c r="H4" s="8" t="s">
        <v>366</v>
      </c>
      <c r="I4" s="8"/>
      <c r="J4" s="8" t="s">
        <v>366</v>
      </c>
      <c r="K4" s="8"/>
      <c r="L4" s="8" t="s">
        <v>367</v>
      </c>
      <c r="M4" s="8"/>
      <c r="N4" s="8" t="s">
        <v>367</v>
      </c>
      <c r="O4" s="8"/>
      <c r="P4" s="8" t="s">
        <v>368</v>
      </c>
      <c r="Q4" s="8"/>
      <c r="R4" s="8" t="s">
        <v>368</v>
      </c>
      <c r="S4" s="8"/>
      <c r="T4" s="8" t="s">
        <v>369</v>
      </c>
      <c r="U4" s="8"/>
      <c r="V4" s="8" t="s">
        <v>369</v>
      </c>
      <c r="W4" s="8"/>
      <c r="X4" s="8" t="s">
        <v>370</v>
      </c>
      <c r="Y4" s="8"/>
      <c r="Z4" s="8" t="s">
        <v>370</v>
      </c>
      <c r="AA4" s="8"/>
      <c r="AB4" s="8" t="s">
        <v>371</v>
      </c>
      <c r="AC4" s="8"/>
      <c r="AD4" s="8" t="s">
        <v>371</v>
      </c>
      <c r="AE4" s="8"/>
      <c r="AF4" s="8" t="s">
        <v>372</v>
      </c>
      <c r="AG4" s="8"/>
      <c r="AH4" s="8" t="s">
        <v>372</v>
      </c>
      <c r="AI4" s="8"/>
      <c r="AJ4" s="8" t="s">
        <v>373</v>
      </c>
      <c r="AK4" s="8"/>
      <c r="AL4" s="8" t="s">
        <v>373</v>
      </c>
      <c r="AM4" s="8"/>
      <c r="AN4" s="8" t="s">
        <v>374</v>
      </c>
      <c r="AO4" s="8"/>
      <c r="AP4" s="8" t="s">
        <v>374</v>
      </c>
      <c r="AQ4" s="8"/>
      <c r="AR4" s="8" t="s">
        <v>375</v>
      </c>
      <c r="AS4" s="8"/>
      <c r="AT4" s="8" t="s">
        <v>375</v>
      </c>
      <c r="AU4" s="8"/>
      <c r="AV4" s="8" t="s">
        <v>376</v>
      </c>
      <c r="AW4" s="8"/>
      <c r="AX4" s="8" t="s">
        <v>376</v>
      </c>
      <c r="AY4" s="8"/>
      <c r="AZ4" s="8" t="s">
        <v>377</v>
      </c>
      <c r="BA4" s="8"/>
      <c r="BB4" s="8" t="s">
        <v>377</v>
      </c>
      <c r="BC4" s="8"/>
      <c r="BD4" s="8" t="s">
        <v>378</v>
      </c>
      <c r="BE4" s="8"/>
      <c r="BF4" s="8" t="s">
        <v>378</v>
      </c>
      <c r="BG4" s="8"/>
      <c r="BH4" s="8" t="s">
        <v>379</v>
      </c>
      <c r="BI4" s="8"/>
      <c r="BJ4" s="8" t="s">
        <v>379</v>
      </c>
      <c r="BK4" s="8"/>
      <c r="BL4" s="8" t="s">
        <v>381</v>
      </c>
      <c r="BM4" s="8"/>
      <c r="BN4" s="8" t="s">
        <v>381</v>
      </c>
      <c r="BO4" s="8"/>
      <c r="BP4" s="1" t="s">
        <v>55</v>
      </c>
      <c r="BQ4" s="8" t="s">
        <v>383</v>
      </c>
      <c r="BR4" s="8"/>
      <c r="BS4" s="8" t="s">
        <v>383</v>
      </c>
      <c r="BT4" s="8"/>
      <c r="BU4" s="8" t="s">
        <v>384</v>
      </c>
      <c r="BV4" s="8"/>
      <c r="BW4" s="8" t="s">
        <v>384</v>
      </c>
      <c r="BX4" s="8"/>
      <c r="BY4" s="8" t="s">
        <v>385</v>
      </c>
      <c r="BZ4" s="8"/>
      <c r="CA4" s="8" t="s">
        <v>385</v>
      </c>
      <c r="CB4" s="8"/>
      <c r="CC4" s="8" t="s">
        <v>386</v>
      </c>
      <c r="CD4" s="8"/>
      <c r="CE4" s="8" t="s">
        <v>386</v>
      </c>
      <c r="CF4" s="8"/>
      <c r="CG4" s="8" t="s">
        <v>387</v>
      </c>
      <c r="CH4" s="8"/>
      <c r="CI4" s="8" t="s">
        <v>387</v>
      </c>
      <c r="CJ4" s="8"/>
      <c r="CK4" s="8" t="s">
        <v>388</v>
      </c>
      <c r="CL4" s="8"/>
      <c r="CM4" s="8" t="s">
        <v>388</v>
      </c>
      <c r="CN4" s="8"/>
      <c r="CO4" s="8" t="s">
        <v>367</v>
      </c>
      <c r="CP4" s="8"/>
      <c r="CQ4" s="8" t="s">
        <v>367</v>
      </c>
      <c r="CR4" s="8"/>
      <c r="CS4" s="8" t="s">
        <v>389</v>
      </c>
      <c r="CT4" s="8"/>
      <c r="CU4" s="8" t="s">
        <v>389</v>
      </c>
      <c r="CV4" s="8"/>
      <c r="CW4" s="8" t="s">
        <v>390</v>
      </c>
      <c r="CX4" s="8"/>
      <c r="CY4" s="8" t="s">
        <v>390</v>
      </c>
      <c r="CZ4" s="8"/>
      <c r="DA4" s="8" t="s">
        <v>368</v>
      </c>
      <c r="DB4" s="8"/>
      <c r="DC4" s="8" t="s">
        <v>368</v>
      </c>
      <c r="DD4" s="8"/>
      <c r="DE4" s="8" t="s">
        <v>369</v>
      </c>
      <c r="DF4" s="8"/>
      <c r="DG4" s="8" t="s">
        <v>369</v>
      </c>
      <c r="DH4" s="8"/>
      <c r="DI4" s="8" t="s">
        <v>391</v>
      </c>
      <c r="DJ4" s="8"/>
      <c r="DK4" s="8" t="s">
        <v>391</v>
      </c>
      <c r="DL4" s="8"/>
      <c r="DM4" s="8" t="s">
        <v>371</v>
      </c>
      <c r="DN4" s="8"/>
      <c r="DO4" s="8" t="s">
        <v>371</v>
      </c>
      <c r="DP4" s="8"/>
      <c r="DQ4" s="8" t="s">
        <v>372</v>
      </c>
      <c r="DR4" s="8"/>
      <c r="DS4" s="8" t="s">
        <v>372</v>
      </c>
      <c r="DT4" s="8"/>
      <c r="DU4" s="8" t="s">
        <v>373</v>
      </c>
      <c r="DV4" s="8"/>
      <c r="DW4" s="8" t="s">
        <v>373</v>
      </c>
      <c r="DX4" s="8"/>
      <c r="DY4" s="8" t="s">
        <v>392</v>
      </c>
      <c r="DZ4" s="8"/>
      <c r="EA4" s="8" t="s">
        <v>392</v>
      </c>
      <c r="EB4" s="8"/>
      <c r="EC4" s="8" t="s">
        <v>375</v>
      </c>
      <c r="ED4" s="8"/>
      <c r="EE4" s="8" t="s">
        <v>375</v>
      </c>
      <c r="EF4" s="8"/>
      <c r="EG4" s="8" t="s">
        <v>393</v>
      </c>
      <c r="EH4" s="8"/>
      <c r="EI4" s="8" t="s">
        <v>393</v>
      </c>
      <c r="EJ4" s="8"/>
      <c r="EK4" s="8" t="s">
        <v>376</v>
      </c>
      <c r="EL4" s="8"/>
      <c r="EM4" s="8" t="s">
        <v>376</v>
      </c>
      <c r="EN4" s="8"/>
      <c r="EO4" s="8" t="s">
        <v>377</v>
      </c>
      <c r="EP4" s="8"/>
      <c r="EQ4" s="8" t="s">
        <v>377</v>
      </c>
      <c r="ER4" s="8"/>
      <c r="ES4" s="8" t="s">
        <v>378</v>
      </c>
      <c r="ET4" s="8"/>
      <c r="EU4" s="8" t="s">
        <v>378</v>
      </c>
      <c r="EV4" s="8"/>
      <c r="EW4" s="8" t="s">
        <v>379</v>
      </c>
      <c r="EX4" s="8"/>
      <c r="EY4" s="8" t="s">
        <v>379</v>
      </c>
      <c r="EZ4" s="8"/>
      <c r="FA4" s="8" t="s">
        <v>395</v>
      </c>
      <c r="FB4" s="8"/>
      <c r="FC4" s="8" t="s">
        <v>395</v>
      </c>
      <c r="FD4" s="8"/>
      <c r="FE4" s="1" t="s">
        <v>55</v>
      </c>
    </row>
    <row r="5" spans="1:161" ht="15" customHeight="1" x14ac:dyDescent="0.25">
      <c r="A5" s="1"/>
      <c r="B5" s="1"/>
      <c r="C5" s="1"/>
      <c r="D5" s="1"/>
      <c r="E5" s="1"/>
      <c r="F5" s="1"/>
      <c r="G5" s="1"/>
      <c r="H5" s="8" t="s">
        <v>55</v>
      </c>
      <c r="I5" s="8"/>
      <c r="J5" s="8" t="s">
        <v>56</v>
      </c>
      <c r="K5" s="8"/>
      <c r="L5" s="8" t="s">
        <v>55</v>
      </c>
      <c r="M5" s="8"/>
      <c r="N5" s="8" t="s">
        <v>56</v>
      </c>
      <c r="O5" s="8"/>
      <c r="P5" s="8" t="s">
        <v>55</v>
      </c>
      <c r="Q5" s="8"/>
      <c r="R5" s="8" t="s">
        <v>56</v>
      </c>
      <c r="S5" s="8"/>
      <c r="T5" s="8" t="s">
        <v>55</v>
      </c>
      <c r="U5" s="8"/>
      <c r="V5" s="8" t="s">
        <v>56</v>
      </c>
      <c r="W5" s="8"/>
      <c r="X5" s="8" t="s">
        <v>55</v>
      </c>
      <c r="Y5" s="8"/>
      <c r="Z5" s="8" t="s">
        <v>56</v>
      </c>
      <c r="AA5" s="8"/>
      <c r="AB5" s="8" t="s">
        <v>55</v>
      </c>
      <c r="AC5" s="8"/>
      <c r="AD5" s="8" t="s">
        <v>56</v>
      </c>
      <c r="AE5" s="8"/>
      <c r="AF5" s="8" t="s">
        <v>55</v>
      </c>
      <c r="AG5" s="8"/>
      <c r="AH5" s="8" t="s">
        <v>56</v>
      </c>
      <c r="AI5" s="8"/>
      <c r="AJ5" s="8" t="s">
        <v>55</v>
      </c>
      <c r="AK5" s="8"/>
      <c r="AL5" s="8" t="s">
        <v>56</v>
      </c>
      <c r="AM5" s="8"/>
      <c r="AN5" s="8" t="s">
        <v>55</v>
      </c>
      <c r="AO5" s="8"/>
      <c r="AP5" s="8" t="s">
        <v>56</v>
      </c>
      <c r="AQ5" s="8"/>
      <c r="AR5" s="8" t="s">
        <v>55</v>
      </c>
      <c r="AS5" s="8"/>
      <c r="AT5" s="8" t="s">
        <v>56</v>
      </c>
      <c r="AU5" s="8"/>
      <c r="AV5" s="8" t="s">
        <v>55</v>
      </c>
      <c r="AW5" s="8"/>
      <c r="AX5" s="8" t="s">
        <v>56</v>
      </c>
      <c r="AY5" s="8"/>
      <c r="AZ5" s="8" t="s">
        <v>55</v>
      </c>
      <c r="BA5" s="8"/>
      <c r="BB5" s="8" t="s">
        <v>56</v>
      </c>
      <c r="BC5" s="8"/>
      <c r="BD5" s="8" t="s">
        <v>55</v>
      </c>
      <c r="BE5" s="8"/>
      <c r="BF5" s="8" t="s">
        <v>56</v>
      </c>
      <c r="BG5" s="8"/>
      <c r="BH5" s="8" t="s">
        <v>55</v>
      </c>
      <c r="BI5" s="8"/>
      <c r="BJ5" s="8" t="s">
        <v>56</v>
      </c>
      <c r="BK5" s="8"/>
      <c r="BL5" s="8" t="s">
        <v>55</v>
      </c>
      <c r="BM5" s="8"/>
      <c r="BN5" s="8" t="s">
        <v>56</v>
      </c>
      <c r="BO5" s="8"/>
      <c r="BP5" s="1"/>
      <c r="BQ5" s="8" t="s">
        <v>55</v>
      </c>
      <c r="BR5" s="8"/>
      <c r="BS5" s="8" t="s">
        <v>56</v>
      </c>
      <c r="BT5" s="8"/>
      <c r="BU5" s="8" t="s">
        <v>55</v>
      </c>
      <c r="BV5" s="8"/>
      <c r="BW5" s="8" t="s">
        <v>56</v>
      </c>
      <c r="BX5" s="8"/>
      <c r="BY5" s="8" t="s">
        <v>55</v>
      </c>
      <c r="BZ5" s="8"/>
      <c r="CA5" s="8" t="s">
        <v>56</v>
      </c>
      <c r="CB5" s="8"/>
      <c r="CC5" s="8" t="s">
        <v>55</v>
      </c>
      <c r="CD5" s="8"/>
      <c r="CE5" s="8" t="s">
        <v>56</v>
      </c>
      <c r="CF5" s="8"/>
      <c r="CG5" s="8" t="s">
        <v>55</v>
      </c>
      <c r="CH5" s="8"/>
      <c r="CI5" s="8" t="s">
        <v>56</v>
      </c>
      <c r="CJ5" s="8"/>
      <c r="CK5" s="8" t="s">
        <v>55</v>
      </c>
      <c r="CL5" s="8"/>
      <c r="CM5" s="8" t="s">
        <v>56</v>
      </c>
      <c r="CN5" s="8"/>
      <c r="CO5" s="8" t="s">
        <v>55</v>
      </c>
      <c r="CP5" s="8"/>
      <c r="CQ5" s="8" t="s">
        <v>56</v>
      </c>
      <c r="CR5" s="8"/>
      <c r="CS5" s="8" t="s">
        <v>55</v>
      </c>
      <c r="CT5" s="8"/>
      <c r="CU5" s="8" t="s">
        <v>56</v>
      </c>
      <c r="CV5" s="8"/>
      <c r="CW5" s="8" t="s">
        <v>55</v>
      </c>
      <c r="CX5" s="8"/>
      <c r="CY5" s="8" t="s">
        <v>56</v>
      </c>
      <c r="CZ5" s="8"/>
      <c r="DA5" s="8" t="s">
        <v>55</v>
      </c>
      <c r="DB5" s="8"/>
      <c r="DC5" s="8" t="s">
        <v>56</v>
      </c>
      <c r="DD5" s="8"/>
      <c r="DE5" s="8" t="s">
        <v>55</v>
      </c>
      <c r="DF5" s="8"/>
      <c r="DG5" s="8" t="s">
        <v>56</v>
      </c>
      <c r="DH5" s="8"/>
      <c r="DI5" s="8" t="s">
        <v>55</v>
      </c>
      <c r="DJ5" s="8"/>
      <c r="DK5" s="8" t="s">
        <v>56</v>
      </c>
      <c r="DL5" s="8"/>
      <c r="DM5" s="8" t="s">
        <v>55</v>
      </c>
      <c r="DN5" s="8"/>
      <c r="DO5" s="8" t="s">
        <v>56</v>
      </c>
      <c r="DP5" s="8"/>
      <c r="DQ5" s="8" t="s">
        <v>55</v>
      </c>
      <c r="DR5" s="8"/>
      <c r="DS5" s="8" t="s">
        <v>56</v>
      </c>
      <c r="DT5" s="8"/>
      <c r="DU5" s="8" t="s">
        <v>55</v>
      </c>
      <c r="DV5" s="8"/>
      <c r="DW5" s="8" t="s">
        <v>56</v>
      </c>
      <c r="DX5" s="8"/>
      <c r="DY5" s="8" t="s">
        <v>55</v>
      </c>
      <c r="DZ5" s="8"/>
      <c r="EA5" s="8" t="s">
        <v>56</v>
      </c>
      <c r="EB5" s="8"/>
      <c r="EC5" s="8" t="s">
        <v>55</v>
      </c>
      <c r="ED5" s="8"/>
      <c r="EE5" s="8" t="s">
        <v>56</v>
      </c>
      <c r="EF5" s="8"/>
      <c r="EG5" s="8" t="s">
        <v>55</v>
      </c>
      <c r="EH5" s="8"/>
      <c r="EI5" s="8" t="s">
        <v>56</v>
      </c>
      <c r="EJ5" s="8"/>
      <c r="EK5" s="8" t="s">
        <v>55</v>
      </c>
      <c r="EL5" s="8"/>
      <c r="EM5" s="8" t="s">
        <v>56</v>
      </c>
      <c r="EN5" s="8"/>
      <c r="EO5" s="8" t="s">
        <v>55</v>
      </c>
      <c r="EP5" s="8"/>
      <c r="EQ5" s="8" t="s">
        <v>56</v>
      </c>
      <c r="ER5" s="8"/>
      <c r="ES5" s="8" t="s">
        <v>55</v>
      </c>
      <c r="ET5" s="8"/>
      <c r="EU5" s="8" t="s">
        <v>56</v>
      </c>
      <c r="EV5" s="8"/>
      <c r="EW5" s="8" t="s">
        <v>55</v>
      </c>
      <c r="EX5" s="8"/>
      <c r="EY5" s="8" t="s">
        <v>56</v>
      </c>
      <c r="EZ5" s="8"/>
      <c r="FA5" s="8" t="s">
        <v>55</v>
      </c>
      <c r="FB5" s="8"/>
      <c r="FC5" s="8" t="s">
        <v>56</v>
      </c>
      <c r="FD5" s="8"/>
      <c r="FE5" s="1"/>
    </row>
    <row r="6" spans="1:161" ht="30" x14ac:dyDescent="0.25">
      <c r="A6" s="4" t="s">
        <v>397</v>
      </c>
      <c r="B6" s="5" t="s">
        <v>4</v>
      </c>
      <c r="C6" s="5" t="s">
        <v>4</v>
      </c>
      <c r="D6" s="5" t="s">
        <v>4</v>
      </c>
      <c r="E6" s="5" t="s">
        <v>4</v>
      </c>
      <c r="F6" s="5" t="s">
        <v>4</v>
      </c>
      <c r="G6" s="5" t="s">
        <v>4</v>
      </c>
      <c r="H6" s="5" t="s">
        <v>4</v>
      </c>
      <c r="I6" s="5"/>
      <c r="J6" s="5" t="s">
        <v>4</v>
      </c>
      <c r="K6" s="5"/>
      <c r="L6" s="5" t="s">
        <v>4</v>
      </c>
      <c r="M6" s="5"/>
      <c r="N6" s="5" t="s">
        <v>4</v>
      </c>
      <c r="O6" s="5"/>
      <c r="P6" s="5" t="s">
        <v>4</v>
      </c>
      <c r="Q6" s="5"/>
      <c r="R6" s="5" t="s">
        <v>4</v>
      </c>
      <c r="S6" s="5"/>
      <c r="T6" s="5" t="s">
        <v>4</v>
      </c>
      <c r="U6" s="5"/>
      <c r="V6" s="5" t="s">
        <v>4</v>
      </c>
      <c r="W6" s="5"/>
      <c r="X6" s="5" t="s">
        <v>4</v>
      </c>
      <c r="Y6" s="5"/>
      <c r="Z6" s="5" t="s">
        <v>4</v>
      </c>
      <c r="AA6" s="5"/>
      <c r="AB6" s="5" t="s">
        <v>4</v>
      </c>
      <c r="AC6" s="5"/>
      <c r="AD6" s="5" t="s">
        <v>4</v>
      </c>
      <c r="AE6" s="5"/>
      <c r="AF6" s="5" t="s">
        <v>4</v>
      </c>
      <c r="AG6" s="5"/>
      <c r="AH6" s="5" t="s">
        <v>4</v>
      </c>
      <c r="AI6" s="5"/>
      <c r="AJ6" s="5" t="s">
        <v>4</v>
      </c>
      <c r="AK6" s="5"/>
      <c r="AL6" s="5" t="s">
        <v>4</v>
      </c>
      <c r="AM6" s="5"/>
      <c r="AN6" s="5" t="s">
        <v>4</v>
      </c>
      <c r="AO6" s="5"/>
      <c r="AP6" s="5" t="s">
        <v>4</v>
      </c>
      <c r="AQ6" s="5"/>
      <c r="AR6" s="5" t="s">
        <v>4</v>
      </c>
      <c r="AS6" s="5"/>
      <c r="AT6" s="5" t="s">
        <v>4</v>
      </c>
      <c r="AU6" s="5"/>
      <c r="AV6" s="5" t="s">
        <v>4</v>
      </c>
      <c r="AW6" s="5"/>
      <c r="AX6" s="5" t="s">
        <v>4</v>
      </c>
      <c r="AY6" s="5"/>
      <c r="AZ6" s="5" t="s">
        <v>4</v>
      </c>
      <c r="BA6" s="5"/>
      <c r="BB6" s="5" t="s">
        <v>4</v>
      </c>
      <c r="BC6" s="5"/>
      <c r="BD6" s="5" t="s">
        <v>4</v>
      </c>
      <c r="BE6" s="5"/>
      <c r="BF6" s="5" t="s">
        <v>4</v>
      </c>
      <c r="BG6" s="5"/>
      <c r="BH6" s="5" t="s">
        <v>4</v>
      </c>
      <c r="BI6" s="5"/>
      <c r="BJ6" s="5" t="s">
        <v>4</v>
      </c>
      <c r="BK6" s="5"/>
      <c r="BL6" s="5" t="s">
        <v>4</v>
      </c>
      <c r="BM6" s="5"/>
      <c r="BN6" s="5" t="s">
        <v>4</v>
      </c>
      <c r="BO6" s="5"/>
      <c r="BP6" s="5" t="s">
        <v>4</v>
      </c>
      <c r="BQ6" s="5" t="s">
        <v>4</v>
      </c>
      <c r="BR6" s="5"/>
      <c r="BS6" s="5" t="s">
        <v>4</v>
      </c>
      <c r="BT6" s="5"/>
      <c r="BU6" s="5" t="s">
        <v>4</v>
      </c>
      <c r="BV6" s="5"/>
      <c r="BW6" s="5" t="s">
        <v>4</v>
      </c>
      <c r="BX6" s="5"/>
      <c r="BY6" s="5" t="s">
        <v>4</v>
      </c>
      <c r="BZ6" s="5"/>
      <c r="CA6" s="5" t="s">
        <v>4</v>
      </c>
      <c r="CB6" s="5"/>
      <c r="CC6" s="5" t="s">
        <v>4</v>
      </c>
      <c r="CD6" s="5"/>
      <c r="CE6" s="5" t="s">
        <v>4</v>
      </c>
      <c r="CF6" s="5"/>
      <c r="CG6" s="5" t="s">
        <v>4</v>
      </c>
      <c r="CH6" s="5"/>
      <c r="CI6" s="5" t="s">
        <v>4</v>
      </c>
      <c r="CJ6" s="5"/>
      <c r="CK6" s="5" t="s">
        <v>4</v>
      </c>
      <c r="CL6" s="5"/>
      <c r="CM6" s="5" t="s">
        <v>4</v>
      </c>
      <c r="CN6" s="5"/>
      <c r="CO6" s="5" t="s">
        <v>4</v>
      </c>
      <c r="CP6" s="5"/>
      <c r="CQ6" s="5" t="s">
        <v>4</v>
      </c>
      <c r="CR6" s="5"/>
      <c r="CS6" s="5" t="s">
        <v>4</v>
      </c>
      <c r="CT6" s="5"/>
      <c r="CU6" s="5" t="s">
        <v>4</v>
      </c>
      <c r="CV6" s="5"/>
      <c r="CW6" s="5" t="s">
        <v>4</v>
      </c>
      <c r="CX6" s="5"/>
      <c r="CY6" s="5" t="s">
        <v>4</v>
      </c>
      <c r="CZ6" s="5"/>
      <c r="DA6" s="5" t="s">
        <v>4</v>
      </c>
      <c r="DB6" s="5"/>
      <c r="DC6" s="5" t="s">
        <v>4</v>
      </c>
      <c r="DD6" s="5"/>
      <c r="DE6" s="5" t="s">
        <v>4</v>
      </c>
      <c r="DF6" s="5"/>
      <c r="DG6" s="5" t="s">
        <v>4</v>
      </c>
      <c r="DH6" s="5"/>
      <c r="DI6" s="5" t="s">
        <v>4</v>
      </c>
      <c r="DJ6" s="5"/>
      <c r="DK6" s="5" t="s">
        <v>4</v>
      </c>
      <c r="DL6" s="5"/>
      <c r="DM6" s="5" t="s">
        <v>4</v>
      </c>
      <c r="DN6" s="5"/>
      <c r="DO6" s="5" t="s">
        <v>4</v>
      </c>
      <c r="DP6" s="5"/>
      <c r="DQ6" s="5" t="s">
        <v>4</v>
      </c>
      <c r="DR6" s="5"/>
      <c r="DS6" s="5" t="s">
        <v>4</v>
      </c>
      <c r="DT6" s="5"/>
      <c r="DU6" s="5" t="s">
        <v>4</v>
      </c>
      <c r="DV6" s="5"/>
      <c r="DW6" s="5" t="s">
        <v>4</v>
      </c>
      <c r="DX6" s="5"/>
      <c r="DY6" s="5" t="s">
        <v>4</v>
      </c>
      <c r="DZ6" s="5"/>
      <c r="EA6" s="5" t="s">
        <v>4</v>
      </c>
      <c r="EB6" s="5"/>
      <c r="EC6" s="5" t="s">
        <v>4</v>
      </c>
      <c r="ED6" s="5"/>
      <c r="EE6" s="5" t="s">
        <v>4</v>
      </c>
      <c r="EF6" s="5"/>
      <c r="EG6" s="5" t="s">
        <v>4</v>
      </c>
      <c r="EH6" s="5"/>
      <c r="EI6" s="5" t="s">
        <v>4</v>
      </c>
      <c r="EJ6" s="5"/>
      <c r="EK6" s="5" t="s">
        <v>4</v>
      </c>
      <c r="EL6" s="5"/>
      <c r="EM6" s="5" t="s">
        <v>4</v>
      </c>
      <c r="EN6" s="5"/>
      <c r="EO6" s="5" t="s">
        <v>4</v>
      </c>
      <c r="EP6" s="5"/>
      <c r="EQ6" s="5" t="s">
        <v>4</v>
      </c>
      <c r="ER6" s="5"/>
      <c r="ES6" s="5" t="s">
        <v>4</v>
      </c>
      <c r="ET6" s="5"/>
      <c r="EU6" s="5" t="s">
        <v>4</v>
      </c>
      <c r="EV6" s="5"/>
      <c r="EW6" s="5" t="s">
        <v>4</v>
      </c>
      <c r="EX6" s="5"/>
      <c r="EY6" s="5" t="s">
        <v>4</v>
      </c>
      <c r="EZ6" s="5"/>
      <c r="FA6" s="5" t="s">
        <v>4</v>
      </c>
      <c r="FB6" s="5"/>
      <c r="FC6" s="5" t="s">
        <v>4</v>
      </c>
      <c r="FD6" s="5"/>
      <c r="FE6" s="5" t="s">
        <v>4</v>
      </c>
    </row>
    <row r="7" spans="1:161" x14ac:dyDescent="0.25">
      <c r="A7" s="3" t="s">
        <v>398</v>
      </c>
      <c r="B7" s="5" t="s">
        <v>4</v>
      </c>
      <c r="C7" s="9">
        <v>38227</v>
      </c>
      <c r="D7" s="5" t="s">
        <v>4</v>
      </c>
      <c r="E7" s="5" t="s">
        <v>4</v>
      </c>
      <c r="F7" s="5" t="s">
        <v>4</v>
      </c>
      <c r="G7" s="5" t="s">
        <v>4</v>
      </c>
      <c r="H7" s="5" t="s">
        <v>4</v>
      </c>
      <c r="I7" s="5"/>
      <c r="J7" s="5" t="s">
        <v>4</v>
      </c>
      <c r="K7" s="5"/>
      <c r="L7" s="5" t="s">
        <v>4</v>
      </c>
      <c r="M7" s="5"/>
      <c r="N7" s="5" t="s">
        <v>4</v>
      </c>
      <c r="O7" s="5"/>
      <c r="P7" s="5" t="s">
        <v>4</v>
      </c>
      <c r="Q7" s="5"/>
      <c r="R7" s="5" t="s">
        <v>4</v>
      </c>
      <c r="S7" s="5"/>
      <c r="T7" s="5" t="s">
        <v>4</v>
      </c>
      <c r="U7" s="5"/>
      <c r="V7" s="5" t="s">
        <v>4</v>
      </c>
      <c r="W7" s="5"/>
      <c r="X7" s="5" t="s">
        <v>4</v>
      </c>
      <c r="Y7" s="5"/>
      <c r="Z7" s="5" t="s">
        <v>4</v>
      </c>
      <c r="AA7" s="5"/>
      <c r="AB7" s="5" t="s">
        <v>4</v>
      </c>
      <c r="AC7" s="5"/>
      <c r="AD7" s="5" t="s">
        <v>4</v>
      </c>
      <c r="AE7" s="5"/>
      <c r="AF7" s="5" t="s">
        <v>4</v>
      </c>
      <c r="AG7" s="5"/>
      <c r="AH7" s="5" t="s">
        <v>4</v>
      </c>
      <c r="AI7" s="5"/>
      <c r="AJ7" s="5" t="s">
        <v>4</v>
      </c>
      <c r="AK7" s="5"/>
      <c r="AL7" s="5" t="s">
        <v>4</v>
      </c>
      <c r="AM7" s="5"/>
      <c r="AN7" s="5" t="s">
        <v>4</v>
      </c>
      <c r="AO7" s="5"/>
      <c r="AP7" s="5" t="s">
        <v>4</v>
      </c>
      <c r="AQ7" s="5"/>
      <c r="AR7" s="5" t="s">
        <v>4</v>
      </c>
      <c r="AS7" s="5"/>
      <c r="AT7" s="5" t="s">
        <v>4</v>
      </c>
      <c r="AU7" s="5"/>
      <c r="AV7" s="5" t="s">
        <v>4</v>
      </c>
      <c r="AW7" s="5"/>
      <c r="AX7" s="5" t="s">
        <v>4</v>
      </c>
      <c r="AY7" s="5"/>
      <c r="AZ7" s="5" t="s">
        <v>4</v>
      </c>
      <c r="BA7" s="5"/>
      <c r="BB7" s="5" t="s">
        <v>4</v>
      </c>
      <c r="BC7" s="5"/>
      <c r="BD7" s="5" t="s">
        <v>4</v>
      </c>
      <c r="BE7" s="5"/>
      <c r="BF7" s="5" t="s">
        <v>4</v>
      </c>
      <c r="BG7" s="5"/>
      <c r="BH7" s="5" t="s">
        <v>4</v>
      </c>
      <c r="BI7" s="5"/>
      <c r="BJ7" s="5" t="s">
        <v>4</v>
      </c>
      <c r="BK7" s="5"/>
      <c r="BL7" s="5" t="s">
        <v>4</v>
      </c>
      <c r="BM7" s="5"/>
      <c r="BN7" s="5" t="s">
        <v>4</v>
      </c>
      <c r="BO7" s="5"/>
      <c r="BP7" s="5" t="s">
        <v>4</v>
      </c>
      <c r="BQ7" s="5" t="s">
        <v>4</v>
      </c>
      <c r="BR7" s="5"/>
      <c r="BS7" s="5" t="s">
        <v>4</v>
      </c>
      <c r="BT7" s="5"/>
      <c r="BU7" s="5" t="s">
        <v>4</v>
      </c>
      <c r="BV7" s="5"/>
      <c r="BW7" s="5" t="s">
        <v>4</v>
      </c>
      <c r="BX7" s="5"/>
      <c r="BY7" s="5" t="s">
        <v>4</v>
      </c>
      <c r="BZ7" s="5"/>
      <c r="CA7" s="5" t="s">
        <v>4</v>
      </c>
      <c r="CB7" s="5"/>
      <c r="CC7" s="5" t="s">
        <v>4</v>
      </c>
      <c r="CD7" s="5"/>
      <c r="CE7" s="5" t="s">
        <v>4</v>
      </c>
      <c r="CF7" s="5"/>
      <c r="CG7" s="5" t="s">
        <v>4</v>
      </c>
      <c r="CH7" s="5"/>
      <c r="CI7" s="5" t="s">
        <v>4</v>
      </c>
      <c r="CJ7" s="5"/>
      <c r="CK7" s="5" t="s">
        <v>4</v>
      </c>
      <c r="CL7" s="5"/>
      <c r="CM7" s="5" t="s">
        <v>4</v>
      </c>
      <c r="CN7" s="5"/>
      <c r="CO7" s="5" t="s">
        <v>4</v>
      </c>
      <c r="CP7" s="5"/>
      <c r="CQ7" s="5" t="s">
        <v>4</v>
      </c>
      <c r="CR7" s="5"/>
      <c r="CS7" s="5" t="s">
        <v>4</v>
      </c>
      <c r="CT7" s="5"/>
      <c r="CU7" s="5" t="s">
        <v>4</v>
      </c>
      <c r="CV7" s="5"/>
      <c r="CW7" s="5" t="s">
        <v>4</v>
      </c>
      <c r="CX7" s="5"/>
      <c r="CY7" s="5" t="s">
        <v>4</v>
      </c>
      <c r="CZ7" s="5"/>
      <c r="DA7" s="5" t="s">
        <v>4</v>
      </c>
      <c r="DB7" s="5"/>
      <c r="DC7" s="5" t="s">
        <v>4</v>
      </c>
      <c r="DD7" s="5"/>
      <c r="DE7" s="5" t="s">
        <v>4</v>
      </c>
      <c r="DF7" s="5"/>
      <c r="DG7" s="5" t="s">
        <v>4</v>
      </c>
      <c r="DH7" s="5"/>
      <c r="DI7" s="5" t="s">
        <v>4</v>
      </c>
      <c r="DJ7" s="5"/>
      <c r="DK7" s="5" t="s">
        <v>4</v>
      </c>
      <c r="DL7" s="5"/>
      <c r="DM7" s="5" t="s">
        <v>4</v>
      </c>
      <c r="DN7" s="5"/>
      <c r="DO7" s="5" t="s">
        <v>4</v>
      </c>
      <c r="DP7" s="5"/>
      <c r="DQ7" s="5" t="s">
        <v>4</v>
      </c>
      <c r="DR7" s="5"/>
      <c r="DS7" s="5" t="s">
        <v>4</v>
      </c>
      <c r="DT7" s="5"/>
      <c r="DU7" s="5" t="s">
        <v>4</v>
      </c>
      <c r="DV7" s="5"/>
      <c r="DW7" s="5" t="s">
        <v>4</v>
      </c>
      <c r="DX7" s="5"/>
      <c r="DY7" s="5" t="s">
        <v>4</v>
      </c>
      <c r="DZ7" s="5"/>
      <c r="EA7" s="5" t="s">
        <v>4</v>
      </c>
      <c r="EB7" s="5"/>
      <c r="EC7" s="5" t="s">
        <v>4</v>
      </c>
      <c r="ED7" s="5"/>
      <c r="EE7" s="5" t="s">
        <v>4</v>
      </c>
      <c r="EF7" s="5"/>
      <c r="EG7" s="5" t="s">
        <v>4</v>
      </c>
      <c r="EH7" s="5"/>
      <c r="EI7" s="5" t="s">
        <v>4</v>
      </c>
      <c r="EJ7" s="5"/>
      <c r="EK7" s="5" t="s">
        <v>4</v>
      </c>
      <c r="EL7" s="5"/>
      <c r="EM7" s="5" t="s">
        <v>4</v>
      </c>
      <c r="EN7" s="5"/>
      <c r="EO7" s="5" t="s">
        <v>4</v>
      </c>
      <c r="EP7" s="5"/>
      <c r="EQ7" s="5" t="s">
        <v>4</v>
      </c>
      <c r="ER7" s="5"/>
      <c r="ES7" s="5" t="s">
        <v>4</v>
      </c>
      <c r="ET7" s="5"/>
      <c r="EU7" s="5" t="s">
        <v>4</v>
      </c>
      <c r="EV7" s="5"/>
      <c r="EW7" s="5" t="s">
        <v>4</v>
      </c>
      <c r="EX7" s="5"/>
      <c r="EY7" s="5" t="s">
        <v>4</v>
      </c>
      <c r="EZ7" s="5"/>
      <c r="FA7" s="5" t="s">
        <v>4</v>
      </c>
      <c r="FB7" s="5"/>
      <c r="FC7" s="5" t="s">
        <v>4</v>
      </c>
      <c r="FD7" s="5"/>
      <c r="FE7" s="5" t="s">
        <v>4</v>
      </c>
    </row>
    <row r="8" spans="1:161" ht="30" x14ac:dyDescent="0.25">
      <c r="A8" s="4" t="s">
        <v>399</v>
      </c>
      <c r="B8" s="5" t="s">
        <v>4</v>
      </c>
      <c r="C8" s="5" t="s">
        <v>4</v>
      </c>
      <c r="D8" s="5" t="s">
        <v>4</v>
      </c>
      <c r="E8" s="5" t="s">
        <v>4</v>
      </c>
      <c r="F8" s="5" t="s">
        <v>4</v>
      </c>
      <c r="G8" s="5" t="s">
        <v>4</v>
      </c>
      <c r="H8" s="5" t="s">
        <v>4</v>
      </c>
      <c r="I8" s="5"/>
      <c r="J8" s="5" t="s">
        <v>4</v>
      </c>
      <c r="K8" s="5"/>
      <c r="L8" s="5" t="s">
        <v>4</v>
      </c>
      <c r="M8" s="5"/>
      <c r="N8" s="5" t="s">
        <v>4</v>
      </c>
      <c r="O8" s="5"/>
      <c r="P8" s="5" t="s">
        <v>4</v>
      </c>
      <c r="Q8" s="5"/>
      <c r="R8" s="5" t="s">
        <v>4</v>
      </c>
      <c r="S8" s="5"/>
      <c r="T8" s="5" t="s">
        <v>4</v>
      </c>
      <c r="U8" s="5"/>
      <c r="V8" s="5" t="s">
        <v>4</v>
      </c>
      <c r="W8" s="5"/>
      <c r="X8" s="5" t="s">
        <v>4</v>
      </c>
      <c r="Y8" s="5"/>
      <c r="Z8" s="5" t="s">
        <v>4</v>
      </c>
      <c r="AA8" s="5"/>
      <c r="AB8" s="5" t="s">
        <v>4</v>
      </c>
      <c r="AC8" s="5"/>
      <c r="AD8" s="5" t="s">
        <v>4</v>
      </c>
      <c r="AE8" s="5"/>
      <c r="AF8" s="5" t="s">
        <v>4</v>
      </c>
      <c r="AG8" s="5"/>
      <c r="AH8" s="5" t="s">
        <v>4</v>
      </c>
      <c r="AI8" s="5"/>
      <c r="AJ8" s="5" t="s">
        <v>4</v>
      </c>
      <c r="AK8" s="5"/>
      <c r="AL8" s="5" t="s">
        <v>4</v>
      </c>
      <c r="AM8" s="5"/>
      <c r="AN8" s="5" t="s">
        <v>4</v>
      </c>
      <c r="AO8" s="5"/>
      <c r="AP8" s="5" t="s">
        <v>4</v>
      </c>
      <c r="AQ8" s="5"/>
      <c r="AR8" s="5" t="s">
        <v>4</v>
      </c>
      <c r="AS8" s="5"/>
      <c r="AT8" s="5" t="s">
        <v>4</v>
      </c>
      <c r="AU8" s="5"/>
      <c r="AV8" s="5" t="s">
        <v>4</v>
      </c>
      <c r="AW8" s="5"/>
      <c r="AX8" s="5" t="s">
        <v>4</v>
      </c>
      <c r="AY8" s="5"/>
      <c r="AZ8" s="5" t="s">
        <v>4</v>
      </c>
      <c r="BA8" s="5"/>
      <c r="BB8" s="5" t="s">
        <v>4</v>
      </c>
      <c r="BC8" s="5"/>
      <c r="BD8" s="5" t="s">
        <v>4</v>
      </c>
      <c r="BE8" s="5"/>
      <c r="BF8" s="5" t="s">
        <v>4</v>
      </c>
      <c r="BG8" s="5"/>
      <c r="BH8" s="5" t="s">
        <v>4</v>
      </c>
      <c r="BI8" s="5"/>
      <c r="BJ8" s="5" t="s">
        <v>4</v>
      </c>
      <c r="BK8" s="5"/>
      <c r="BL8" s="5" t="s">
        <v>4</v>
      </c>
      <c r="BM8" s="5"/>
      <c r="BN8" s="5" t="s">
        <v>4</v>
      </c>
      <c r="BO8" s="5"/>
      <c r="BP8" s="5" t="s">
        <v>4</v>
      </c>
      <c r="BQ8" s="5" t="s">
        <v>4</v>
      </c>
      <c r="BR8" s="5"/>
      <c r="BS8" s="5" t="s">
        <v>4</v>
      </c>
      <c r="BT8" s="5"/>
      <c r="BU8" s="5" t="s">
        <v>4</v>
      </c>
      <c r="BV8" s="5"/>
      <c r="BW8" s="5" t="s">
        <v>4</v>
      </c>
      <c r="BX8" s="5"/>
      <c r="BY8" s="5" t="s">
        <v>4</v>
      </c>
      <c r="BZ8" s="5"/>
      <c r="CA8" s="5" t="s">
        <v>4</v>
      </c>
      <c r="CB8" s="5"/>
      <c r="CC8" s="5" t="s">
        <v>4</v>
      </c>
      <c r="CD8" s="5"/>
      <c r="CE8" s="5" t="s">
        <v>4</v>
      </c>
      <c r="CF8" s="5"/>
      <c r="CG8" s="5" t="s">
        <v>4</v>
      </c>
      <c r="CH8" s="5"/>
      <c r="CI8" s="5" t="s">
        <v>4</v>
      </c>
      <c r="CJ8" s="5"/>
      <c r="CK8" s="5" t="s">
        <v>4</v>
      </c>
      <c r="CL8" s="5"/>
      <c r="CM8" s="5" t="s">
        <v>4</v>
      </c>
      <c r="CN8" s="5"/>
      <c r="CO8" s="5" t="s">
        <v>4</v>
      </c>
      <c r="CP8" s="5"/>
      <c r="CQ8" s="5" t="s">
        <v>4</v>
      </c>
      <c r="CR8" s="5"/>
      <c r="CS8" s="5" t="s">
        <v>4</v>
      </c>
      <c r="CT8" s="5"/>
      <c r="CU8" s="5" t="s">
        <v>4</v>
      </c>
      <c r="CV8" s="5"/>
      <c r="CW8" s="5" t="s">
        <v>4</v>
      </c>
      <c r="CX8" s="5"/>
      <c r="CY8" s="5" t="s">
        <v>4</v>
      </c>
      <c r="CZ8" s="5"/>
      <c r="DA8" s="5" t="s">
        <v>4</v>
      </c>
      <c r="DB8" s="5"/>
      <c r="DC8" s="5" t="s">
        <v>4</v>
      </c>
      <c r="DD8" s="5"/>
      <c r="DE8" s="5" t="s">
        <v>4</v>
      </c>
      <c r="DF8" s="5"/>
      <c r="DG8" s="5" t="s">
        <v>4</v>
      </c>
      <c r="DH8" s="5"/>
      <c r="DI8" s="5" t="s">
        <v>4</v>
      </c>
      <c r="DJ8" s="5"/>
      <c r="DK8" s="5" t="s">
        <v>4</v>
      </c>
      <c r="DL8" s="5"/>
      <c r="DM8" s="5" t="s">
        <v>4</v>
      </c>
      <c r="DN8" s="5"/>
      <c r="DO8" s="5" t="s">
        <v>4</v>
      </c>
      <c r="DP8" s="5"/>
      <c r="DQ8" s="5" t="s">
        <v>4</v>
      </c>
      <c r="DR8" s="5"/>
      <c r="DS8" s="5" t="s">
        <v>4</v>
      </c>
      <c r="DT8" s="5"/>
      <c r="DU8" s="5" t="s">
        <v>4</v>
      </c>
      <c r="DV8" s="5"/>
      <c r="DW8" s="5" t="s">
        <v>4</v>
      </c>
      <c r="DX8" s="5"/>
      <c r="DY8" s="5" t="s">
        <v>4</v>
      </c>
      <c r="DZ8" s="5"/>
      <c r="EA8" s="5" t="s">
        <v>4</v>
      </c>
      <c r="EB8" s="5"/>
      <c r="EC8" s="5" t="s">
        <v>4</v>
      </c>
      <c r="ED8" s="5"/>
      <c r="EE8" s="5" t="s">
        <v>4</v>
      </c>
      <c r="EF8" s="5"/>
      <c r="EG8" s="5" t="s">
        <v>4</v>
      </c>
      <c r="EH8" s="5"/>
      <c r="EI8" s="5" t="s">
        <v>4</v>
      </c>
      <c r="EJ8" s="5"/>
      <c r="EK8" s="5" t="s">
        <v>4</v>
      </c>
      <c r="EL8" s="5"/>
      <c r="EM8" s="5" t="s">
        <v>4</v>
      </c>
      <c r="EN8" s="5"/>
      <c r="EO8" s="5" t="s">
        <v>4</v>
      </c>
      <c r="EP8" s="5"/>
      <c r="EQ8" s="5" t="s">
        <v>4</v>
      </c>
      <c r="ER8" s="5"/>
      <c r="ES8" s="5" t="s">
        <v>4</v>
      </c>
      <c r="ET8" s="5"/>
      <c r="EU8" s="5" t="s">
        <v>4</v>
      </c>
      <c r="EV8" s="5"/>
      <c r="EW8" s="5" t="s">
        <v>4</v>
      </c>
      <c r="EX8" s="5"/>
      <c r="EY8" s="5" t="s">
        <v>4</v>
      </c>
      <c r="EZ8" s="5"/>
      <c r="FA8" s="5" t="s">
        <v>4</v>
      </c>
      <c r="FB8" s="5"/>
      <c r="FC8" s="5" t="s">
        <v>4</v>
      </c>
      <c r="FD8" s="5"/>
      <c r="FE8" s="5" t="s">
        <v>4</v>
      </c>
    </row>
    <row r="9" spans="1:161" ht="17.25" x14ac:dyDescent="0.25">
      <c r="A9" s="3" t="s">
        <v>400</v>
      </c>
      <c r="B9" s="5" t="s">
        <v>4</v>
      </c>
      <c r="C9" s="5" t="s">
        <v>4</v>
      </c>
      <c r="D9" s="5" t="s">
        <v>4</v>
      </c>
      <c r="E9" s="5" t="s">
        <v>4</v>
      </c>
      <c r="F9" s="5" t="s">
        <v>4</v>
      </c>
      <c r="G9" s="5" t="s">
        <v>4</v>
      </c>
      <c r="H9" s="7">
        <v>38891</v>
      </c>
      <c r="I9" s="28" t="s">
        <v>401</v>
      </c>
      <c r="J9" s="7">
        <v>38891</v>
      </c>
      <c r="K9" s="28" t="s">
        <v>401</v>
      </c>
      <c r="L9" s="7">
        <v>39979</v>
      </c>
      <c r="M9" s="5"/>
      <c r="N9" s="7">
        <v>39979</v>
      </c>
      <c r="O9" s="5"/>
      <c r="P9" s="7">
        <v>40759</v>
      </c>
      <c r="Q9" s="5"/>
      <c r="R9" s="7">
        <v>40759</v>
      </c>
      <c r="S9" s="5"/>
      <c r="T9" s="7">
        <v>40855</v>
      </c>
      <c r="U9" s="5"/>
      <c r="V9" s="7">
        <v>40855</v>
      </c>
      <c r="W9" s="5"/>
      <c r="X9" s="7">
        <v>40953</v>
      </c>
      <c r="Y9" s="5"/>
      <c r="Z9" s="7">
        <v>40953</v>
      </c>
      <c r="AA9" s="5"/>
      <c r="AB9" s="7">
        <v>41018</v>
      </c>
      <c r="AC9" s="5"/>
      <c r="AD9" s="7">
        <v>41018</v>
      </c>
      <c r="AE9" s="5"/>
      <c r="AF9" s="7">
        <v>41033</v>
      </c>
      <c r="AG9" s="5"/>
      <c r="AH9" s="7">
        <v>41033</v>
      </c>
      <c r="AI9" s="5"/>
      <c r="AJ9" s="7">
        <v>41155</v>
      </c>
      <c r="AK9" s="5"/>
      <c r="AL9" s="7">
        <v>41155</v>
      </c>
      <c r="AM9" s="5"/>
      <c r="AN9" s="7">
        <v>41249</v>
      </c>
      <c r="AO9" s="5"/>
      <c r="AP9" s="7">
        <v>41249</v>
      </c>
      <c r="AQ9" s="5"/>
      <c r="AR9" s="7">
        <v>41290</v>
      </c>
      <c r="AS9" s="5"/>
      <c r="AT9" s="7">
        <v>41290</v>
      </c>
      <c r="AU9" s="5"/>
      <c r="AV9" s="7">
        <v>41378</v>
      </c>
      <c r="AW9" s="5"/>
      <c r="AX9" s="7">
        <v>41378</v>
      </c>
      <c r="AY9" s="5"/>
      <c r="AZ9" s="7">
        <v>41409</v>
      </c>
      <c r="BA9" s="5"/>
      <c r="BB9" s="7">
        <v>41409</v>
      </c>
      <c r="BC9" s="5"/>
      <c r="BD9" s="7">
        <v>41449</v>
      </c>
      <c r="BE9" s="5"/>
      <c r="BF9" s="7">
        <v>41449</v>
      </c>
      <c r="BG9" s="5"/>
      <c r="BH9" s="7">
        <v>41491</v>
      </c>
      <c r="BI9" s="5"/>
      <c r="BJ9" s="7">
        <v>41491</v>
      </c>
      <c r="BK9" s="5"/>
      <c r="BL9" s="7">
        <v>39376</v>
      </c>
      <c r="BM9" s="28" t="s">
        <v>402</v>
      </c>
      <c r="BN9" s="7">
        <v>39376</v>
      </c>
      <c r="BO9" s="28" t="s">
        <v>402</v>
      </c>
      <c r="BP9" s="5" t="s">
        <v>4</v>
      </c>
      <c r="BQ9" s="7">
        <v>39426</v>
      </c>
      <c r="BR9" s="5"/>
      <c r="BS9" s="7">
        <v>39426</v>
      </c>
      <c r="BT9" s="5"/>
      <c r="BU9" s="7">
        <v>39469</v>
      </c>
      <c r="BV9" s="5"/>
      <c r="BW9" s="7">
        <v>39469</v>
      </c>
      <c r="BX9" s="5"/>
      <c r="BY9" s="7">
        <v>39563</v>
      </c>
      <c r="BZ9" s="5"/>
      <c r="CA9" s="7">
        <v>39563</v>
      </c>
      <c r="CB9" s="5"/>
      <c r="CC9" s="7">
        <v>39629</v>
      </c>
      <c r="CD9" s="5"/>
      <c r="CE9" s="7">
        <v>39629</v>
      </c>
      <c r="CF9" s="5"/>
      <c r="CG9" s="7">
        <v>39770</v>
      </c>
      <c r="CH9" s="5"/>
      <c r="CI9" s="7">
        <v>39770</v>
      </c>
      <c r="CJ9" s="5"/>
      <c r="CK9" s="7">
        <v>39853</v>
      </c>
      <c r="CL9" s="5"/>
      <c r="CM9" s="7">
        <v>39853</v>
      </c>
      <c r="CN9" s="5"/>
      <c r="CO9" s="7">
        <v>39979</v>
      </c>
      <c r="CP9" s="5"/>
      <c r="CQ9" s="7">
        <v>39979</v>
      </c>
      <c r="CR9" s="5"/>
      <c r="CS9" s="7">
        <v>40099</v>
      </c>
      <c r="CT9" s="5"/>
      <c r="CU9" s="7">
        <v>40099</v>
      </c>
      <c r="CV9" s="5"/>
      <c r="CW9" s="7">
        <v>40165</v>
      </c>
      <c r="CX9" s="5"/>
      <c r="CY9" s="7">
        <v>40165</v>
      </c>
      <c r="CZ9" s="5"/>
      <c r="DA9" s="7">
        <v>40759</v>
      </c>
      <c r="DB9" s="5"/>
      <c r="DC9" s="7">
        <v>40759</v>
      </c>
      <c r="DD9" s="5"/>
      <c r="DE9" s="7">
        <v>40855</v>
      </c>
      <c r="DF9" s="5"/>
      <c r="DG9" s="7">
        <v>40855</v>
      </c>
      <c r="DH9" s="5"/>
      <c r="DI9" s="7">
        <v>40949</v>
      </c>
      <c r="DJ9" s="5"/>
      <c r="DK9" s="7">
        <v>40949</v>
      </c>
      <c r="DL9" s="5"/>
      <c r="DM9" s="7">
        <v>41018</v>
      </c>
      <c r="DN9" s="5"/>
      <c r="DO9" s="7">
        <v>41018</v>
      </c>
      <c r="DP9" s="5"/>
      <c r="DQ9" s="7">
        <v>41033</v>
      </c>
      <c r="DR9" s="5"/>
      <c r="DS9" s="7">
        <v>41033</v>
      </c>
      <c r="DT9" s="5"/>
      <c r="DU9" s="7">
        <v>41155</v>
      </c>
      <c r="DV9" s="5"/>
      <c r="DW9" s="7">
        <v>41155</v>
      </c>
      <c r="DX9" s="5"/>
      <c r="DY9" s="7">
        <v>41227</v>
      </c>
      <c r="DZ9" s="5"/>
      <c r="EA9" s="7">
        <v>41227</v>
      </c>
      <c r="EB9" s="5"/>
      <c r="EC9" s="7">
        <v>41290</v>
      </c>
      <c r="ED9" s="5"/>
      <c r="EE9" s="7">
        <v>41290</v>
      </c>
      <c r="EF9" s="5"/>
      <c r="EG9" s="7">
        <v>41358</v>
      </c>
      <c r="EH9" s="5"/>
      <c r="EI9" s="7">
        <v>41358</v>
      </c>
      <c r="EJ9" s="5"/>
      <c r="EK9" s="7">
        <v>41378</v>
      </c>
      <c r="EL9" s="5"/>
      <c r="EM9" s="7">
        <v>41378</v>
      </c>
      <c r="EN9" s="5"/>
      <c r="EO9" s="7">
        <v>41409</v>
      </c>
      <c r="EP9" s="5"/>
      <c r="EQ9" s="7">
        <v>41409</v>
      </c>
      <c r="ER9" s="5"/>
      <c r="ES9" s="7">
        <v>41449</v>
      </c>
      <c r="ET9" s="5"/>
      <c r="EU9" s="7">
        <v>41449</v>
      </c>
      <c r="EV9" s="5"/>
      <c r="EW9" s="7">
        <v>41491</v>
      </c>
      <c r="EX9" s="5"/>
      <c r="EY9" s="7">
        <v>41491</v>
      </c>
      <c r="EZ9" s="5"/>
      <c r="FA9" s="7">
        <v>40028</v>
      </c>
      <c r="FB9" s="5"/>
      <c r="FC9" s="7">
        <v>40028</v>
      </c>
      <c r="FD9" s="5"/>
      <c r="FE9" s="5" t="s">
        <v>4</v>
      </c>
    </row>
    <row r="10" spans="1:161" ht="17.25" x14ac:dyDescent="0.25">
      <c r="A10" s="3" t="s">
        <v>256</v>
      </c>
      <c r="B10" s="5" t="s">
        <v>4</v>
      </c>
      <c r="C10" s="6">
        <v>27506</v>
      </c>
      <c r="D10" s="5" t="s">
        <v>4</v>
      </c>
      <c r="E10" s="5" t="s">
        <v>4</v>
      </c>
      <c r="F10" s="5" t="s">
        <v>4</v>
      </c>
      <c r="G10" s="5" t="s">
        <v>4</v>
      </c>
      <c r="H10" s="5" t="s">
        <v>4</v>
      </c>
      <c r="I10" s="5"/>
      <c r="J10" s="5">
        <v>138</v>
      </c>
      <c r="K10" s="28" t="s">
        <v>401</v>
      </c>
      <c r="L10" s="5" t="s">
        <v>4</v>
      </c>
      <c r="M10" s="5"/>
      <c r="N10" s="5">
        <v>100</v>
      </c>
      <c r="O10" s="5"/>
      <c r="P10" s="5" t="s">
        <v>4</v>
      </c>
      <c r="Q10" s="5"/>
      <c r="R10" s="5">
        <v>218</v>
      </c>
      <c r="S10" s="5"/>
      <c r="T10" s="5" t="s">
        <v>4</v>
      </c>
      <c r="U10" s="5"/>
      <c r="V10" s="5">
        <v>100</v>
      </c>
      <c r="W10" s="5"/>
      <c r="X10" s="5" t="s">
        <v>4</v>
      </c>
      <c r="Y10" s="5"/>
      <c r="Z10" s="5">
        <v>200</v>
      </c>
      <c r="AA10" s="5"/>
      <c r="AB10" s="5" t="s">
        <v>4</v>
      </c>
      <c r="AC10" s="5"/>
      <c r="AD10" s="5">
        <v>80</v>
      </c>
      <c r="AE10" s="5"/>
      <c r="AF10" s="5" t="s">
        <v>4</v>
      </c>
      <c r="AG10" s="5"/>
      <c r="AH10" s="5">
        <v>120</v>
      </c>
      <c r="AI10" s="5"/>
      <c r="AJ10" s="5" t="s">
        <v>4</v>
      </c>
      <c r="AK10" s="5"/>
      <c r="AL10" s="5">
        <v>50</v>
      </c>
      <c r="AM10" s="5"/>
      <c r="AN10" s="5" t="s">
        <v>4</v>
      </c>
      <c r="AO10" s="5"/>
      <c r="AP10" s="5">
        <v>125</v>
      </c>
      <c r="AQ10" s="5"/>
      <c r="AR10" s="5" t="s">
        <v>4</v>
      </c>
      <c r="AS10" s="5"/>
      <c r="AT10" s="5">
        <v>60</v>
      </c>
      <c r="AU10" s="5"/>
      <c r="AV10" s="5" t="s">
        <v>4</v>
      </c>
      <c r="AW10" s="5"/>
      <c r="AX10" s="5">
        <v>150</v>
      </c>
      <c r="AY10" s="5"/>
      <c r="AZ10" s="5" t="s">
        <v>4</v>
      </c>
      <c r="BA10" s="5"/>
      <c r="BB10" s="5">
        <v>170</v>
      </c>
      <c r="BC10" s="5"/>
      <c r="BD10" s="5" t="s">
        <v>4</v>
      </c>
      <c r="BE10" s="5"/>
      <c r="BF10" s="5">
        <v>60</v>
      </c>
      <c r="BG10" s="5"/>
      <c r="BH10" s="5" t="s">
        <v>4</v>
      </c>
      <c r="BI10" s="5"/>
      <c r="BJ10" s="5">
        <v>80</v>
      </c>
      <c r="BK10" s="5"/>
      <c r="BL10" s="5" t="s">
        <v>4</v>
      </c>
      <c r="BM10" s="5"/>
      <c r="BN10" s="5">
        <v>500</v>
      </c>
      <c r="BO10" s="28" t="s">
        <v>402</v>
      </c>
      <c r="BP10" s="5" t="s">
        <v>4</v>
      </c>
      <c r="BQ10" s="5" t="s">
        <v>4</v>
      </c>
      <c r="BR10" s="5"/>
      <c r="BS10" s="6">
        <v>1500</v>
      </c>
      <c r="BT10" s="5"/>
      <c r="BU10" s="5" t="s">
        <v>4</v>
      </c>
      <c r="BV10" s="5"/>
      <c r="BW10" s="6">
        <v>1500</v>
      </c>
      <c r="BX10" s="5"/>
      <c r="BY10" s="5" t="s">
        <v>4</v>
      </c>
      <c r="BZ10" s="5"/>
      <c r="CA10" s="6">
        <v>2000</v>
      </c>
      <c r="CB10" s="5"/>
      <c r="CC10" s="5" t="s">
        <v>4</v>
      </c>
      <c r="CD10" s="5"/>
      <c r="CE10" s="6">
        <v>1500</v>
      </c>
      <c r="CF10" s="5"/>
      <c r="CG10" s="5" t="s">
        <v>4</v>
      </c>
      <c r="CH10" s="5"/>
      <c r="CI10" s="6">
        <v>1200</v>
      </c>
      <c r="CJ10" s="5"/>
      <c r="CK10" s="5" t="s">
        <v>4</v>
      </c>
      <c r="CL10" s="5"/>
      <c r="CM10" s="6">
        <v>1500</v>
      </c>
      <c r="CN10" s="5"/>
      <c r="CO10" s="5" t="s">
        <v>4</v>
      </c>
      <c r="CP10" s="5"/>
      <c r="CQ10" s="6">
        <v>5500</v>
      </c>
      <c r="CR10" s="5"/>
      <c r="CS10" s="5" t="s">
        <v>4</v>
      </c>
      <c r="CT10" s="5"/>
      <c r="CU10" s="6">
        <v>2000</v>
      </c>
      <c r="CV10" s="5"/>
      <c r="CW10" s="5" t="s">
        <v>4</v>
      </c>
      <c r="CX10" s="5"/>
      <c r="CY10" s="6">
        <v>2200</v>
      </c>
      <c r="CZ10" s="5"/>
      <c r="DA10" s="5" t="s">
        <v>4</v>
      </c>
      <c r="DB10" s="5"/>
      <c r="DC10" s="5">
        <v>873</v>
      </c>
      <c r="DD10" s="5"/>
      <c r="DE10" s="5" t="s">
        <v>4</v>
      </c>
      <c r="DF10" s="5"/>
      <c r="DG10" s="5">
        <v>400</v>
      </c>
      <c r="DH10" s="5"/>
      <c r="DI10" s="5" t="s">
        <v>4</v>
      </c>
      <c r="DJ10" s="5"/>
      <c r="DK10" s="6">
        <v>1000</v>
      </c>
      <c r="DL10" s="5"/>
      <c r="DM10" s="5" t="s">
        <v>4</v>
      </c>
      <c r="DN10" s="5"/>
      <c r="DO10" s="5">
        <v>322</v>
      </c>
      <c r="DP10" s="5"/>
      <c r="DQ10" s="5" t="s">
        <v>4</v>
      </c>
      <c r="DR10" s="5"/>
      <c r="DS10" s="5">
        <v>480</v>
      </c>
      <c r="DT10" s="5"/>
      <c r="DU10" s="5" t="s">
        <v>4</v>
      </c>
      <c r="DV10" s="5"/>
      <c r="DW10" s="5">
        <v>200</v>
      </c>
      <c r="DX10" s="5"/>
      <c r="DY10" s="5" t="s">
        <v>4</v>
      </c>
      <c r="DZ10" s="5"/>
      <c r="EA10" s="5">
        <v>500</v>
      </c>
      <c r="EB10" s="5"/>
      <c r="EC10" s="5" t="s">
        <v>4</v>
      </c>
      <c r="ED10" s="5"/>
      <c r="EE10" s="5">
        <v>240</v>
      </c>
      <c r="EF10" s="5"/>
      <c r="EG10" s="5" t="s">
        <v>4</v>
      </c>
      <c r="EH10" s="5"/>
      <c r="EI10" s="5">
        <v>400</v>
      </c>
      <c r="EJ10" s="5"/>
      <c r="EK10" s="5" t="s">
        <v>4</v>
      </c>
      <c r="EL10" s="5"/>
      <c r="EM10" s="5">
        <v>600</v>
      </c>
      <c r="EN10" s="5"/>
      <c r="EO10" s="5" t="s">
        <v>4</v>
      </c>
      <c r="EP10" s="5"/>
      <c r="EQ10" s="5">
        <v>680</v>
      </c>
      <c r="ER10" s="5"/>
      <c r="ES10" s="5" t="s">
        <v>4</v>
      </c>
      <c r="ET10" s="5"/>
      <c r="EU10" s="5">
        <v>240</v>
      </c>
      <c r="EV10" s="5"/>
      <c r="EW10" s="5" t="s">
        <v>4</v>
      </c>
      <c r="EX10" s="5"/>
      <c r="EY10" s="5">
        <v>320</v>
      </c>
      <c r="EZ10" s="5"/>
      <c r="FA10" s="5" t="s">
        <v>4</v>
      </c>
      <c r="FB10" s="5"/>
      <c r="FC10" s="5">
        <v>200</v>
      </c>
      <c r="FD10" s="5"/>
      <c r="FE10" s="5" t="s">
        <v>4</v>
      </c>
    </row>
    <row r="11" spans="1:161" ht="17.25" x14ac:dyDescent="0.25">
      <c r="A11" s="3" t="s">
        <v>236</v>
      </c>
      <c r="B11" s="5" t="s">
        <v>4</v>
      </c>
      <c r="C11" s="5" t="s">
        <v>4</v>
      </c>
      <c r="D11" s="5" t="s">
        <v>4</v>
      </c>
      <c r="E11" s="5" t="s">
        <v>4</v>
      </c>
      <c r="F11" s="5" t="s">
        <v>4</v>
      </c>
      <c r="G11" s="5" t="s">
        <v>4</v>
      </c>
      <c r="H11" s="5" t="s">
        <v>403</v>
      </c>
      <c r="I11" s="28" t="s">
        <v>404</v>
      </c>
      <c r="J11" s="5" t="s">
        <v>403</v>
      </c>
      <c r="K11" s="28" t="s">
        <v>404</v>
      </c>
      <c r="L11" s="5" t="s">
        <v>403</v>
      </c>
      <c r="M11" s="28" t="s">
        <v>405</v>
      </c>
      <c r="N11" s="5" t="s">
        <v>403</v>
      </c>
      <c r="O11" s="28" t="s">
        <v>405</v>
      </c>
      <c r="P11" s="5" t="s">
        <v>403</v>
      </c>
      <c r="Q11" s="28" t="s">
        <v>406</v>
      </c>
      <c r="R11" s="5" t="s">
        <v>403</v>
      </c>
      <c r="S11" s="28" t="s">
        <v>406</v>
      </c>
      <c r="T11" s="5" t="s">
        <v>403</v>
      </c>
      <c r="U11" s="28" t="s">
        <v>407</v>
      </c>
      <c r="V11" s="5" t="s">
        <v>403</v>
      </c>
      <c r="W11" s="28" t="s">
        <v>407</v>
      </c>
      <c r="X11" s="5" t="s">
        <v>403</v>
      </c>
      <c r="Y11" s="28" t="s">
        <v>407</v>
      </c>
      <c r="Z11" s="5" t="s">
        <v>403</v>
      </c>
      <c r="AA11" s="28" t="s">
        <v>407</v>
      </c>
      <c r="AB11" s="5" t="s">
        <v>403</v>
      </c>
      <c r="AC11" s="28" t="s">
        <v>407</v>
      </c>
      <c r="AD11" s="5" t="s">
        <v>403</v>
      </c>
      <c r="AE11" s="28" t="s">
        <v>407</v>
      </c>
      <c r="AF11" s="5" t="s">
        <v>403</v>
      </c>
      <c r="AG11" s="28" t="s">
        <v>407</v>
      </c>
      <c r="AH11" s="5" t="s">
        <v>403</v>
      </c>
      <c r="AI11" s="28" t="s">
        <v>407</v>
      </c>
      <c r="AJ11" s="5" t="s">
        <v>403</v>
      </c>
      <c r="AK11" s="28" t="s">
        <v>407</v>
      </c>
      <c r="AL11" s="5" t="s">
        <v>403</v>
      </c>
      <c r="AM11" s="28" t="s">
        <v>407</v>
      </c>
      <c r="AN11" s="5" t="s">
        <v>403</v>
      </c>
      <c r="AO11" s="28" t="s">
        <v>407</v>
      </c>
      <c r="AP11" s="5" t="s">
        <v>403</v>
      </c>
      <c r="AQ11" s="28" t="s">
        <v>407</v>
      </c>
      <c r="AR11" s="5" t="s">
        <v>403</v>
      </c>
      <c r="AS11" s="28" t="s">
        <v>407</v>
      </c>
      <c r="AT11" s="5" t="s">
        <v>403</v>
      </c>
      <c r="AU11" s="28" t="s">
        <v>407</v>
      </c>
      <c r="AV11" s="5" t="s">
        <v>403</v>
      </c>
      <c r="AW11" s="28" t="s">
        <v>407</v>
      </c>
      <c r="AX11" s="5" t="s">
        <v>403</v>
      </c>
      <c r="AY11" s="28" t="s">
        <v>407</v>
      </c>
      <c r="AZ11" s="5" t="s">
        <v>403</v>
      </c>
      <c r="BA11" s="28" t="s">
        <v>407</v>
      </c>
      <c r="BB11" s="5" t="s">
        <v>403</v>
      </c>
      <c r="BC11" s="28" t="s">
        <v>407</v>
      </c>
      <c r="BD11" s="5" t="s">
        <v>403</v>
      </c>
      <c r="BE11" s="28" t="s">
        <v>407</v>
      </c>
      <c r="BF11" s="5" t="s">
        <v>403</v>
      </c>
      <c r="BG11" s="28" t="s">
        <v>407</v>
      </c>
      <c r="BH11" s="5" t="s">
        <v>403</v>
      </c>
      <c r="BI11" s="28" t="s">
        <v>407</v>
      </c>
      <c r="BJ11" s="5" t="s">
        <v>403</v>
      </c>
      <c r="BK11" s="28" t="s">
        <v>407</v>
      </c>
      <c r="BL11" s="5" t="s">
        <v>403</v>
      </c>
      <c r="BM11" s="28" t="s">
        <v>408</v>
      </c>
      <c r="BN11" s="5" t="s">
        <v>403</v>
      </c>
      <c r="BO11" s="28" t="s">
        <v>408</v>
      </c>
      <c r="BP11" s="5" t="s">
        <v>4</v>
      </c>
      <c r="BQ11" s="5" t="s">
        <v>403</v>
      </c>
      <c r="BR11" s="28" t="s">
        <v>409</v>
      </c>
      <c r="BS11" s="5" t="s">
        <v>403</v>
      </c>
      <c r="BT11" s="28" t="s">
        <v>409</v>
      </c>
      <c r="BU11" s="5" t="s">
        <v>403</v>
      </c>
      <c r="BV11" s="28" t="s">
        <v>409</v>
      </c>
      <c r="BW11" s="5" t="s">
        <v>403</v>
      </c>
      <c r="BX11" s="28" t="s">
        <v>409</v>
      </c>
      <c r="BY11" s="5" t="s">
        <v>403</v>
      </c>
      <c r="BZ11" s="28" t="s">
        <v>409</v>
      </c>
      <c r="CA11" s="5" t="s">
        <v>403</v>
      </c>
      <c r="CB11" s="28" t="s">
        <v>409</v>
      </c>
      <c r="CC11" s="5" t="s">
        <v>403</v>
      </c>
      <c r="CD11" s="28" t="s">
        <v>409</v>
      </c>
      <c r="CE11" s="5" t="s">
        <v>403</v>
      </c>
      <c r="CF11" s="28" t="s">
        <v>409</v>
      </c>
      <c r="CG11" s="5" t="s">
        <v>403</v>
      </c>
      <c r="CH11" s="28" t="s">
        <v>409</v>
      </c>
      <c r="CI11" s="5" t="s">
        <v>403</v>
      </c>
      <c r="CJ11" s="28" t="s">
        <v>409</v>
      </c>
      <c r="CK11" s="5" t="s">
        <v>403</v>
      </c>
      <c r="CL11" s="28" t="s">
        <v>409</v>
      </c>
      <c r="CM11" s="5" t="s">
        <v>403</v>
      </c>
      <c r="CN11" s="28" t="s">
        <v>409</v>
      </c>
      <c r="CO11" s="5" t="s">
        <v>403</v>
      </c>
      <c r="CP11" s="28" t="s">
        <v>405</v>
      </c>
      <c r="CQ11" s="5" t="s">
        <v>403</v>
      </c>
      <c r="CR11" s="28" t="s">
        <v>405</v>
      </c>
      <c r="CS11" s="5" t="s">
        <v>403</v>
      </c>
      <c r="CT11" s="28" t="s">
        <v>409</v>
      </c>
      <c r="CU11" s="5" t="s">
        <v>403</v>
      </c>
      <c r="CV11" s="28" t="s">
        <v>409</v>
      </c>
      <c r="CW11" s="5" t="s">
        <v>403</v>
      </c>
      <c r="CX11" s="28" t="s">
        <v>409</v>
      </c>
      <c r="CY11" s="5" t="s">
        <v>403</v>
      </c>
      <c r="CZ11" s="28" t="s">
        <v>409</v>
      </c>
      <c r="DA11" s="5" t="s">
        <v>403</v>
      </c>
      <c r="DB11" s="28" t="s">
        <v>406</v>
      </c>
      <c r="DC11" s="5" t="s">
        <v>403</v>
      </c>
      <c r="DD11" s="28" t="s">
        <v>406</v>
      </c>
      <c r="DE11" s="5" t="s">
        <v>403</v>
      </c>
      <c r="DF11" s="28" t="s">
        <v>407</v>
      </c>
      <c r="DG11" s="5" t="s">
        <v>403</v>
      </c>
      <c r="DH11" s="28" t="s">
        <v>407</v>
      </c>
      <c r="DI11" s="5" t="s">
        <v>403</v>
      </c>
      <c r="DJ11" s="28" t="s">
        <v>407</v>
      </c>
      <c r="DK11" s="5" t="s">
        <v>403</v>
      </c>
      <c r="DL11" s="28" t="s">
        <v>407</v>
      </c>
      <c r="DM11" s="5" t="s">
        <v>403</v>
      </c>
      <c r="DN11" s="28" t="s">
        <v>407</v>
      </c>
      <c r="DO11" s="5" t="s">
        <v>403</v>
      </c>
      <c r="DP11" s="28" t="s">
        <v>407</v>
      </c>
      <c r="DQ11" s="5" t="s">
        <v>403</v>
      </c>
      <c r="DR11" s="28" t="s">
        <v>407</v>
      </c>
      <c r="DS11" s="5" t="s">
        <v>403</v>
      </c>
      <c r="DT11" s="28" t="s">
        <v>407</v>
      </c>
      <c r="DU11" s="5" t="s">
        <v>403</v>
      </c>
      <c r="DV11" s="28" t="s">
        <v>407</v>
      </c>
      <c r="DW11" s="5" t="s">
        <v>403</v>
      </c>
      <c r="DX11" s="28" t="s">
        <v>407</v>
      </c>
      <c r="DY11" s="5" t="s">
        <v>403</v>
      </c>
      <c r="DZ11" s="28" t="s">
        <v>407</v>
      </c>
      <c r="EA11" s="5" t="s">
        <v>403</v>
      </c>
      <c r="EB11" s="28" t="s">
        <v>407</v>
      </c>
      <c r="EC11" s="5" t="s">
        <v>403</v>
      </c>
      <c r="ED11" s="28" t="s">
        <v>407</v>
      </c>
      <c r="EE11" s="5" t="s">
        <v>403</v>
      </c>
      <c r="EF11" s="28" t="s">
        <v>407</v>
      </c>
      <c r="EG11" s="5" t="s">
        <v>403</v>
      </c>
      <c r="EH11" s="28" t="s">
        <v>407</v>
      </c>
      <c r="EI11" s="5" t="s">
        <v>403</v>
      </c>
      <c r="EJ11" s="28" t="s">
        <v>407</v>
      </c>
      <c r="EK11" s="5" t="s">
        <v>403</v>
      </c>
      <c r="EL11" s="28" t="s">
        <v>407</v>
      </c>
      <c r="EM11" s="5" t="s">
        <v>403</v>
      </c>
      <c r="EN11" s="28" t="s">
        <v>407</v>
      </c>
      <c r="EO11" s="5" t="s">
        <v>403</v>
      </c>
      <c r="EP11" s="28" t="s">
        <v>407</v>
      </c>
      <c r="EQ11" s="5" t="s">
        <v>403</v>
      </c>
      <c r="ER11" s="28" t="s">
        <v>407</v>
      </c>
      <c r="ES11" s="5" t="s">
        <v>403</v>
      </c>
      <c r="ET11" s="28" t="s">
        <v>407</v>
      </c>
      <c r="EU11" s="5" t="s">
        <v>403</v>
      </c>
      <c r="EV11" s="28" t="s">
        <v>407</v>
      </c>
      <c r="EW11" s="5" t="s">
        <v>403</v>
      </c>
      <c r="EX11" s="28" t="s">
        <v>407</v>
      </c>
      <c r="EY11" s="5" t="s">
        <v>403</v>
      </c>
      <c r="EZ11" s="28" t="s">
        <v>407</v>
      </c>
      <c r="FA11" s="5" t="s">
        <v>403</v>
      </c>
      <c r="FB11" s="28" t="s">
        <v>409</v>
      </c>
      <c r="FC11" s="5" t="s">
        <v>403</v>
      </c>
      <c r="FD11" s="28" t="s">
        <v>409</v>
      </c>
      <c r="FE11" s="5" t="s">
        <v>4</v>
      </c>
    </row>
    <row r="12" spans="1:161" ht="17.25" x14ac:dyDescent="0.25">
      <c r="A12" s="3" t="s">
        <v>349</v>
      </c>
      <c r="B12" s="5" t="s">
        <v>4</v>
      </c>
      <c r="C12" s="5" t="s">
        <v>4</v>
      </c>
      <c r="D12" s="5" t="s">
        <v>4</v>
      </c>
      <c r="E12" s="26">
        <v>0.05</v>
      </c>
      <c r="F12" s="5" t="s">
        <v>4</v>
      </c>
      <c r="G12" s="5" t="s">
        <v>4</v>
      </c>
      <c r="H12" s="26">
        <v>0.1</v>
      </c>
      <c r="I12" s="28" t="s">
        <v>401</v>
      </c>
      <c r="J12" s="26">
        <v>0.1</v>
      </c>
      <c r="K12" s="28" t="s">
        <v>401</v>
      </c>
      <c r="L12" s="26">
        <v>0.1</v>
      </c>
      <c r="M12" s="5"/>
      <c r="N12" s="26">
        <v>0.1</v>
      </c>
      <c r="O12" s="5"/>
      <c r="P12" s="26">
        <v>0.1</v>
      </c>
      <c r="Q12" s="5"/>
      <c r="R12" s="26">
        <v>0.1</v>
      </c>
      <c r="S12" s="5"/>
      <c r="T12" s="26">
        <v>0.1</v>
      </c>
      <c r="U12" s="5"/>
      <c r="V12" s="26">
        <v>0.1</v>
      </c>
      <c r="W12" s="5"/>
      <c r="X12" s="26">
        <v>0.1</v>
      </c>
      <c r="Y12" s="5"/>
      <c r="Z12" s="26">
        <v>0.1</v>
      </c>
      <c r="AA12" s="5"/>
      <c r="AB12" s="26">
        <v>0.1</v>
      </c>
      <c r="AC12" s="5"/>
      <c r="AD12" s="26">
        <v>0.1</v>
      </c>
      <c r="AE12" s="5"/>
      <c r="AF12" s="26">
        <v>0.1</v>
      </c>
      <c r="AG12" s="5"/>
      <c r="AH12" s="26">
        <v>0.1</v>
      </c>
      <c r="AI12" s="5"/>
      <c r="AJ12" s="26">
        <v>0.1</v>
      </c>
      <c r="AK12" s="5"/>
      <c r="AL12" s="26">
        <v>0.1</v>
      </c>
      <c r="AM12" s="5"/>
      <c r="AN12" s="26">
        <v>0.1</v>
      </c>
      <c r="AO12" s="5"/>
      <c r="AP12" s="26">
        <v>0.1</v>
      </c>
      <c r="AQ12" s="5"/>
      <c r="AR12" s="26">
        <v>0.1</v>
      </c>
      <c r="AS12" s="5"/>
      <c r="AT12" s="26">
        <v>0.1</v>
      </c>
      <c r="AU12" s="5"/>
      <c r="AV12" s="26">
        <v>0.1</v>
      </c>
      <c r="AW12" s="5"/>
      <c r="AX12" s="26">
        <v>0.1</v>
      </c>
      <c r="AY12" s="5"/>
      <c r="AZ12" s="26">
        <v>0.1</v>
      </c>
      <c r="BA12" s="5"/>
      <c r="BB12" s="26">
        <v>0.1</v>
      </c>
      <c r="BC12" s="5"/>
      <c r="BD12" s="26">
        <v>0.1</v>
      </c>
      <c r="BE12" s="5"/>
      <c r="BF12" s="26">
        <v>0.1</v>
      </c>
      <c r="BG12" s="5"/>
      <c r="BH12" s="26">
        <v>0.1</v>
      </c>
      <c r="BI12" s="5"/>
      <c r="BJ12" s="26">
        <v>0.1</v>
      </c>
      <c r="BK12" s="5"/>
      <c r="BL12" s="26">
        <v>0.1</v>
      </c>
      <c r="BM12" s="28" t="s">
        <v>402</v>
      </c>
      <c r="BN12" s="26">
        <v>0.1</v>
      </c>
      <c r="BO12" s="28" t="s">
        <v>402</v>
      </c>
      <c r="BP12" s="5" t="s">
        <v>4</v>
      </c>
      <c r="BQ12" s="26">
        <v>0.1</v>
      </c>
      <c r="BR12" s="5"/>
      <c r="BS12" s="26">
        <v>0.1</v>
      </c>
      <c r="BT12" s="5"/>
      <c r="BU12" s="26">
        <v>0.1</v>
      </c>
      <c r="BV12" s="5"/>
      <c r="BW12" s="26">
        <v>0.1</v>
      </c>
      <c r="BX12" s="5"/>
      <c r="BY12" s="26">
        <v>0.1</v>
      </c>
      <c r="BZ12" s="5"/>
      <c r="CA12" s="26">
        <v>0.1</v>
      </c>
      <c r="CB12" s="5"/>
      <c r="CC12" s="26">
        <v>0.1</v>
      </c>
      <c r="CD12" s="5"/>
      <c r="CE12" s="26">
        <v>0.1</v>
      </c>
      <c r="CF12" s="5"/>
      <c r="CG12" s="26">
        <v>0.1</v>
      </c>
      <c r="CH12" s="5"/>
      <c r="CI12" s="26">
        <v>0.1</v>
      </c>
      <c r="CJ12" s="5"/>
      <c r="CK12" s="26">
        <v>0.1</v>
      </c>
      <c r="CL12" s="5"/>
      <c r="CM12" s="26">
        <v>0.1</v>
      </c>
      <c r="CN12" s="5"/>
      <c r="CO12" s="26">
        <v>0.1</v>
      </c>
      <c r="CP12" s="5"/>
      <c r="CQ12" s="26">
        <v>0.1</v>
      </c>
      <c r="CR12" s="5"/>
      <c r="CS12" s="26">
        <v>0.05</v>
      </c>
      <c r="CT12" s="5"/>
      <c r="CU12" s="26">
        <v>0.05</v>
      </c>
      <c r="CV12" s="5"/>
      <c r="CW12" s="26">
        <v>0.05</v>
      </c>
      <c r="CX12" s="5"/>
      <c r="CY12" s="26">
        <v>0.05</v>
      </c>
      <c r="CZ12" s="5"/>
      <c r="DA12" s="26">
        <v>0.1</v>
      </c>
      <c r="DB12" s="5"/>
      <c r="DC12" s="26">
        <v>0.1</v>
      </c>
      <c r="DD12" s="5"/>
      <c r="DE12" s="26">
        <v>0.1</v>
      </c>
      <c r="DF12" s="5"/>
      <c r="DG12" s="26">
        <v>0.1</v>
      </c>
      <c r="DH12" s="5"/>
      <c r="DI12" s="26">
        <v>0.1</v>
      </c>
      <c r="DJ12" s="5"/>
      <c r="DK12" s="26">
        <v>0.1</v>
      </c>
      <c r="DL12" s="5"/>
      <c r="DM12" s="26">
        <v>0.1</v>
      </c>
      <c r="DN12" s="5"/>
      <c r="DO12" s="26">
        <v>0.1</v>
      </c>
      <c r="DP12" s="5"/>
      <c r="DQ12" s="26">
        <v>0.1</v>
      </c>
      <c r="DR12" s="5"/>
      <c r="DS12" s="26">
        <v>0.1</v>
      </c>
      <c r="DT12" s="5"/>
      <c r="DU12" s="26">
        <v>0.1</v>
      </c>
      <c r="DV12" s="5"/>
      <c r="DW12" s="26">
        <v>0.1</v>
      </c>
      <c r="DX12" s="5"/>
      <c r="DY12" s="26">
        <v>0.1</v>
      </c>
      <c r="DZ12" s="5"/>
      <c r="EA12" s="26">
        <v>0.1</v>
      </c>
      <c r="EB12" s="5"/>
      <c r="EC12" s="26">
        <v>0.1</v>
      </c>
      <c r="ED12" s="5"/>
      <c r="EE12" s="26">
        <v>0.1</v>
      </c>
      <c r="EF12" s="5"/>
      <c r="EG12" s="26">
        <v>0.1</v>
      </c>
      <c r="EH12" s="5"/>
      <c r="EI12" s="26">
        <v>0.1</v>
      </c>
      <c r="EJ12" s="5"/>
      <c r="EK12" s="26">
        <v>0.1</v>
      </c>
      <c r="EL12" s="5"/>
      <c r="EM12" s="26">
        <v>0.1</v>
      </c>
      <c r="EN12" s="5"/>
      <c r="EO12" s="26">
        <v>0.1</v>
      </c>
      <c r="EP12" s="5"/>
      <c r="EQ12" s="26">
        <v>0.1</v>
      </c>
      <c r="ER12" s="5"/>
      <c r="ES12" s="26">
        <v>0.1</v>
      </c>
      <c r="ET12" s="5"/>
      <c r="EU12" s="26">
        <v>0.1</v>
      </c>
      <c r="EV12" s="5"/>
      <c r="EW12" s="26">
        <v>0.1</v>
      </c>
      <c r="EX12" s="5"/>
      <c r="EY12" s="26">
        <v>0.1</v>
      </c>
      <c r="EZ12" s="5"/>
      <c r="FA12" s="26">
        <v>0.1</v>
      </c>
      <c r="FB12" s="5"/>
      <c r="FC12" s="26">
        <v>0.1</v>
      </c>
      <c r="FD12" s="5"/>
      <c r="FE12" s="5" t="s">
        <v>4</v>
      </c>
    </row>
    <row r="13" spans="1:161" ht="30" x14ac:dyDescent="0.25">
      <c r="A13" s="3" t="s">
        <v>410</v>
      </c>
      <c r="B13" s="5" t="s">
        <v>4</v>
      </c>
      <c r="C13" s="5" t="s">
        <v>4</v>
      </c>
      <c r="D13" s="10">
        <v>0.5</v>
      </c>
      <c r="E13" s="10">
        <v>0.8</v>
      </c>
      <c r="F13" s="5" t="s">
        <v>4</v>
      </c>
      <c r="G13" s="5" t="s">
        <v>4</v>
      </c>
      <c r="H13" s="10">
        <v>0.1</v>
      </c>
      <c r="I13" s="28" t="s">
        <v>401</v>
      </c>
      <c r="J13" s="5" t="s">
        <v>4</v>
      </c>
      <c r="K13" s="5"/>
      <c r="L13" s="10">
        <v>0.8</v>
      </c>
      <c r="M13" s="5"/>
      <c r="N13" s="5" t="s">
        <v>4</v>
      </c>
      <c r="O13" s="5"/>
      <c r="P13" s="10">
        <v>3.4000000000000002E-2</v>
      </c>
      <c r="Q13" s="5"/>
      <c r="R13" s="5" t="s">
        <v>4</v>
      </c>
      <c r="S13" s="5"/>
      <c r="T13" s="10">
        <v>3.4000000000000002E-2</v>
      </c>
      <c r="U13" s="5"/>
      <c r="V13" s="5" t="s">
        <v>4</v>
      </c>
      <c r="W13" s="5"/>
      <c r="X13" s="10">
        <v>3.4000000000000002E-2</v>
      </c>
      <c r="Y13" s="5"/>
      <c r="Z13" s="5" t="s">
        <v>4</v>
      </c>
      <c r="AA13" s="5"/>
      <c r="AB13" s="10">
        <v>3.4000000000000002E-2</v>
      </c>
      <c r="AC13" s="5"/>
      <c r="AD13" s="5" t="s">
        <v>4</v>
      </c>
      <c r="AE13" s="5"/>
      <c r="AF13" s="10">
        <v>3.4000000000000002E-2</v>
      </c>
      <c r="AG13" s="5"/>
      <c r="AH13" s="5" t="s">
        <v>4</v>
      </c>
      <c r="AI13" s="5"/>
      <c r="AJ13" s="10">
        <v>3.4000000000000002E-2</v>
      </c>
      <c r="AK13" s="5"/>
      <c r="AL13" s="5" t="s">
        <v>4</v>
      </c>
      <c r="AM13" s="5"/>
      <c r="AN13" s="10">
        <v>3.4000000000000002E-2</v>
      </c>
      <c r="AO13" s="5"/>
      <c r="AP13" s="5" t="s">
        <v>4</v>
      </c>
      <c r="AQ13" s="5"/>
      <c r="AR13" s="10">
        <v>3.4000000000000002E-2</v>
      </c>
      <c r="AS13" s="5"/>
      <c r="AT13" s="5" t="s">
        <v>4</v>
      </c>
      <c r="AU13" s="5"/>
      <c r="AV13" s="10">
        <v>3.4000000000000002E-2</v>
      </c>
      <c r="AW13" s="5"/>
      <c r="AX13" s="5" t="s">
        <v>4</v>
      </c>
      <c r="AY13" s="5"/>
      <c r="AZ13" s="10">
        <v>3.6999999999999998E-2</v>
      </c>
      <c r="BA13" s="5"/>
      <c r="BB13" s="5" t="s">
        <v>4</v>
      </c>
      <c r="BC13" s="5"/>
      <c r="BD13" s="10">
        <v>2.5000000000000001E-2</v>
      </c>
      <c r="BE13" s="5"/>
      <c r="BF13" s="5" t="s">
        <v>4</v>
      </c>
      <c r="BG13" s="5"/>
      <c r="BH13" s="10">
        <v>1.7999999999999999E-2</v>
      </c>
      <c r="BI13" s="5"/>
      <c r="BJ13" s="5" t="s">
        <v>4</v>
      </c>
      <c r="BK13" s="5"/>
      <c r="BL13" s="10">
        <v>0.5</v>
      </c>
      <c r="BM13" s="28" t="s">
        <v>402</v>
      </c>
      <c r="BN13" s="5" t="s">
        <v>4</v>
      </c>
      <c r="BO13" s="5"/>
      <c r="BP13" s="5" t="s">
        <v>4</v>
      </c>
      <c r="BQ13" s="10">
        <v>0.5</v>
      </c>
      <c r="BR13" s="5"/>
      <c r="BS13" s="5" t="s">
        <v>4</v>
      </c>
      <c r="BT13" s="5"/>
      <c r="BU13" s="10">
        <v>0.5</v>
      </c>
      <c r="BV13" s="5"/>
      <c r="BW13" s="5" t="s">
        <v>4</v>
      </c>
      <c r="BX13" s="5"/>
      <c r="BY13" s="10">
        <v>0.5</v>
      </c>
      <c r="BZ13" s="5"/>
      <c r="CA13" s="5" t="s">
        <v>4</v>
      </c>
      <c r="CB13" s="5"/>
      <c r="CC13" s="10">
        <v>0.5</v>
      </c>
      <c r="CD13" s="5"/>
      <c r="CE13" s="5" t="s">
        <v>4</v>
      </c>
      <c r="CF13" s="5"/>
      <c r="CG13" s="10">
        <v>0.5</v>
      </c>
      <c r="CH13" s="5"/>
      <c r="CI13" s="5" t="s">
        <v>4</v>
      </c>
      <c r="CJ13" s="5"/>
      <c r="CK13" s="10">
        <v>0.5</v>
      </c>
      <c r="CL13" s="5"/>
      <c r="CM13" s="5" t="s">
        <v>4</v>
      </c>
      <c r="CN13" s="5"/>
      <c r="CO13" s="10">
        <v>0.8</v>
      </c>
      <c r="CP13" s="5"/>
      <c r="CQ13" s="5" t="s">
        <v>4</v>
      </c>
      <c r="CR13" s="5"/>
      <c r="CS13" s="10">
        <v>0.25</v>
      </c>
      <c r="CT13" s="5"/>
      <c r="CU13" s="5" t="s">
        <v>4</v>
      </c>
      <c r="CV13" s="5"/>
      <c r="CW13" s="10">
        <v>0.25</v>
      </c>
      <c r="CX13" s="5"/>
      <c r="CY13" s="5" t="s">
        <v>4</v>
      </c>
      <c r="CZ13" s="5"/>
      <c r="DA13" s="10">
        <v>3.4000000000000002E-2</v>
      </c>
      <c r="DB13" s="5"/>
      <c r="DC13" s="5" t="s">
        <v>4</v>
      </c>
      <c r="DD13" s="5"/>
      <c r="DE13" s="10">
        <v>3.4000000000000002E-2</v>
      </c>
      <c r="DF13" s="5"/>
      <c r="DG13" s="5" t="s">
        <v>4</v>
      </c>
      <c r="DH13" s="5"/>
      <c r="DI13" s="10">
        <v>3.4000000000000002E-2</v>
      </c>
      <c r="DJ13" s="5"/>
      <c r="DK13" s="5" t="s">
        <v>4</v>
      </c>
      <c r="DL13" s="5"/>
      <c r="DM13" s="10">
        <v>3.4000000000000002E-2</v>
      </c>
      <c r="DN13" s="5"/>
      <c r="DO13" s="5" t="s">
        <v>4</v>
      </c>
      <c r="DP13" s="5"/>
      <c r="DQ13" s="10">
        <v>3.4000000000000002E-2</v>
      </c>
      <c r="DR13" s="5"/>
      <c r="DS13" s="5" t="s">
        <v>4</v>
      </c>
      <c r="DT13" s="5"/>
      <c r="DU13" s="10">
        <v>3.4000000000000002E-2</v>
      </c>
      <c r="DV13" s="5"/>
      <c r="DW13" s="5" t="s">
        <v>4</v>
      </c>
      <c r="DX13" s="5"/>
      <c r="DY13" s="10">
        <v>3.4000000000000002E-2</v>
      </c>
      <c r="DZ13" s="5"/>
      <c r="EA13" s="5" t="s">
        <v>4</v>
      </c>
      <c r="EB13" s="5"/>
      <c r="EC13" s="10">
        <v>3.4000000000000002E-2</v>
      </c>
      <c r="ED13" s="5"/>
      <c r="EE13" s="5" t="s">
        <v>4</v>
      </c>
      <c r="EF13" s="5"/>
      <c r="EG13" s="10">
        <v>3.6999999999999998E-2</v>
      </c>
      <c r="EH13" s="5"/>
      <c r="EI13" s="5" t="s">
        <v>4</v>
      </c>
      <c r="EJ13" s="5"/>
      <c r="EK13" s="10">
        <v>3.4000000000000002E-2</v>
      </c>
      <c r="EL13" s="5"/>
      <c r="EM13" s="5" t="s">
        <v>4</v>
      </c>
      <c r="EN13" s="5"/>
      <c r="EO13" s="10">
        <v>3.6999999999999998E-2</v>
      </c>
      <c r="EP13" s="5"/>
      <c r="EQ13" s="5" t="s">
        <v>4</v>
      </c>
      <c r="ER13" s="5"/>
      <c r="ES13" s="10">
        <v>2.5000000000000001E-2</v>
      </c>
      <c r="ET13" s="5"/>
      <c r="EU13" s="5" t="s">
        <v>4</v>
      </c>
      <c r="EV13" s="5"/>
      <c r="EW13" s="10">
        <v>1.7999999999999999E-2</v>
      </c>
      <c r="EX13" s="5"/>
      <c r="EY13" s="5" t="s">
        <v>4</v>
      </c>
      <c r="EZ13" s="5"/>
      <c r="FA13" s="10">
        <v>0.8</v>
      </c>
      <c r="FB13" s="5"/>
      <c r="FC13" s="5" t="s">
        <v>4</v>
      </c>
      <c r="FD13" s="5"/>
      <c r="FE13" s="5" t="s">
        <v>4</v>
      </c>
    </row>
    <row r="14" spans="1:161" ht="30" x14ac:dyDescent="0.25">
      <c r="A14" s="3" t="s">
        <v>411</v>
      </c>
      <c r="B14" s="5" t="s">
        <v>4</v>
      </c>
      <c r="C14" s="5" t="s">
        <v>4</v>
      </c>
      <c r="D14" s="5" t="s">
        <v>4</v>
      </c>
      <c r="E14" s="5" t="s">
        <v>4</v>
      </c>
      <c r="F14" s="5" t="s">
        <v>4</v>
      </c>
      <c r="G14" s="5" t="s">
        <v>4</v>
      </c>
      <c r="H14" s="5" t="s">
        <v>4</v>
      </c>
      <c r="I14" s="5"/>
      <c r="J14" s="5" t="s">
        <v>4</v>
      </c>
      <c r="K14" s="5"/>
      <c r="L14" s="5">
        <v>1.43</v>
      </c>
      <c r="M14" s="5"/>
      <c r="N14" s="5">
        <v>1.43</v>
      </c>
      <c r="O14" s="5"/>
      <c r="P14" s="5" t="s">
        <v>4</v>
      </c>
      <c r="Q14" s="5"/>
      <c r="R14" s="5" t="s">
        <v>4</v>
      </c>
      <c r="S14" s="5"/>
      <c r="T14" s="5">
        <v>1.3787</v>
      </c>
      <c r="U14" s="5"/>
      <c r="V14" s="5">
        <v>1.3787</v>
      </c>
      <c r="W14" s="5"/>
      <c r="X14" s="5">
        <v>1.3260000000000001</v>
      </c>
      <c r="Y14" s="5"/>
      <c r="Z14" s="5">
        <v>1.3260000000000001</v>
      </c>
      <c r="AA14" s="5"/>
      <c r="AB14" s="5">
        <v>1.31</v>
      </c>
      <c r="AC14" s="5"/>
      <c r="AD14" s="5">
        <v>1.31</v>
      </c>
      <c r="AE14" s="5"/>
      <c r="AF14" s="5">
        <v>1.3151999999999999</v>
      </c>
      <c r="AG14" s="5"/>
      <c r="AH14" s="5">
        <v>1.3151999999999999</v>
      </c>
      <c r="AI14" s="5"/>
      <c r="AJ14" s="5">
        <v>1.2576000000000001</v>
      </c>
      <c r="AK14" s="5"/>
      <c r="AL14" s="5">
        <v>1.2576000000000001</v>
      </c>
      <c r="AM14" s="5"/>
      <c r="AN14" s="5">
        <v>1.3069999999999999</v>
      </c>
      <c r="AO14" s="5"/>
      <c r="AP14" s="5">
        <v>1.3069999999999999</v>
      </c>
      <c r="AQ14" s="5"/>
      <c r="AR14" s="5">
        <v>1.3318000000000001</v>
      </c>
      <c r="AS14" s="5"/>
      <c r="AT14" s="5">
        <v>1.3318000000000001</v>
      </c>
      <c r="AU14" s="5"/>
      <c r="AV14" s="5">
        <v>1.3056000000000001</v>
      </c>
      <c r="AW14" s="5"/>
      <c r="AX14" s="5">
        <v>1.3056000000000001</v>
      </c>
      <c r="AY14" s="5"/>
      <c r="AZ14" s="5">
        <v>1.2938000000000001</v>
      </c>
      <c r="BA14" s="5"/>
      <c r="BB14" s="5">
        <v>1.2938000000000001</v>
      </c>
      <c r="BC14" s="5"/>
      <c r="BD14" s="5">
        <v>1.3340000000000001</v>
      </c>
      <c r="BE14" s="5"/>
      <c r="BF14" s="5">
        <v>1.3340000000000001</v>
      </c>
      <c r="BG14" s="5"/>
      <c r="BH14" s="5">
        <v>1.3283</v>
      </c>
      <c r="BI14" s="5"/>
      <c r="BJ14" s="5">
        <v>1.3283</v>
      </c>
      <c r="BK14" s="5"/>
      <c r="BL14" s="5">
        <v>1.409</v>
      </c>
      <c r="BM14" s="28" t="s">
        <v>402</v>
      </c>
      <c r="BN14" s="5">
        <v>1.409</v>
      </c>
      <c r="BO14" s="28" t="s">
        <v>402</v>
      </c>
      <c r="BP14" s="5" t="s">
        <v>4</v>
      </c>
      <c r="BQ14" s="5">
        <v>1.4429000000000001</v>
      </c>
      <c r="BR14" s="5"/>
      <c r="BS14" s="5">
        <v>1.4429000000000001</v>
      </c>
      <c r="BT14" s="5"/>
      <c r="BU14" s="5">
        <v>1.4629000000000001</v>
      </c>
      <c r="BV14" s="5"/>
      <c r="BW14" s="5">
        <v>1.4629000000000001</v>
      </c>
      <c r="BX14" s="5"/>
      <c r="BY14" s="5">
        <v>1.5889</v>
      </c>
      <c r="BZ14" s="5"/>
      <c r="CA14" s="5">
        <v>1.5889</v>
      </c>
      <c r="CB14" s="5"/>
      <c r="CC14" s="5">
        <v>1.538</v>
      </c>
      <c r="CD14" s="5"/>
      <c r="CE14" s="5">
        <v>1.538</v>
      </c>
      <c r="CF14" s="5"/>
      <c r="CG14" s="5">
        <v>1.2649999999999999</v>
      </c>
      <c r="CH14" s="5"/>
      <c r="CI14" s="5">
        <v>1.2649999999999999</v>
      </c>
      <c r="CJ14" s="5"/>
      <c r="CK14" s="5">
        <v>1.294</v>
      </c>
      <c r="CL14" s="5"/>
      <c r="CM14" s="5">
        <v>1.294</v>
      </c>
      <c r="CN14" s="5"/>
      <c r="CO14" s="5">
        <v>1.4045000000000001</v>
      </c>
      <c r="CP14" s="5"/>
      <c r="CQ14" s="5">
        <v>1.4045000000000001</v>
      </c>
      <c r="CR14" s="5"/>
      <c r="CS14" s="5">
        <v>1.4854000000000001</v>
      </c>
      <c r="CT14" s="5"/>
      <c r="CU14" s="5">
        <v>1.4854000000000001</v>
      </c>
      <c r="CV14" s="5"/>
      <c r="CW14" s="5">
        <v>1.4338</v>
      </c>
      <c r="CX14" s="5"/>
      <c r="CY14" s="5">
        <v>1.4338</v>
      </c>
      <c r="CZ14" s="5"/>
      <c r="DA14" s="5" t="s">
        <v>4</v>
      </c>
      <c r="DB14" s="5"/>
      <c r="DC14" s="5" t="s">
        <v>4</v>
      </c>
      <c r="DD14" s="5"/>
      <c r="DE14" s="5">
        <v>1.3787</v>
      </c>
      <c r="DF14" s="5"/>
      <c r="DG14" s="5">
        <v>1.3787</v>
      </c>
      <c r="DH14" s="5"/>
      <c r="DI14" s="5">
        <v>1.3260000000000001</v>
      </c>
      <c r="DJ14" s="5"/>
      <c r="DK14" s="5">
        <v>1.3260000000000001</v>
      </c>
      <c r="DL14" s="5"/>
      <c r="DM14" s="5">
        <v>1.31</v>
      </c>
      <c r="DN14" s="5"/>
      <c r="DO14" s="5">
        <v>1.31</v>
      </c>
      <c r="DP14" s="5"/>
      <c r="DQ14" s="5">
        <v>1.3151999999999999</v>
      </c>
      <c r="DR14" s="5"/>
      <c r="DS14" s="5">
        <v>1.3151999999999999</v>
      </c>
      <c r="DT14" s="5"/>
      <c r="DU14" s="5">
        <v>1.2576000000000001</v>
      </c>
      <c r="DV14" s="5"/>
      <c r="DW14" s="5">
        <v>1.2576000000000001</v>
      </c>
      <c r="DX14" s="5"/>
      <c r="DY14" s="5">
        <v>1.2718</v>
      </c>
      <c r="DZ14" s="5"/>
      <c r="EA14" s="5">
        <v>1.2718</v>
      </c>
      <c r="EB14" s="5"/>
      <c r="EC14" s="5">
        <v>1.3318000000000001</v>
      </c>
      <c r="ED14" s="5"/>
      <c r="EE14" s="5">
        <v>1.3318000000000001</v>
      </c>
      <c r="EF14" s="5"/>
      <c r="EG14" s="5">
        <v>1.2915000000000001</v>
      </c>
      <c r="EH14" s="5"/>
      <c r="EI14" s="5">
        <v>1.2915000000000001</v>
      </c>
      <c r="EJ14" s="5"/>
      <c r="EK14" s="5">
        <v>1.3056000000000001</v>
      </c>
      <c r="EL14" s="5"/>
      <c r="EM14" s="5">
        <v>1.3056000000000001</v>
      </c>
      <c r="EN14" s="5"/>
      <c r="EO14" s="5">
        <v>1.2938000000000001</v>
      </c>
      <c r="EP14" s="5"/>
      <c r="EQ14" s="5">
        <v>1.2938000000000001</v>
      </c>
      <c r="ER14" s="5"/>
      <c r="ES14" s="5">
        <v>1.3340000000000001</v>
      </c>
      <c r="ET14" s="5"/>
      <c r="EU14" s="5">
        <v>1.3340000000000001</v>
      </c>
      <c r="EV14" s="5"/>
      <c r="EW14" s="5">
        <v>1.3283</v>
      </c>
      <c r="EX14" s="5"/>
      <c r="EY14" s="5">
        <v>1.3283</v>
      </c>
      <c r="EZ14" s="5"/>
      <c r="FA14" s="5">
        <v>1.44</v>
      </c>
      <c r="FB14" s="5"/>
      <c r="FC14" s="5">
        <v>1.44</v>
      </c>
      <c r="FD14" s="5"/>
      <c r="FE14" s="5" t="s">
        <v>4</v>
      </c>
    </row>
    <row r="15" spans="1:161" x14ac:dyDescent="0.25">
      <c r="A15" s="3" t="s">
        <v>412</v>
      </c>
      <c r="B15" s="5" t="s">
        <v>4</v>
      </c>
      <c r="C15" s="6">
        <v>10721</v>
      </c>
      <c r="D15" s="5" t="s">
        <v>4</v>
      </c>
      <c r="E15" s="5" t="s">
        <v>4</v>
      </c>
      <c r="F15" s="5" t="s">
        <v>4</v>
      </c>
      <c r="G15" s="5" t="s">
        <v>4</v>
      </c>
      <c r="H15" s="5" t="s">
        <v>4</v>
      </c>
      <c r="I15" s="5"/>
      <c r="J15" s="5" t="s">
        <v>4</v>
      </c>
      <c r="K15" s="5"/>
      <c r="L15" s="5" t="s">
        <v>4</v>
      </c>
      <c r="M15" s="5"/>
      <c r="N15" s="5" t="s">
        <v>4</v>
      </c>
      <c r="O15" s="5"/>
      <c r="P15" s="5" t="s">
        <v>4</v>
      </c>
      <c r="Q15" s="5"/>
      <c r="R15" s="5" t="s">
        <v>4</v>
      </c>
      <c r="S15" s="5"/>
      <c r="T15" s="5" t="s">
        <v>4</v>
      </c>
      <c r="U15" s="5"/>
      <c r="V15" s="5" t="s">
        <v>4</v>
      </c>
      <c r="W15" s="5"/>
      <c r="X15" s="5" t="s">
        <v>4</v>
      </c>
      <c r="Y15" s="5"/>
      <c r="Z15" s="5" t="s">
        <v>4</v>
      </c>
      <c r="AA15" s="5"/>
      <c r="AB15" s="5" t="s">
        <v>4</v>
      </c>
      <c r="AC15" s="5"/>
      <c r="AD15" s="5" t="s">
        <v>4</v>
      </c>
      <c r="AE15" s="5"/>
      <c r="AF15" s="5" t="s">
        <v>4</v>
      </c>
      <c r="AG15" s="5"/>
      <c r="AH15" s="5" t="s">
        <v>4</v>
      </c>
      <c r="AI15" s="5"/>
      <c r="AJ15" s="5" t="s">
        <v>4</v>
      </c>
      <c r="AK15" s="5"/>
      <c r="AL15" s="5" t="s">
        <v>4</v>
      </c>
      <c r="AM15" s="5"/>
      <c r="AN15" s="5" t="s">
        <v>4</v>
      </c>
      <c r="AO15" s="5"/>
      <c r="AP15" s="5" t="s">
        <v>4</v>
      </c>
      <c r="AQ15" s="5"/>
      <c r="AR15" s="5" t="s">
        <v>4</v>
      </c>
      <c r="AS15" s="5"/>
      <c r="AT15" s="5" t="s">
        <v>4</v>
      </c>
      <c r="AU15" s="5"/>
      <c r="AV15" s="5" t="s">
        <v>4</v>
      </c>
      <c r="AW15" s="5"/>
      <c r="AX15" s="5" t="s">
        <v>4</v>
      </c>
      <c r="AY15" s="5"/>
      <c r="AZ15" s="5" t="s">
        <v>4</v>
      </c>
      <c r="BA15" s="5"/>
      <c r="BB15" s="5" t="s">
        <v>4</v>
      </c>
      <c r="BC15" s="5"/>
      <c r="BD15" s="5" t="s">
        <v>4</v>
      </c>
      <c r="BE15" s="5"/>
      <c r="BF15" s="5" t="s">
        <v>4</v>
      </c>
      <c r="BG15" s="5"/>
      <c r="BH15" s="5" t="s">
        <v>4</v>
      </c>
      <c r="BI15" s="5"/>
      <c r="BJ15" s="5" t="s">
        <v>4</v>
      </c>
      <c r="BK15" s="5"/>
      <c r="BL15" s="5" t="s">
        <v>4</v>
      </c>
      <c r="BM15" s="5"/>
      <c r="BN15" s="5" t="s">
        <v>4</v>
      </c>
      <c r="BO15" s="5"/>
      <c r="BP15" s="5" t="s">
        <v>4</v>
      </c>
      <c r="BQ15" s="5" t="s">
        <v>4</v>
      </c>
      <c r="BR15" s="5"/>
      <c r="BS15" s="5" t="s">
        <v>4</v>
      </c>
      <c r="BT15" s="5"/>
      <c r="BU15" s="5" t="s">
        <v>4</v>
      </c>
      <c r="BV15" s="5"/>
      <c r="BW15" s="5" t="s">
        <v>4</v>
      </c>
      <c r="BX15" s="5"/>
      <c r="BY15" s="5" t="s">
        <v>4</v>
      </c>
      <c r="BZ15" s="5"/>
      <c r="CA15" s="5" t="s">
        <v>4</v>
      </c>
      <c r="CB15" s="5"/>
      <c r="CC15" s="5" t="s">
        <v>4</v>
      </c>
      <c r="CD15" s="5"/>
      <c r="CE15" s="5" t="s">
        <v>4</v>
      </c>
      <c r="CF15" s="5"/>
      <c r="CG15" s="5" t="s">
        <v>4</v>
      </c>
      <c r="CH15" s="5"/>
      <c r="CI15" s="5" t="s">
        <v>4</v>
      </c>
      <c r="CJ15" s="5"/>
      <c r="CK15" s="5" t="s">
        <v>4</v>
      </c>
      <c r="CL15" s="5"/>
      <c r="CM15" s="5" t="s">
        <v>4</v>
      </c>
      <c r="CN15" s="5"/>
      <c r="CO15" s="5" t="s">
        <v>4</v>
      </c>
      <c r="CP15" s="5"/>
      <c r="CQ15" s="5" t="s">
        <v>4</v>
      </c>
      <c r="CR15" s="5"/>
      <c r="CS15" s="5" t="s">
        <v>4</v>
      </c>
      <c r="CT15" s="5"/>
      <c r="CU15" s="5" t="s">
        <v>4</v>
      </c>
      <c r="CV15" s="5"/>
      <c r="CW15" s="5" t="s">
        <v>4</v>
      </c>
      <c r="CX15" s="5"/>
      <c r="CY15" s="5" t="s">
        <v>4</v>
      </c>
      <c r="CZ15" s="5"/>
      <c r="DA15" s="5" t="s">
        <v>4</v>
      </c>
      <c r="DB15" s="5"/>
      <c r="DC15" s="5" t="s">
        <v>4</v>
      </c>
      <c r="DD15" s="5"/>
      <c r="DE15" s="5" t="s">
        <v>4</v>
      </c>
      <c r="DF15" s="5"/>
      <c r="DG15" s="5" t="s">
        <v>4</v>
      </c>
      <c r="DH15" s="5"/>
      <c r="DI15" s="5" t="s">
        <v>4</v>
      </c>
      <c r="DJ15" s="5"/>
      <c r="DK15" s="5" t="s">
        <v>4</v>
      </c>
      <c r="DL15" s="5"/>
      <c r="DM15" s="5" t="s">
        <v>4</v>
      </c>
      <c r="DN15" s="5"/>
      <c r="DO15" s="5" t="s">
        <v>4</v>
      </c>
      <c r="DP15" s="5"/>
      <c r="DQ15" s="5" t="s">
        <v>4</v>
      </c>
      <c r="DR15" s="5"/>
      <c r="DS15" s="5" t="s">
        <v>4</v>
      </c>
      <c r="DT15" s="5"/>
      <c r="DU15" s="5" t="s">
        <v>4</v>
      </c>
      <c r="DV15" s="5"/>
      <c r="DW15" s="5" t="s">
        <v>4</v>
      </c>
      <c r="DX15" s="5"/>
      <c r="DY15" s="5" t="s">
        <v>4</v>
      </c>
      <c r="DZ15" s="5"/>
      <c r="EA15" s="5" t="s">
        <v>4</v>
      </c>
      <c r="EB15" s="5"/>
      <c r="EC15" s="5" t="s">
        <v>4</v>
      </c>
      <c r="ED15" s="5"/>
      <c r="EE15" s="5" t="s">
        <v>4</v>
      </c>
      <c r="EF15" s="5"/>
      <c r="EG15" s="5" t="s">
        <v>4</v>
      </c>
      <c r="EH15" s="5"/>
      <c r="EI15" s="5" t="s">
        <v>4</v>
      </c>
      <c r="EJ15" s="5"/>
      <c r="EK15" s="5" t="s">
        <v>4</v>
      </c>
      <c r="EL15" s="5"/>
      <c r="EM15" s="5" t="s">
        <v>4</v>
      </c>
      <c r="EN15" s="5"/>
      <c r="EO15" s="5" t="s">
        <v>4</v>
      </c>
      <c r="EP15" s="5"/>
      <c r="EQ15" s="5" t="s">
        <v>4</v>
      </c>
      <c r="ER15" s="5"/>
      <c r="ES15" s="5" t="s">
        <v>4</v>
      </c>
      <c r="ET15" s="5"/>
      <c r="EU15" s="5" t="s">
        <v>4</v>
      </c>
      <c r="EV15" s="5"/>
      <c r="EW15" s="5" t="s">
        <v>4</v>
      </c>
      <c r="EX15" s="5"/>
      <c r="EY15" s="5" t="s">
        <v>4</v>
      </c>
      <c r="EZ15" s="5"/>
      <c r="FA15" s="5" t="s">
        <v>4</v>
      </c>
      <c r="FB15" s="5"/>
      <c r="FC15" s="5" t="s">
        <v>4</v>
      </c>
      <c r="FD15" s="5"/>
      <c r="FE15" s="5" t="s">
        <v>4</v>
      </c>
    </row>
    <row r="16" spans="1:161" ht="30" x14ac:dyDescent="0.25">
      <c r="A16" s="3" t="s">
        <v>258</v>
      </c>
      <c r="B16" s="5" t="s">
        <v>4</v>
      </c>
      <c r="C16" s="6">
        <v>38227</v>
      </c>
      <c r="D16" s="5" t="s">
        <v>4</v>
      </c>
      <c r="E16" s="5" t="s">
        <v>4</v>
      </c>
      <c r="F16" s="5" t="s">
        <v>4</v>
      </c>
      <c r="G16" s="5" t="s">
        <v>4</v>
      </c>
      <c r="H16" s="5" t="s">
        <v>4</v>
      </c>
      <c r="I16" s="5"/>
      <c r="J16" s="5" t="s">
        <v>4</v>
      </c>
      <c r="K16" s="5"/>
      <c r="L16" s="5" t="s">
        <v>4</v>
      </c>
      <c r="M16" s="5"/>
      <c r="N16" s="5" t="s">
        <v>4</v>
      </c>
      <c r="O16" s="5"/>
      <c r="P16" s="5" t="s">
        <v>4</v>
      </c>
      <c r="Q16" s="5"/>
      <c r="R16" s="5" t="s">
        <v>4</v>
      </c>
      <c r="S16" s="5"/>
      <c r="T16" s="5" t="s">
        <v>4</v>
      </c>
      <c r="U16" s="5"/>
      <c r="V16" s="5" t="s">
        <v>4</v>
      </c>
      <c r="W16" s="5"/>
      <c r="X16" s="5" t="s">
        <v>4</v>
      </c>
      <c r="Y16" s="5"/>
      <c r="Z16" s="5" t="s">
        <v>4</v>
      </c>
      <c r="AA16" s="5"/>
      <c r="AB16" s="5" t="s">
        <v>4</v>
      </c>
      <c r="AC16" s="5"/>
      <c r="AD16" s="5" t="s">
        <v>4</v>
      </c>
      <c r="AE16" s="5"/>
      <c r="AF16" s="5" t="s">
        <v>4</v>
      </c>
      <c r="AG16" s="5"/>
      <c r="AH16" s="5" t="s">
        <v>4</v>
      </c>
      <c r="AI16" s="5"/>
      <c r="AJ16" s="5" t="s">
        <v>4</v>
      </c>
      <c r="AK16" s="5"/>
      <c r="AL16" s="5" t="s">
        <v>4</v>
      </c>
      <c r="AM16" s="5"/>
      <c r="AN16" s="5" t="s">
        <v>4</v>
      </c>
      <c r="AO16" s="5"/>
      <c r="AP16" s="5" t="s">
        <v>4</v>
      </c>
      <c r="AQ16" s="5"/>
      <c r="AR16" s="5" t="s">
        <v>4</v>
      </c>
      <c r="AS16" s="5"/>
      <c r="AT16" s="5" t="s">
        <v>4</v>
      </c>
      <c r="AU16" s="5"/>
      <c r="AV16" s="5" t="s">
        <v>4</v>
      </c>
      <c r="AW16" s="5"/>
      <c r="AX16" s="5" t="s">
        <v>4</v>
      </c>
      <c r="AY16" s="5"/>
      <c r="AZ16" s="5" t="s">
        <v>4</v>
      </c>
      <c r="BA16" s="5"/>
      <c r="BB16" s="5" t="s">
        <v>4</v>
      </c>
      <c r="BC16" s="5"/>
      <c r="BD16" s="5" t="s">
        <v>4</v>
      </c>
      <c r="BE16" s="5"/>
      <c r="BF16" s="5" t="s">
        <v>4</v>
      </c>
      <c r="BG16" s="5"/>
      <c r="BH16" s="5" t="s">
        <v>4</v>
      </c>
      <c r="BI16" s="5"/>
      <c r="BJ16" s="5" t="s">
        <v>4</v>
      </c>
      <c r="BK16" s="5"/>
      <c r="BL16" s="5" t="s">
        <v>4</v>
      </c>
      <c r="BM16" s="5"/>
      <c r="BN16" s="5" t="s">
        <v>4</v>
      </c>
      <c r="BO16" s="5"/>
      <c r="BP16" s="5" t="s">
        <v>4</v>
      </c>
      <c r="BQ16" s="5" t="s">
        <v>4</v>
      </c>
      <c r="BR16" s="5"/>
      <c r="BS16" s="5" t="s">
        <v>4</v>
      </c>
      <c r="BT16" s="5"/>
      <c r="BU16" s="5" t="s">
        <v>4</v>
      </c>
      <c r="BV16" s="5"/>
      <c r="BW16" s="5" t="s">
        <v>4</v>
      </c>
      <c r="BX16" s="5"/>
      <c r="BY16" s="5" t="s">
        <v>4</v>
      </c>
      <c r="BZ16" s="5"/>
      <c r="CA16" s="5" t="s">
        <v>4</v>
      </c>
      <c r="CB16" s="5"/>
      <c r="CC16" s="5" t="s">
        <v>4</v>
      </c>
      <c r="CD16" s="5"/>
      <c r="CE16" s="5" t="s">
        <v>4</v>
      </c>
      <c r="CF16" s="5"/>
      <c r="CG16" s="5" t="s">
        <v>4</v>
      </c>
      <c r="CH16" s="5"/>
      <c r="CI16" s="5" t="s">
        <v>4</v>
      </c>
      <c r="CJ16" s="5"/>
      <c r="CK16" s="5" t="s">
        <v>4</v>
      </c>
      <c r="CL16" s="5"/>
      <c r="CM16" s="5" t="s">
        <v>4</v>
      </c>
      <c r="CN16" s="5"/>
      <c r="CO16" s="5" t="s">
        <v>4</v>
      </c>
      <c r="CP16" s="5"/>
      <c r="CQ16" s="5" t="s">
        <v>4</v>
      </c>
      <c r="CR16" s="5"/>
      <c r="CS16" s="5" t="s">
        <v>4</v>
      </c>
      <c r="CT16" s="5"/>
      <c r="CU16" s="5" t="s">
        <v>4</v>
      </c>
      <c r="CV16" s="5"/>
      <c r="CW16" s="5" t="s">
        <v>4</v>
      </c>
      <c r="CX16" s="5"/>
      <c r="CY16" s="5" t="s">
        <v>4</v>
      </c>
      <c r="CZ16" s="5"/>
      <c r="DA16" s="5" t="s">
        <v>4</v>
      </c>
      <c r="DB16" s="5"/>
      <c r="DC16" s="5" t="s">
        <v>4</v>
      </c>
      <c r="DD16" s="5"/>
      <c r="DE16" s="5" t="s">
        <v>4</v>
      </c>
      <c r="DF16" s="5"/>
      <c r="DG16" s="5" t="s">
        <v>4</v>
      </c>
      <c r="DH16" s="5"/>
      <c r="DI16" s="5" t="s">
        <v>4</v>
      </c>
      <c r="DJ16" s="5"/>
      <c r="DK16" s="5" t="s">
        <v>4</v>
      </c>
      <c r="DL16" s="5"/>
      <c r="DM16" s="5" t="s">
        <v>4</v>
      </c>
      <c r="DN16" s="5"/>
      <c r="DO16" s="5" t="s">
        <v>4</v>
      </c>
      <c r="DP16" s="5"/>
      <c r="DQ16" s="5" t="s">
        <v>4</v>
      </c>
      <c r="DR16" s="5"/>
      <c r="DS16" s="5" t="s">
        <v>4</v>
      </c>
      <c r="DT16" s="5"/>
      <c r="DU16" s="5" t="s">
        <v>4</v>
      </c>
      <c r="DV16" s="5"/>
      <c r="DW16" s="5" t="s">
        <v>4</v>
      </c>
      <c r="DX16" s="5"/>
      <c r="DY16" s="5" t="s">
        <v>4</v>
      </c>
      <c r="DZ16" s="5"/>
      <c r="EA16" s="5" t="s">
        <v>4</v>
      </c>
      <c r="EB16" s="5"/>
      <c r="EC16" s="5" t="s">
        <v>4</v>
      </c>
      <c r="ED16" s="5"/>
      <c r="EE16" s="5" t="s">
        <v>4</v>
      </c>
      <c r="EF16" s="5"/>
      <c r="EG16" s="5" t="s">
        <v>4</v>
      </c>
      <c r="EH16" s="5"/>
      <c r="EI16" s="5" t="s">
        <v>4</v>
      </c>
      <c r="EJ16" s="5"/>
      <c r="EK16" s="5" t="s">
        <v>4</v>
      </c>
      <c r="EL16" s="5"/>
      <c r="EM16" s="5" t="s">
        <v>4</v>
      </c>
      <c r="EN16" s="5"/>
      <c r="EO16" s="5" t="s">
        <v>4</v>
      </c>
      <c r="EP16" s="5"/>
      <c r="EQ16" s="5" t="s">
        <v>4</v>
      </c>
      <c r="ER16" s="5"/>
      <c r="ES16" s="5" t="s">
        <v>4</v>
      </c>
      <c r="ET16" s="5"/>
      <c r="EU16" s="5" t="s">
        <v>4</v>
      </c>
      <c r="EV16" s="5"/>
      <c r="EW16" s="5" t="s">
        <v>4</v>
      </c>
      <c r="EX16" s="5"/>
      <c r="EY16" s="5" t="s">
        <v>4</v>
      </c>
      <c r="EZ16" s="5"/>
      <c r="FA16" s="5" t="s">
        <v>4</v>
      </c>
      <c r="FB16" s="5"/>
      <c r="FC16" s="5" t="s">
        <v>4</v>
      </c>
      <c r="FD16" s="5"/>
      <c r="FE16" s="5" t="s">
        <v>4</v>
      </c>
    </row>
    <row r="17" spans="1:161" x14ac:dyDescent="0.25">
      <c r="A17" s="3" t="s">
        <v>413</v>
      </c>
      <c r="B17" s="5" t="s">
        <v>4</v>
      </c>
      <c r="C17" s="5">
        <v>236</v>
      </c>
      <c r="D17" s="5" t="s">
        <v>4</v>
      </c>
      <c r="E17" s="5" t="s">
        <v>4</v>
      </c>
      <c r="F17" s="5" t="s">
        <v>4</v>
      </c>
      <c r="G17" s="5" t="s">
        <v>4</v>
      </c>
      <c r="H17" s="5" t="s">
        <v>4</v>
      </c>
      <c r="I17" s="5"/>
      <c r="J17" s="5" t="s">
        <v>4</v>
      </c>
      <c r="K17" s="5"/>
      <c r="L17" s="5" t="s">
        <v>4</v>
      </c>
      <c r="M17" s="5"/>
      <c r="N17" s="5" t="s">
        <v>4</v>
      </c>
      <c r="O17" s="5"/>
      <c r="P17" s="5" t="s">
        <v>4</v>
      </c>
      <c r="Q17" s="5"/>
      <c r="R17" s="5" t="s">
        <v>4</v>
      </c>
      <c r="S17" s="5"/>
      <c r="T17" s="5" t="s">
        <v>4</v>
      </c>
      <c r="U17" s="5"/>
      <c r="V17" s="5" t="s">
        <v>4</v>
      </c>
      <c r="W17" s="5"/>
      <c r="X17" s="5" t="s">
        <v>4</v>
      </c>
      <c r="Y17" s="5"/>
      <c r="Z17" s="5" t="s">
        <v>4</v>
      </c>
      <c r="AA17" s="5"/>
      <c r="AB17" s="5" t="s">
        <v>4</v>
      </c>
      <c r="AC17" s="5"/>
      <c r="AD17" s="5" t="s">
        <v>4</v>
      </c>
      <c r="AE17" s="5"/>
      <c r="AF17" s="5" t="s">
        <v>4</v>
      </c>
      <c r="AG17" s="5"/>
      <c r="AH17" s="5" t="s">
        <v>4</v>
      </c>
      <c r="AI17" s="5"/>
      <c r="AJ17" s="5" t="s">
        <v>4</v>
      </c>
      <c r="AK17" s="5"/>
      <c r="AL17" s="5" t="s">
        <v>4</v>
      </c>
      <c r="AM17" s="5"/>
      <c r="AN17" s="5" t="s">
        <v>4</v>
      </c>
      <c r="AO17" s="5"/>
      <c r="AP17" s="5" t="s">
        <v>4</v>
      </c>
      <c r="AQ17" s="5"/>
      <c r="AR17" s="5" t="s">
        <v>4</v>
      </c>
      <c r="AS17" s="5"/>
      <c r="AT17" s="5" t="s">
        <v>4</v>
      </c>
      <c r="AU17" s="5"/>
      <c r="AV17" s="5" t="s">
        <v>4</v>
      </c>
      <c r="AW17" s="5"/>
      <c r="AX17" s="5" t="s">
        <v>4</v>
      </c>
      <c r="AY17" s="5"/>
      <c r="AZ17" s="5" t="s">
        <v>4</v>
      </c>
      <c r="BA17" s="5"/>
      <c r="BB17" s="5" t="s">
        <v>4</v>
      </c>
      <c r="BC17" s="5"/>
      <c r="BD17" s="5" t="s">
        <v>4</v>
      </c>
      <c r="BE17" s="5"/>
      <c r="BF17" s="5" t="s">
        <v>4</v>
      </c>
      <c r="BG17" s="5"/>
      <c r="BH17" s="5" t="s">
        <v>4</v>
      </c>
      <c r="BI17" s="5"/>
      <c r="BJ17" s="5" t="s">
        <v>4</v>
      </c>
      <c r="BK17" s="5"/>
      <c r="BL17" s="5" t="s">
        <v>4</v>
      </c>
      <c r="BM17" s="5"/>
      <c r="BN17" s="5" t="s">
        <v>4</v>
      </c>
      <c r="BO17" s="5"/>
      <c r="BP17" s="5" t="s">
        <v>4</v>
      </c>
      <c r="BQ17" s="5" t="s">
        <v>4</v>
      </c>
      <c r="BR17" s="5"/>
      <c r="BS17" s="5" t="s">
        <v>4</v>
      </c>
      <c r="BT17" s="5"/>
      <c r="BU17" s="5" t="s">
        <v>4</v>
      </c>
      <c r="BV17" s="5"/>
      <c r="BW17" s="5" t="s">
        <v>4</v>
      </c>
      <c r="BX17" s="5"/>
      <c r="BY17" s="5" t="s">
        <v>4</v>
      </c>
      <c r="BZ17" s="5"/>
      <c r="CA17" s="5" t="s">
        <v>4</v>
      </c>
      <c r="CB17" s="5"/>
      <c r="CC17" s="5" t="s">
        <v>4</v>
      </c>
      <c r="CD17" s="5"/>
      <c r="CE17" s="5" t="s">
        <v>4</v>
      </c>
      <c r="CF17" s="5"/>
      <c r="CG17" s="5" t="s">
        <v>4</v>
      </c>
      <c r="CH17" s="5"/>
      <c r="CI17" s="5" t="s">
        <v>4</v>
      </c>
      <c r="CJ17" s="5"/>
      <c r="CK17" s="5" t="s">
        <v>4</v>
      </c>
      <c r="CL17" s="5"/>
      <c r="CM17" s="5" t="s">
        <v>4</v>
      </c>
      <c r="CN17" s="5"/>
      <c r="CO17" s="5" t="s">
        <v>4</v>
      </c>
      <c r="CP17" s="5"/>
      <c r="CQ17" s="5" t="s">
        <v>4</v>
      </c>
      <c r="CR17" s="5"/>
      <c r="CS17" s="5" t="s">
        <v>4</v>
      </c>
      <c r="CT17" s="5"/>
      <c r="CU17" s="5" t="s">
        <v>4</v>
      </c>
      <c r="CV17" s="5"/>
      <c r="CW17" s="5" t="s">
        <v>4</v>
      </c>
      <c r="CX17" s="5"/>
      <c r="CY17" s="5" t="s">
        <v>4</v>
      </c>
      <c r="CZ17" s="5"/>
      <c r="DA17" s="5" t="s">
        <v>4</v>
      </c>
      <c r="DB17" s="5"/>
      <c r="DC17" s="5" t="s">
        <v>4</v>
      </c>
      <c r="DD17" s="5"/>
      <c r="DE17" s="5" t="s">
        <v>4</v>
      </c>
      <c r="DF17" s="5"/>
      <c r="DG17" s="5" t="s">
        <v>4</v>
      </c>
      <c r="DH17" s="5"/>
      <c r="DI17" s="5" t="s">
        <v>4</v>
      </c>
      <c r="DJ17" s="5"/>
      <c r="DK17" s="5" t="s">
        <v>4</v>
      </c>
      <c r="DL17" s="5"/>
      <c r="DM17" s="5" t="s">
        <v>4</v>
      </c>
      <c r="DN17" s="5"/>
      <c r="DO17" s="5" t="s">
        <v>4</v>
      </c>
      <c r="DP17" s="5"/>
      <c r="DQ17" s="5" t="s">
        <v>4</v>
      </c>
      <c r="DR17" s="5"/>
      <c r="DS17" s="5" t="s">
        <v>4</v>
      </c>
      <c r="DT17" s="5"/>
      <c r="DU17" s="5" t="s">
        <v>4</v>
      </c>
      <c r="DV17" s="5"/>
      <c r="DW17" s="5" t="s">
        <v>4</v>
      </c>
      <c r="DX17" s="5"/>
      <c r="DY17" s="5" t="s">
        <v>4</v>
      </c>
      <c r="DZ17" s="5"/>
      <c r="EA17" s="5" t="s">
        <v>4</v>
      </c>
      <c r="EB17" s="5"/>
      <c r="EC17" s="5" t="s">
        <v>4</v>
      </c>
      <c r="ED17" s="5"/>
      <c r="EE17" s="5" t="s">
        <v>4</v>
      </c>
      <c r="EF17" s="5"/>
      <c r="EG17" s="5" t="s">
        <v>4</v>
      </c>
      <c r="EH17" s="5"/>
      <c r="EI17" s="5" t="s">
        <v>4</v>
      </c>
      <c r="EJ17" s="5"/>
      <c r="EK17" s="5" t="s">
        <v>4</v>
      </c>
      <c r="EL17" s="5"/>
      <c r="EM17" s="5" t="s">
        <v>4</v>
      </c>
      <c r="EN17" s="5"/>
      <c r="EO17" s="5" t="s">
        <v>4</v>
      </c>
      <c r="EP17" s="5"/>
      <c r="EQ17" s="5" t="s">
        <v>4</v>
      </c>
      <c r="ER17" s="5"/>
      <c r="ES17" s="5" t="s">
        <v>4</v>
      </c>
      <c r="ET17" s="5"/>
      <c r="EU17" s="5" t="s">
        <v>4</v>
      </c>
      <c r="EV17" s="5"/>
      <c r="EW17" s="5" t="s">
        <v>4</v>
      </c>
      <c r="EX17" s="5"/>
      <c r="EY17" s="5" t="s">
        <v>4</v>
      </c>
      <c r="EZ17" s="5"/>
      <c r="FA17" s="5" t="s">
        <v>4</v>
      </c>
      <c r="FB17" s="5"/>
      <c r="FC17" s="5" t="s">
        <v>4</v>
      </c>
      <c r="FD17" s="5"/>
      <c r="FE17" s="5" t="s">
        <v>4</v>
      </c>
    </row>
    <row r="18" spans="1:161" ht="30" x14ac:dyDescent="0.25">
      <c r="A18" s="3" t="s">
        <v>414</v>
      </c>
      <c r="B18" s="5" t="s">
        <v>4</v>
      </c>
      <c r="C18" s="6">
        <v>38463</v>
      </c>
      <c r="D18" s="5" t="s">
        <v>4</v>
      </c>
      <c r="E18" s="5" t="s">
        <v>4</v>
      </c>
      <c r="F18" s="5" t="s">
        <v>4</v>
      </c>
      <c r="G18" s="5" t="s">
        <v>4</v>
      </c>
      <c r="H18" s="5" t="s">
        <v>4</v>
      </c>
      <c r="I18" s="5"/>
      <c r="J18" s="5" t="s">
        <v>4</v>
      </c>
      <c r="K18" s="5"/>
      <c r="L18" s="5" t="s">
        <v>4</v>
      </c>
      <c r="M18" s="5"/>
      <c r="N18" s="5" t="s">
        <v>4</v>
      </c>
      <c r="O18" s="5"/>
      <c r="P18" s="5" t="s">
        <v>4</v>
      </c>
      <c r="Q18" s="5"/>
      <c r="R18" s="5" t="s">
        <v>4</v>
      </c>
      <c r="S18" s="5"/>
      <c r="T18" s="5" t="s">
        <v>4</v>
      </c>
      <c r="U18" s="5"/>
      <c r="V18" s="5" t="s">
        <v>4</v>
      </c>
      <c r="W18" s="5"/>
      <c r="X18" s="5" t="s">
        <v>4</v>
      </c>
      <c r="Y18" s="5"/>
      <c r="Z18" s="5" t="s">
        <v>4</v>
      </c>
      <c r="AA18" s="5"/>
      <c r="AB18" s="5" t="s">
        <v>4</v>
      </c>
      <c r="AC18" s="5"/>
      <c r="AD18" s="5" t="s">
        <v>4</v>
      </c>
      <c r="AE18" s="5"/>
      <c r="AF18" s="5" t="s">
        <v>4</v>
      </c>
      <c r="AG18" s="5"/>
      <c r="AH18" s="5" t="s">
        <v>4</v>
      </c>
      <c r="AI18" s="5"/>
      <c r="AJ18" s="5" t="s">
        <v>4</v>
      </c>
      <c r="AK18" s="5"/>
      <c r="AL18" s="5" t="s">
        <v>4</v>
      </c>
      <c r="AM18" s="5"/>
      <c r="AN18" s="5" t="s">
        <v>4</v>
      </c>
      <c r="AO18" s="5"/>
      <c r="AP18" s="5" t="s">
        <v>4</v>
      </c>
      <c r="AQ18" s="5"/>
      <c r="AR18" s="5" t="s">
        <v>4</v>
      </c>
      <c r="AS18" s="5"/>
      <c r="AT18" s="5" t="s">
        <v>4</v>
      </c>
      <c r="AU18" s="5"/>
      <c r="AV18" s="5" t="s">
        <v>4</v>
      </c>
      <c r="AW18" s="5"/>
      <c r="AX18" s="5" t="s">
        <v>4</v>
      </c>
      <c r="AY18" s="5"/>
      <c r="AZ18" s="5" t="s">
        <v>4</v>
      </c>
      <c r="BA18" s="5"/>
      <c r="BB18" s="5" t="s">
        <v>4</v>
      </c>
      <c r="BC18" s="5"/>
      <c r="BD18" s="5" t="s">
        <v>4</v>
      </c>
      <c r="BE18" s="5"/>
      <c r="BF18" s="5" t="s">
        <v>4</v>
      </c>
      <c r="BG18" s="5"/>
      <c r="BH18" s="5" t="s">
        <v>4</v>
      </c>
      <c r="BI18" s="5"/>
      <c r="BJ18" s="5" t="s">
        <v>4</v>
      </c>
      <c r="BK18" s="5"/>
      <c r="BL18" s="5" t="s">
        <v>4</v>
      </c>
      <c r="BM18" s="5"/>
      <c r="BN18" s="5" t="s">
        <v>4</v>
      </c>
      <c r="BO18" s="5"/>
      <c r="BP18" s="5" t="s">
        <v>4</v>
      </c>
      <c r="BQ18" s="5" t="s">
        <v>4</v>
      </c>
      <c r="BR18" s="5"/>
      <c r="BS18" s="5" t="s">
        <v>4</v>
      </c>
      <c r="BT18" s="5"/>
      <c r="BU18" s="5" t="s">
        <v>4</v>
      </c>
      <c r="BV18" s="5"/>
      <c r="BW18" s="5" t="s">
        <v>4</v>
      </c>
      <c r="BX18" s="5"/>
      <c r="BY18" s="5" t="s">
        <v>4</v>
      </c>
      <c r="BZ18" s="5"/>
      <c r="CA18" s="5" t="s">
        <v>4</v>
      </c>
      <c r="CB18" s="5"/>
      <c r="CC18" s="5" t="s">
        <v>4</v>
      </c>
      <c r="CD18" s="5"/>
      <c r="CE18" s="5" t="s">
        <v>4</v>
      </c>
      <c r="CF18" s="5"/>
      <c r="CG18" s="5" t="s">
        <v>4</v>
      </c>
      <c r="CH18" s="5"/>
      <c r="CI18" s="5" t="s">
        <v>4</v>
      </c>
      <c r="CJ18" s="5"/>
      <c r="CK18" s="5" t="s">
        <v>4</v>
      </c>
      <c r="CL18" s="5"/>
      <c r="CM18" s="5" t="s">
        <v>4</v>
      </c>
      <c r="CN18" s="5"/>
      <c r="CO18" s="5" t="s">
        <v>4</v>
      </c>
      <c r="CP18" s="5"/>
      <c r="CQ18" s="5" t="s">
        <v>4</v>
      </c>
      <c r="CR18" s="5"/>
      <c r="CS18" s="5" t="s">
        <v>4</v>
      </c>
      <c r="CT18" s="5"/>
      <c r="CU18" s="5" t="s">
        <v>4</v>
      </c>
      <c r="CV18" s="5"/>
      <c r="CW18" s="5" t="s">
        <v>4</v>
      </c>
      <c r="CX18" s="5"/>
      <c r="CY18" s="5" t="s">
        <v>4</v>
      </c>
      <c r="CZ18" s="5"/>
      <c r="DA18" s="5" t="s">
        <v>4</v>
      </c>
      <c r="DB18" s="5"/>
      <c r="DC18" s="5" t="s">
        <v>4</v>
      </c>
      <c r="DD18" s="5"/>
      <c r="DE18" s="5" t="s">
        <v>4</v>
      </c>
      <c r="DF18" s="5"/>
      <c r="DG18" s="5" t="s">
        <v>4</v>
      </c>
      <c r="DH18" s="5"/>
      <c r="DI18" s="5" t="s">
        <v>4</v>
      </c>
      <c r="DJ18" s="5"/>
      <c r="DK18" s="5" t="s">
        <v>4</v>
      </c>
      <c r="DL18" s="5"/>
      <c r="DM18" s="5" t="s">
        <v>4</v>
      </c>
      <c r="DN18" s="5"/>
      <c r="DO18" s="5" t="s">
        <v>4</v>
      </c>
      <c r="DP18" s="5"/>
      <c r="DQ18" s="5" t="s">
        <v>4</v>
      </c>
      <c r="DR18" s="5"/>
      <c r="DS18" s="5" t="s">
        <v>4</v>
      </c>
      <c r="DT18" s="5"/>
      <c r="DU18" s="5" t="s">
        <v>4</v>
      </c>
      <c r="DV18" s="5"/>
      <c r="DW18" s="5" t="s">
        <v>4</v>
      </c>
      <c r="DX18" s="5"/>
      <c r="DY18" s="5" t="s">
        <v>4</v>
      </c>
      <c r="DZ18" s="5"/>
      <c r="EA18" s="5" t="s">
        <v>4</v>
      </c>
      <c r="EB18" s="5"/>
      <c r="EC18" s="5" t="s">
        <v>4</v>
      </c>
      <c r="ED18" s="5"/>
      <c r="EE18" s="5" t="s">
        <v>4</v>
      </c>
      <c r="EF18" s="5"/>
      <c r="EG18" s="5" t="s">
        <v>4</v>
      </c>
      <c r="EH18" s="5"/>
      <c r="EI18" s="5" t="s">
        <v>4</v>
      </c>
      <c r="EJ18" s="5"/>
      <c r="EK18" s="5" t="s">
        <v>4</v>
      </c>
      <c r="EL18" s="5"/>
      <c r="EM18" s="5" t="s">
        <v>4</v>
      </c>
      <c r="EN18" s="5"/>
      <c r="EO18" s="5" t="s">
        <v>4</v>
      </c>
      <c r="EP18" s="5"/>
      <c r="EQ18" s="5" t="s">
        <v>4</v>
      </c>
      <c r="ER18" s="5"/>
      <c r="ES18" s="5" t="s">
        <v>4</v>
      </c>
      <c r="ET18" s="5"/>
      <c r="EU18" s="5" t="s">
        <v>4</v>
      </c>
      <c r="EV18" s="5"/>
      <c r="EW18" s="5" t="s">
        <v>4</v>
      </c>
      <c r="EX18" s="5"/>
      <c r="EY18" s="5" t="s">
        <v>4</v>
      </c>
      <c r="EZ18" s="5"/>
      <c r="FA18" s="5" t="s">
        <v>4</v>
      </c>
      <c r="FB18" s="5"/>
      <c r="FC18" s="5" t="s">
        <v>4</v>
      </c>
      <c r="FD18" s="5"/>
      <c r="FE18" s="5" t="s">
        <v>4</v>
      </c>
    </row>
    <row r="19" spans="1:161" x14ac:dyDescent="0.25">
      <c r="A19" s="3" t="s">
        <v>415</v>
      </c>
      <c r="B19" s="5">
        <v>190</v>
      </c>
      <c r="C19" s="5" t="s">
        <v>4</v>
      </c>
      <c r="D19" s="5" t="s">
        <v>4</v>
      </c>
      <c r="E19" s="5" t="s">
        <v>4</v>
      </c>
      <c r="F19" s="6">
        <v>2500</v>
      </c>
      <c r="G19" s="5">
        <v>300</v>
      </c>
      <c r="H19" s="5" t="s">
        <v>4</v>
      </c>
      <c r="I19" s="5"/>
      <c r="J19" s="5" t="s">
        <v>4</v>
      </c>
      <c r="K19" s="5"/>
      <c r="L19" s="5" t="s">
        <v>4</v>
      </c>
      <c r="M19" s="5"/>
      <c r="N19" s="5" t="s">
        <v>4</v>
      </c>
      <c r="O19" s="5"/>
      <c r="P19" s="5" t="s">
        <v>4</v>
      </c>
      <c r="Q19" s="5"/>
      <c r="R19" s="5" t="s">
        <v>4</v>
      </c>
      <c r="S19" s="5"/>
      <c r="T19" s="5" t="s">
        <v>4</v>
      </c>
      <c r="U19" s="5"/>
      <c r="V19" s="5" t="s">
        <v>4</v>
      </c>
      <c r="W19" s="5"/>
      <c r="X19" s="5" t="s">
        <v>4</v>
      </c>
      <c r="Y19" s="5"/>
      <c r="Z19" s="5" t="s">
        <v>4</v>
      </c>
      <c r="AA19" s="5"/>
      <c r="AB19" s="5" t="s">
        <v>4</v>
      </c>
      <c r="AC19" s="5"/>
      <c r="AD19" s="5" t="s">
        <v>4</v>
      </c>
      <c r="AE19" s="5"/>
      <c r="AF19" s="5" t="s">
        <v>4</v>
      </c>
      <c r="AG19" s="5"/>
      <c r="AH19" s="5" t="s">
        <v>4</v>
      </c>
      <c r="AI19" s="5"/>
      <c r="AJ19" s="5" t="s">
        <v>4</v>
      </c>
      <c r="AK19" s="5"/>
      <c r="AL19" s="5" t="s">
        <v>4</v>
      </c>
      <c r="AM19" s="5"/>
      <c r="AN19" s="5" t="s">
        <v>4</v>
      </c>
      <c r="AO19" s="5"/>
      <c r="AP19" s="5" t="s">
        <v>4</v>
      </c>
      <c r="AQ19" s="5"/>
      <c r="AR19" s="5" t="s">
        <v>4</v>
      </c>
      <c r="AS19" s="5"/>
      <c r="AT19" s="5" t="s">
        <v>4</v>
      </c>
      <c r="AU19" s="5"/>
      <c r="AV19" s="5" t="s">
        <v>4</v>
      </c>
      <c r="AW19" s="5"/>
      <c r="AX19" s="5" t="s">
        <v>4</v>
      </c>
      <c r="AY19" s="5"/>
      <c r="AZ19" s="5" t="s">
        <v>4</v>
      </c>
      <c r="BA19" s="5"/>
      <c r="BB19" s="5" t="s">
        <v>4</v>
      </c>
      <c r="BC19" s="5"/>
      <c r="BD19" s="5" t="s">
        <v>4</v>
      </c>
      <c r="BE19" s="5"/>
      <c r="BF19" s="5" t="s">
        <v>4</v>
      </c>
      <c r="BG19" s="5"/>
      <c r="BH19" s="5" t="s">
        <v>4</v>
      </c>
      <c r="BI19" s="5"/>
      <c r="BJ19" s="5" t="s">
        <v>4</v>
      </c>
      <c r="BK19" s="5"/>
      <c r="BL19" s="5" t="s">
        <v>4</v>
      </c>
      <c r="BM19" s="5"/>
      <c r="BN19" s="5" t="s">
        <v>4</v>
      </c>
      <c r="BO19" s="5"/>
      <c r="BP19" s="6">
        <v>1200</v>
      </c>
      <c r="BQ19" s="5" t="s">
        <v>4</v>
      </c>
      <c r="BR19" s="5"/>
      <c r="BS19" s="5" t="s">
        <v>4</v>
      </c>
      <c r="BT19" s="5"/>
      <c r="BU19" s="5" t="s">
        <v>4</v>
      </c>
      <c r="BV19" s="5"/>
      <c r="BW19" s="5" t="s">
        <v>4</v>
      </c>
      <c r="BX19" s="5"/>
      <c r="BY19" s="5" t="s">
        <v>4</v>
      </c>
      <c r="BZ19" s="5"/>
      <c r="CA19" s="5" t="s">
        <v>4</v>
      </c>
      <c r="CB19" s="5"/>
      <c r="CC19" s="5" t="s">
        <v>4</v>
      </c>
      <c r="CD19" s="5"/>
      <c r="CE19" s="5" t="s">
        <v>4</v>
      </c>
      <c r="CF19" s="5"/>
      <c r="CG19" s="5" t="s">
        <v>4</v>
      </c>
      <c r="CH19" s="5"/>
      <c r="CI19" s="5" t="s">
        <v>4</v>
      </c>
      <c r="CJ19" s="5"/>
      <c r="CK19" s="5" t="s">
        <v>4</v>
      </c>
      <c r="CL19" s="5"/>
      <c r="CM19" s="5" t="s">
        <v>4</v>
      </c>
      <c r="CN19" s="5"/>
      <c r="CO19" s="5" t="s">
        <v>4</v>
      </c>
      <c r="CP19" s="5"/>
      <c r="CQ19" s="5" t="s">
        <v>4</v>
      </c>
      <c r="CR19" s="5"/>
      <c r="CS19" s="5" t="s">
        <v>4</v>
      </c>
      <c r="CT19" s="5"/>
      <c r="CU19" s="5" t="s">
        <v>4</v>
      </c>
      <c r="CV19" s="5"/>
      <c r="CW19" s="5" t="s">
        <v>4</v>
      </c>
      <c r="CX19" s="5"/>
      <c r="CY19" s="5" t="s">
        <v>4</v>
      </c>
      <c r="CZ19" s="5"/>
      <c r="DA19" s="5" t="s">
        <v>4</v>
      </c>
      <c r="DB19" s="5"/>
      <c r="DC19" s="5" t="s">
        <v>4</v>
      </c>
      <c r="DD19" s="5"/>
      <c r="DE19" s="5" t="s">
        <v>4</v>
      </c>
      <c r="DF19" s="5"/>
      <c r="DG19" s="5" t="s">
        <v>4</v>
      </c>
      <c r="DH19" s="5"/>
      <c r="DI19" s="5" t="s">
        <v>4</v>
      </c>
      <c r="DJ19" s="5"/>
      <c r="DK19" s="5" t="s">
        <v>4</v>
      </c>
      <c r="DL19" s="5"/>
      <c r="DM19" s="5" t="s">
        <v>4</v>
      </c>
      <c r="DN19" s="5"/>
      <c r="DO19" s="5" t="s">
        <v>4</v>
      </c>
      <c r="DP19" s="5"/>
      <c r="DQ19" s="5" t="s">
        <v>4</v>
      </c>
      <c r="DR19" s="5"/>
      <c r="DS19" s="5" t="s">
        <v>4</v>
      </c>
      <c r="DT19" s="5"/>
      <c r="DU19" s="5" t="s">
        <v>4</v>
      </c>
      <c r="DV19" s="5"/>
      <c r="DW19" s="5" t="s">
        <v>4</v>
      </c>
      <c r="DX19" s="5"/>
      <c r="DY19" s="5" t="s">
        <v>4</v>
      </c>
      <c r="DZ19" s="5"/>
      <c r="EA19" s="5" t="s">
        <v>4</v>
      </c>
      <c r="EB19" s="5"/>
      <c r="EC19" s="5" t="s">
        <v>4</v>
      </c>
      <c r="ED19" s="5"/>
      <c r="EE19" s="5" t="s">
        <v>4</v>
      </c>
      <c r="EF19" s="5"/>
      <c r="EG19" s="5" t="s">
        <v>4</v>
      </c>
      <c r="EH19" s="5"/>
      <c r="EI19" s="5" t="s">
        <v>4</v>
      </c>
      <c r="EJ19" s="5"/>
      <c r="EK19" s="5" t="s">
        <v>4</v>
      </c>
      <c r="EL19" s="5"/>
      <c r="EM19" s="5" t="s">
        <v>4</v>
      </c>
      <c r="EN19" s="5"/>
      <c r="EO19" s="5" t="s">
        <v>4</v>
      </c>
      <c r="EP19" s="5"/>
      <c r="EQ19" s="5" t="s">
        <v>4</v>
      </c>
      <c r="ER19" s="5"/>
      <c r="ES19" s="5" t="s">
        <v>4</v>
      </c>
      <c r="ET19" s="5"/>
      <c r="EU19" s="5" t="s">
        <v>4</v>
      </c>
      <c r="EV19" s="5"/>
      <c r="EW19" s="5" t="s">
        <v>4</v>
      </c>
      <c r="EX19" s="5"/>
      <c r="EY19" s="5" t="s">
        <v>4</v>
      </c>
      <c r="EZ19" s="5"/>
      <c r="FA19" s="5" t="s">
        <v>4</v>
      </c>
      <c r="FB19" s="5"/>
      <c r="FC19" s="5" t="s">
        <v>4</v>
      </c>
      <c r="FD19" s="5"/>
      <c r="FE19" s="5" t="s">
        <v>4</v>
      </c>
    </row>
    <row r="20" spans="1:161" x14ac:dyDescent="0.25">
      <c r="A20" s="3" t="s">
        <v>416</v>
      </c>
      <c r="B20" s="5" t="s">
        <v>417</v>
      </c>
      <c r="C20" s="5" t="s">
        <v>417</v>
      </c>
      <c r="D20" s="5" t="s">
        <v>4</v>
      </c>
      <c r="E20" s="5" t="s">
        <v>4</v>
      </c>
      <c r="F20" s="5" t="s">
        <v>4</v>
      </c>
      <c r="G20" s="5" t="s">
        <v>4</v>
      </c>
      <c r="H20" s="5" t="s">
        <v>4</v>
      </c>
      <c r="I20" s="5"/>
      <c r="J20" s="5" t="s">
        <v>4</v>
      </c>
      <c r="K20" s="5"/>
      <c r="L20" s="5" t="s">
        <v>4</v>
      </c>
      <c r="M20" s="5"/>
      <c r="N20" s="5" t="s">
        <v>4</v>
      </c>
      <c r="O20" s="5"/>
      <c r="P20" s="5" t="s">
        <v>4</v>
      </c>
      <c r="Q20" s="5"/>
      <c r="R20" s="5" t="s">
        <v>4</v>
      </c>
      <c r="S20" s="5"/>
      <c r="T20" s="5" t="s">
        <v>4</v>
      </c>
      <c r="U20" s="5"/>
      <c r="V20" s="5" t="s">
        <v>4</v>
      </c>
      <c r="W20" s="5"/>
      <c r="X20" s="5" t="s">
        <v>4</v>
      </c>
      <c r="Y20" s="5"/>
      <c r="Z20" s="5" t="s">
        <v>4</v>
      </c>
      <c r="AA20" s="5"/>
      <c r="AB20" s="5" t="s">
        <v>4</v>
      </c>
      <c r="AC20" s="5"/>
      <c r="AD20" s="5" t="s">
        <v>4</v>
      </c>
      <c r="AE20" s="5"/>
      <c r="AF20" s="5" t="s">
        <v>4</v>
      </c>
      <c r="AG20" s="5"/>
      <c r="AH20" s="5" t="s">
        <v>4</v>
      </c>
      <c r="AI20" s="5"/>
      <c r="AJ20" s="5" t="s">
        <v>4</v>
      </c>
      <c r="AK20" s="5"/>
      <c r="AL20" s="5" t="s">
        <v>4</v>
      </c>
      <c r="AM20" s="5"/>
      <c r="AN20" s="5" t="s">
        <v>4</v>
      </c>
      <c r="AO20" s="5"/>
      <c r="AP20" s="5" t="s">
        <v>4</v>
      </c>
      <c r="AQ20" s="5"/>
      <c r="AR20" s="5" t="s">
        <v>4</v>
      </c>
      <c r="AS20" s="5"/>
      <c r="AT20" s="5" t="s">
        <v>4</v>
      </c>
      <c r="AU20" s="5"/>
      <c r="AV20" s="5" t="s">
        <v>4</v>
      </c>
      <c r="AW20" s="5"/>
      <c r="AX20" s="5" t="s">
        <v>4</v>
      </c>
      <c r="AY20" s="5"/>
      <c r="AZ20" s="5" t="s">
        <v>4</v>
      </c>
      <c r="BA20" s="5"/>
      <c r="BB20" s="5" t="s">
        <v>4</v>
      </c>
      <c r="BC20" s="5"/>
      <c r="BD20" s="5" t="s">
        <v>4</v>
      </c>
      <c r="BE20" s="5"/>
      <c r="BF20" s="5" t="s">
        <v>4</v>
      </c>
      <c r="BG20" s="5"/>
      <c r="BH20" s="5" t="s">
        <v>4</v>
      </c>
      <c r="BI20" s="5"/>
      <c r="BJ20" s="5" t="s">
        <v>4</v>
      </c>
      <c r="BK20" s="5"/>
      <c r="BL20" s="5" t="s">
        <v>4</v>
      </c>
      <c r="BM20" s="5"/>
      <c r="BN20" s="5" t="s">
        <v>4</v>
      </c>
      <c r="BO20" s="5"/>
      <c r="BP20" s="5" t="s">
        <v>4</v>
      </c>
      <c r="BQ20" s="5" t="s">
        <v>4</v>
      </c>
      <c r="BR20" s="5"/>
      <c r="BS20" s="5" t="s">
        <v>4</v>
      </c>
      <c r="BT20" s="5"/>
      <c r="BU20" s="5" t="s">
        <v>4</v>
      </c>
      <c r="BV20" s="5"/>
      <c r="BW20" s="5" t="s">
        <v>4</v>
      </c>
      <c r="BX20" s="5"/>
      <c r="BY20" s="5" t="s">
        <v>4</v>
      </c>
      <c r="BZ20" s="5"/>
      <c r="CA20" s="5" t="s">
        <v>4</v>
      </c>
      <c r="CB20" s="5"/>
      <c r="CC20" s="5" t="s">
        <v>4</v>
      </c>
      <c r="CD20" s="5"/>
      <c r="CE20" s="5" t="s">
        <v>4</v>
      </c>
      <c r="CF20" s="5"/>
      <c r="CG20" s="5" t="s">
        <v>4</v>
      </c>
      <c r="CH20" s="5"/>
      <c r="CI20" s="5" t="s">
        <v>4</v>
      </c>
      <c r="CJ20" s="5"/>
      <c r="CK20" s="5" t="s">
        <v>4</v>
      </c>
      <c r="CL20" s="5"/>
      <c r="CM20" s="5" t="s">
        <v>4</v>
      </c>
      <c r="CN20" s="5"/>
      <c r="CO20" s="5" t="s">
        <v>4</v>
      </c>
      <c r="CP20" s="5"/>
      <c r="CQ20" s="5" t="s">
        <v>4</v>
      </c>
      <c r="CR20" s="5"/>
      <c r="CS20" s="5" t="s">
        <v>4</v>
      </c>
      <c r="CT20" s="5"/>
      <c r="CU20" s="5" t="s">
        <v>4</v>
      </c>
      <c r="CV20" s="5"/>
      <c r="CW20" s="5" t="s">
        <v>4</v>
      </c>
      <c r="CX20" s="5"/>
      <c r="CY20" s="5" t="s">
        <v>4</v>
      </c>
      <c r="CZ20" s="5"/>
      <c r="DA20" s="5" t="s">
        <v>4</v>
      </c>
      <c r="DB20" s="5"/>
      <c r="DC20" s="5" t="s">
        <v>4</v>
      </c>
      <c r="DD20" s="5"/>
      <c r="DE20" s="5" t="s">
        <v>4</v>
      </c>
      <c r="DF20" s="5"/>
      <c r="DG20" s="5" t="s">
        <v>4</v>
      </c>
      <c r="DH20" s="5"/>
      <c r="DI20" s="5" t="s">
        <v>4</v>
      </c>
      <c r="DJ20" s="5"/>
      <c r="DK20" s="5" t="s">
        <v>4</v>
      </c>
      <c r="DL20" s="5"/>
      <c r="DM20" s="5" t="s">
        <v>4</v>
      </c>
      <c r="DN20" s="5"/>
      <c r="DO20" s="5" t="s">
        <v>4</v>
      </c>
      <c r="DP20" s="5"/>
      <c r="DQ20" s="5" t="s">
        <v>4</v>
      </c>
      <c r="DR20" s="5"/>
      <c r="DS20" s="5" t="s">
        <v>4</v>
      </c>
      <c r="DT20" s="5"/>
      <c r="DU20" s="5" t="s">
        <v>4</v>
      </c>
      <c r="DV20" s="5"/>
      <c r="DW20" s="5" t="s">
        <v>4</v>
      </c>
      <c r="DX20" s="5"/>
      <c r="DY20" s="5" t="s">
        <v>4</v>
      </c>
      <c r="DZ20" s="5"/>
      <c r="EA20" s="5" t="s">
        <v>4</v>
      </c>
      <c r="EB20" s="5"/>
      <c r="EC20" s="5" t="s">
        <v>4</v>
      </c>
      <c r="ED20" s="5"/>
      <c r="EE20" s="5" t="s">
        <v>4</v>
      </c>
      <c r="EF20" s="5"/>
      <c r="EG20" s="5" t="s">
        <v>4</v>
      </c>
      <c r="EH20" s="5"/>
      <c r="EI20" s="5" t="s">
        <v>4</v>
      </c>
      <c r="EJ20" s="5"/>
      <c r="EK20" s="5" t="s">
        <v>4</v>
      </c>
      <c r="EL20" s="5"/>
      <c r="EM20" s="5" t="s">
        <v>4</v>
      </c>
      <c r="EN20" s="5"/>
      <c r="EO20" s="5" t="s">
        <v>4</v>
      </c>
      <c r="EP20" s="5"/>
      <c r="EQ20" s="5" t="s">
        <v>4</v>
      </c>
      <c r="ER20" s="5"/>
      <c r="ES20" s="5" t="s">
        <v>4</v>
      </c>
      <c r="ET20" s="5"/>
      <c r="EU20" s="5" t="s">
        <v>4</v>
      </c>
      <c r="EV20" s="5"/>
      <c r="EW20" s="5" t="s">
        <v>4</v>
      </c>
      <c r="EX20" s="5"/>
      <c r="EY20" s="5" t="s">
        <v>4</v>
      </c>
      <c r="EZ20" s="5"/>
      <c r="FA20" s="5" t="s">
        <v>4</v>
      </c>
      <c r="FB20" s="5"/>
      <c r="FC20" s="5" t="s">
        <v>4</v>
      </c>
      <c r="FD20" s="5"/>
      <c r="FE20" s="5" t="s">
        <v>4</v>
      </c>
    </row>
    <row r="21" spans="1:161" ht="60" x14ac:dyDescent="0.25">
      <c r="A21" s="3" t="s">
        <v>418</v>
      </c>
      <c r="B21" s="5" t="s">
        <v>4</v>
      </c>
      <c r="C21" s="5" t="s">
        <v>4</v>
      </c>
      <c r="D21" s="5" t="s">
        <v>4</v>
      </c>
      <c r="E21" s="5" t="s">
        <v>4</v>
      </c>
      <c r="F21" s="5" t="s">
        <v>4</v>
      </c>
      <c r="G21" s="5" t="s">
        <v>4</v>
      </c>
      <c r="H21" s="5" t="s">
        <v>4</v>
      </c>
      <c r="I21" s="5"/>
      <c r="J21" s="5" t="s">
        <v>4</v>
      </c>
      <c r="K21" s="5"/>
      <c r="L21" s="5" t="s">
        <v>4</v>
      </c>
      <c r="M21" s="5"/>
      <c r="N21" s="5" t="s">
        <v>4</v>
      </c>
      <c r="O21" s="5"/>
      <c r="P21" s="5" t="s">
        <v>4</v>
      </c>
      <c r="Q21" s="5"/>
      <c r="R21" s="5" t="s">
        <v>4</v>
      </c>
      <c r="S21" s="5"/>
      <c r="T21" s="5" t="s">
        <v>4</v>
      </c>
      <c r="U21" s="5"/>
      <c r="V21" s="5" t="s">
        <v>4</v>
      </c>
      <c r="W21" s="5"/>
      <c r="X21" s="5" t="s">
        <v>4</v>
      </c>
      <c r="Y21" s="5"/>
      <c r="Z21" s="5" t="s">
        <v>4</v>
      </c>
      <c r="AA21" s="5"/>
      <c r="AB21" s="5" t="s">
        <v>4</v>
      </c>
      <c r="AC21" s="5"/>
      <c r="AD21" s="5" t="s">
        <v>4</v>
      </c>
      <c r="AE21" s="5"/>
      <c r="AF21" s="5" t="s">
        <v>4</v>
      </c>
      <c r="AG21" s="5"/>
      <c r="AH21" s="5" t="s">
        <v>4</v>
      </c>
      <c r="AI21" s="5"/>
      <c r="AJ21" s="5" t="s">
        <v>4</v>
      </c>
      <c r="AK21" s="5"/>
      <c r="AL21" s="5" t="s">
        <v>4</v>
      </c>
      <c r="AM21" s="5"/>
      <c r="AN21" s="5" t="s">
        <v>4</v>
      </c>
      <c r="AO21" s="5"/>
      <c r="AP21" s="5" t="s">
        <v>4</v>
      </c>
      <c r="AQ21" s="5"/>
      <c r="AR21" s="5" t="s">
        <v>4</v>
      </c>
      <c r="AS21" s="5"/>
      <c r="AT21" s="5" t="s">
        <v>4</v>
      </c>
      <c r="AU21" s="5"/>
      <c r="AV21" s="5" t="s">
        <v>4</v>
      </c>
      <c r="AW21" s="5"/>
      <c r="AX21" s="5" t="s">
        <v>4</v>
      </c>
      <c r="AY21" s="5"/>
      <c r="AZ21" s="5" t="s">
        <v>4</v>
      </c>
      <c r="BA21" s="5"/>
      <c r="BB21" s="5" t="s">
        <v>4</v>
      </c>
      <c r="BC21" s="5"/>
      <c r="BD21" s="5" t="s">
        <v>4</v>
      </c>
      <c r="BE21" s="5"/>
      <c r="BF21" s="5" t="s">
        <v>4</v>
      </c>
      <c r="BG21" s="5"/>
      <c r="BH21" s="5" t="s">
        <v>4</v>
      </c>
      <c r="BI21" s="5"/>
      <c r="BJ21" s="5" t="s">
        <v>4</v>
      </c>
      <c r="BK21" s="5"/>
      <c r="BL21" s="5" t="s">
        <v>4</v>
      </c>
      <c r="BM21" s="5"/>
      <c r="BN21" s="5" t="s">
        <v>4</v>
      </c>
      <c r="BO21" s="5"/>
      <c r="BP21" s="5" t="s">
        <v>4</v>
      </c>
      <c r="BQ21" s="5" t="s">
        <v>4</v>
      </c>
      <c r="BR21" s="5"/>
      <c r="BS21" s="5" t="s">
        <v>4</v>
      </c>
      <c r="BT21" s="5"/>
      <c r="BU21" s="5" t="s">
        <v>4</v>
      </c>
      <c r="BV21" s="5"/>
      <c r="BW21" s="5" t="s">
        <v>4</v>
      </c>
      <c r="BX21" s="5"/>
      <c r="BY21" s="5" t="s">
        <v>4</v>
      </c>
      <c r="BZ21" s="5"/>
      <c r="CA21" s="5" t="s">
        <v>4</v>
      </c>
      <c r="CB21" s="5"/>
      <c r="CC21" s="5" t="s">
        <v>4</v>
      </c>
      <c r="CD21" s="5"/>
      <c r="CE21" s="5" t="s">
        <v>4</v>
      </c>
      <c r="CF21" s="5"/>
      <c r="CG21" s="5" t="s">
        <v>4</v>
      </c>
      <c r="CH21" s="5"/>
      <c r="CI21" s="5" t="s">
        <v>4</v>
      </c>
      <c r="CJ21" s="5"/>
      <c r="CK21" s="5" t="s">
        <v>4</v>
      </c>
      <c r="CL21" s="5"/>
      <c r="CM21" s="5" t="s">
        <v>4</v>
      </c>
      <c r="CN21" s="5"/>
      <c r="CO21" s="5" t="s">
        <v>419</v>
      </c>
      <c r="CP21" s="5"/>
      <c r="CQ21" s="5" t="s">
        <v>419</v>
      </c>
      <c r="CR21" s="5"/>
      <c r="CS21" s="5" t="s">
        <v>4</v>
      </c>
      <c r="CT21" s="5"/>
      <c r="CU21" s="5" t="s">
        <v>4</v>
      </c>
      <c r="CV21" s="5"/>
      <c r="CW21" s="5" t="s">
        <v>4</v>
      </c>
      <c r="CX21" s="5"/>
      <c r="CY21" s="5" t="s">
        <v>4</v>
      </c>
      <c r="CZ21" s="5"/>
      <c r="DA21" s="5" t="s">
        <v>4</v>
      </c>
      <c r="DB21" s="5"/>
      <c r="DC21" s="5" t="s">
        <v>4</v>
      </c>
      <c r="DD21" s="5"/>
      <c r="DE21" s="5" t="s">
        <v>4</v>
      </c>
      <c r="DF21" s="5"/>
      <c r="DG21" s="5" t="s">
        <v>4</v>
      </c>
      <c r="DH21" s="5"/>
      <c r="DI21" s="5" t="s">
        <v>4</v>
      </c>
      <c r="DJ21" s="5"/>
      <c r="DK21" s="5" t="s">
        <v>4</v>
      </c>
      <c r="DL21" s="5"/>
      <c r="DM21" s="5" t="s">
        <v>4</v>
      </c>
      <c r="DN21" s="5"/>
      <c r="DO21" s="5" t="s">
        <v>4</v>
      </c>
      <c r="DP21" s="5"/>
      <c r="DQ21" s="5" t="s">
        <v>4</v>
      </c>
      <c r="DR21" s="5"/>
      <c r="DS21" s="5" t="s">
        <v>4</v>
      </c>
      <c r="DT21" s="5"/>
      <c r="DU21" s="5" t="s">
        <v>4</v>
      </c>
      <c r="DV21" s="5"/>
      <c r="DW21" s="5" t="s">
        <v>4</v>
      </c>
      <c r="DX21" s="5"/>
      <c r="DY21" s="5" t="s">
        <v>4</v>
      </c>
      <c r="DZ21" s="5"/>
      <c r="EA21" s="5" t="s">
        <v>4</v>
      </c>
      <c r="EB21" s="5"/>
      <c r="EC21" s="5" t="s">
        <v>4</v>
      </c>
      <c r="ED21" s="5"/>
      <c r="EE21" s="5" t="s">
        <v>4</v>
      </c>
      <c r="EF21" s="5"/>
      <c r="EG21" s="5" t="s">
        <v>4</v>
      </c>
      <c r="EH21" s="5"/>
      <c r="EI21" s="5" t="s">
        <v>4</v>
      </c>
      <c r="EJ21" s="5"/>
      <c r="EK21" s="5" t="s">
        <v>4</v>
      </c>
      <c r="EL21" s="5"/>
      <c r="EM21" s="5" t="s">
        <v>4</v>
      </c>
      <c r="EN21" s="5"/>
      <c r="EO21" s="5" t="s">
        <v>4</v>
      </c>
      <c r="EP21" s="5"/>
      <c r="EQ21" s="5" t="s">
        <v>4</v>
      </c>
      <c r="ER21" s="5"/>
      <c r="ES21" s="5" t="s">
        <v>4</v>
      </c>
      <c r="ET21" s="5"/>
      <c r="EU21" s="5" t="s">
        <v>4</v>
      </c>
      <c r="EV21" s="5"/>
      <c r="EW21" s="5" t="s">
        <v>4</v>
      </c>
      <c r="EX21" s="5"/>
      <c r="EY21" s="5" t="s">
        <v>4</v>
      </c>
      <c r="EZ21" s="5"/>
      <c r="FA21" s="5" t="s">
        <v>4</v>
      </c>
      <c r="FB21" s="5"/>
      <c r="FC21" s="5" t="s">
        <v>4</v>
      </c>
      <c r="FD21" s="5"/>
      <c r="FE21" s="5" t="s">
        <v>4</v>
      </c>
    </row>
    <row r="22" spans="1:161" ht="30" x14ac:dyDescent="0.25">
      <c r="A22" s="3" t="s">
        <v>420</v>
      </c>
      <c r="B22" s="5" t="s">
        <v>4</v>
      </c>
      <c r="C22" s="5" t="s">
        <v>4</v>
      </c>
      <c r="D22" s="5" t="s">
        <v>4</v>
      </c>
      <c r="E22" s="5" t="s">
        <v>4</v>
      </c>
      <c r="F22" s="5" t="s">
        <v>4</v>
      </c>
      <c r="G22" s="5" t="s">
        <v>4</v>
      </c>
      <c r="H22" s="5" t="s">
        <v>4</v>
      </c>
      <c r="I22" s="5"/>
      <c r="J22" s="5" t="s">
        <v>4</v>
      </c>
      <c r="K22" s="5"/>
      <c r="L22" s="5" t="s">
        <v>4</v>
      </c>
      <c r="M22" s="5"/>
      <c r="N22" s="5" t="s">
        <v>4</v>
      </c>
      <c r="O22" s="5"/>
      <c r="P22" s="5" t="s">
        <v>4</v>
      </c>
      <c r="Q22" s="5"/>
      <c r="R22" s="5" t="s">
        <v>4</v>
      </c>
      <c r="S22" s="5"/>
      <c r="T22" s="5" t="s">
        <v>4</v>
      </c>
      <c r="U22" s="5"/>
      <c r="V22" s="5" t="s">
        <v>4</v>
      </c>
      <c r="W22" s="5"/>
      <c r="X22" s="5" t="s">
        <v>4</v>
      </c>
      <c r="Y22" s="5"/>
      <c r="Z22" s="5" t="s">
        <v>4</v>
      </c>
      <c r="AA22" s="5"/>
      <c r="AB22" s="5" t="s">
        <v>4</v>
      </c>
      <c r="AC22" s="5"/>
      <c r="AD22" s="5" t="s">
        <v>4</v>
      </c>
      <c r="AE22" s="5"/>
      <c r="AF22" s="5" t="s">
        <v>4</v>
      </c>
      <c r="AG22" s="5"/>
      <c r="AH22" s="5" t="s">
        <v>4</v>
      </c>
      <c r="AI22" s="5"/>
      <c r="AJ22" s="5" t="s">
        <v>4</v>
      </c>
      <c r="AK22" s="5"/>
      <c r="AL22" s="5" t="s">
        <v>4</v>
      </c>
      <c r="AM22" s="5"/>
      <c r="AN22" s="5" t="s">
        <v>4</v>
      </c>
      <c r="AO22" s="5"/>
      <c r="AP22" s="5" t="s">
        <v>4</v>
      </c>
      <c r="AQ22" s="5"/>
      <c r="AR22" s="5" t="s">
        <v>4</v>
      </c>
      <c r="AS22" s="5"/>
      <c r="AT22" s="5" t="s">
        <v>4</v>
      </c>
      <c r="AU22" s="5"/>
      <c r="AV22" s="5" t="s">
        <v>4</v>
      </c>
      <c r="AW22" s="5"/>
      <c r="AX22" s="5" t="s">
        <v>4</v>
      </c>
      <c r="AY22" s="5"/>
      <c r="AZ22" s="5" t="s">
        <v>4</v>
      </c>
      <c r="BA22" s="5"/>
      <c r="BB22" s="5" t="s">
        <v>4</v>
      </c>
      <c r="BC22" s="5"/>
      <c r="BD22" s="5" t="s">
        <v>4</v>
      </c>
      <c r="BE22" s="5"/>
      <c r="BF22" s="5" t="s">
        <v>4</v>
      </c>
      <c r="BG22" s="5"/>
      <c r="BH22" s="5" t="s">
        <v>4</v>
      </c>
      <c r="BI22" s="5"/>
      <c r="BJ22" s="5" t="s">
        <v>4</v>
      </c>
      <c r="BK22" s="5"/>
      <c r="BL22" s="5" t="s">
        <v>4</v>
      </c>
      <c r="BM22" s="5"/>
      <c r="BN22" s="5" t="s">
        <v>4</v>
      </c>
      <c r="BO22" s="5"/>
      <c r="BP22" s="5" t="s">
        <v>4</v>
      </c>
      <c r="BQ22" s="5" t="s">
        <v>4</v>
      </c>
      <c r="BR22" s="5"/>
      <c r="BS22" s="5" t="s">
        <v>4</v>
      </c>
      <c r="BT22" s="5"/>
      <c r="BU22" s="5" t="s">
        <v>4</v>
      </c>
      <c r="BV22" s="5"/>
      <c r="BW22" s="5" t="s">
        <v>4</v>
      </c>
      <c r="BX22" s="5"/>
      <c r="BY22" s="5" t="s">
        <v>4</v>
      </c>
      <c r="BZ22" s="5"/>
      <c r="CA22" s="5" t="s">
        <v>4</v>
      </c>
      <c r="CB22" s="5"/>
      <c r="CC22" s="5" t="s">
        <v>4</v>
      </c>
      <c r="CD22" s="5"/>
      <c r="CE22" s="5" t="s">
        <v>4</v>
      </c>
      <c r="CF22" s="5"/>
      <c r="CG22" s="5" t="s">
        <v>4</v>
      </c>
      <c r="CH22" s="5"/>
      <c r="CI22" s="5" t="s">
        <v>4</v>
      </c>
      <c r="CJ22" s="5"/>
      <c r="CK22" s="5" t="s">
        <v>4</v>
      </c>
      <c r="CL22" s="5"/>
      <c r="CM22" s="5" t="s">
        <v>4</v>
      </c>
      <c r="CN22" s="5"/>
      <c r="CO22" s="5" t="s">
        <v>4</v>
      </c>
      <c r="CP22" s="5"/>
      <c r="CQ22" s="5" t="s">
        <v>4</v>
      </c>
      <c r="CR22" s="5"/>
      <c r="CS22" s="5" t="s">
        <v>4</v>
      </c>
      <c r="CT22" s="5"/>
      <c r="CU22" s="5" t="s">
        <v>4</v>
      </c>
      <c r="CV22" s="5"/>
      <c r="CW22" s="5" t="s">
        <v>4</v>
      </c>
      <c r="CX22" s="5"/>
      <c r="CY22" s="5" t="s">
        <v>4</v>
      </c>
      <c r="CZ22" s="5"/>
      <c r="DA22" s="5" t="s">
        <v>4</v>
      </c>
      <c r="DB22" s="5"/>
      <c r="DC22" s="5" t="s">
        <v>4</v>
      </c>
      <c r="DD22" s="5"/>
      <c r="DE22" s="5" t="s">
        <v>4</v>
      </c>
      <c r="DF22" s="5"/>
      <c r="DG22" s="5" t="s">
        <v>4</v>
      </c>
      <c r="DH22" s="5"/>
      <c r="DI22" s="5" t="s">
        <v>4</v>
      </c>
      <c r="DJ22" s="5"/>
      <c r="DK22" s="5" t="s">
        <v>4</v>
      </c>
      <c r="DL22" s="5"/>
      <c r="DM22" s="5" t="s">
        <v>4</v>
      </c>
      <c r="DN22" s="5"/>
      <c r="DO22" s="5" t="s">
        <v>4</v>
      </c>
      <c r="DP22" s="5"/>
      <c r="DQ22" s="5" t="s">
        <v>4</v>
      </c>
      <c r="DR22" s="5"/>
      <c r="DS22" s="5" t="s">
        <v>4</v>
      </c>
      <c r="DT22" s="5"/>
      <c r="DU22" s="5" t="s">
        <v>4</v>
      </c>
      <c r="DV22" s="5"/>
      <c r="DW22" s="5" t="s">
        <v>4</v>
      </c>
      <c r="DX22" s="5"/>
      <c r="DY22" s="5" t="s">
        <v>4</v>
      </c>
      <c r="DZ22" s="5"/>
      <c r="EA22" s="5" t="s">
        <v>4</v>
      </c>
      <c r="EB22" s="5"/>
      <c r="EC22" s="5" t="s">
        <v>4</v>
      </c>
      <c r="ED22" s="5"/>
      <c r="EE22" s="5" t="s">
        <v>4</v>
      </c>
      <c r="EF22" s="5"/>
      <c r="EG22" s="5" t="s">
        <v>4</v>
      </c>
      <c r="EH22" s="5"/>
      <c r="EI22" s="5" t="s">
        <v>4</v>
      </c>
      <c r="EJ22" s="5"/>
      <c r="EK22" s="5" t="s">
        <v>4</v>
      </c>
      <c r="EL22" s="5"/>
      <c r="EM22" s="5" t="s">
        <v>4</v>
      </c>
      <c r="EN22" s="5"/>
      <c r="EO22" s="5" t="s">
        <v>4</v>
      </c>
      <c r="EP22" s="5"/>
      <c r="EQ22" s="5" t="s">
        <v>4</v>
      </c>
      <c r="ER22" s="5"/>
      <c r="ES22" s="5" t="s">
        <v>4</v>
      </c>
      <c r="ET22" s="5"/>
      <c r="EU22" s="5" t="s">
        <v>4</v>
      </c>
      <c r="EV22" s="5"/>
      <c r="EW22" s="5" t="s">
        <v>4</v>
      </c>
      <c r="EX22" s="5"/>
      <c r="EY22" s="5" t="s">
        <v>4</v>
      </c>
      <c r="EZ22" s="5"/>
      <c r="FA22" s="5" t="s">
        <v>4</v>
      </c>
      <c r="FB22" s="5"/>
      <c r="FC22" s="5" t="s">
        <v>4</v>
      </c>
      <c r="FD22" s="5"/>
      <c r="FE22" s="26">
        <v>0.1</v>
      </c>
    </row>
    <row r="23" spans="1:161" ht="30" x14ac:dyDescent="0.25">
      <c r="A23" s="3" t="s">
        <v>421</v>
      </c>
      <c r="B23" s="5" t="s">
        <v>4</v>
      </c>
      <c r="C23" s="5" t="s">
        <v>4</v>
      </c>
      <c r="D23" s="5" t="s">
        <v>4</v>
      </c>
      <c r="E23" s="5" t="s">
        <v>4</v>
      </c>
      <c r="F23" s="5" t="s">
        <v>4</v>
      </c>
      <c r="G23" s="5" t="s">
        <v>4</v>
      </c>
      <c r="H23" s="5" t="s">
        <v>4</v>
      </c>
      <c r="I23" s="5"/>
      <c r="J23" s="5" t="s">
        <v>4</v>
      </c>
      <c r="K23" s="5"/>
      <c r="L23" s="5" t="s">
        <v>4</v>
      </c>
      <c r="M23" s="5"/>
      <c r="N23" s="5" t="s">
        <v>4</v>
      </c>
      <c r="O23" s="5"/>
      <c r="P23" s="5" t="s">
        <v>4</v>
      </c>
      <c r="Q23" s="5"/>
      <c r="R23" s="5" t="s">
        <v>4</v>
      </c>
      <c r="S23" s="5"/>
      <c r="T23" s="5" t="s">
        <v>4</v>
      </c>
      <c r="U23" s="5"/>
      <c r="V23" s="5" t="s">
        <v>4</v>
      </c>
      <c r="W23" s="5"/>
      <c r="X23" s="5" t="s">
        <v>4</v>
      </c>
      <c r="Y23" s="5"/>
      <c r="Z23" s="5" t="s">
        <v>4</v>
      </c>
      <c r="AA23" s="5"/>
      <c r="AB23" s="5" t="s">
        <v>4</v>
      </c>
      <c r="AC23" s="5"/>
      <c r="AD23" s="5" t="s">
        <v>4</v>
      </c>
      <c r="AE23" s="5"/>
      <c r="AF23" s="5" t="s">
        <v>4</v>
      </c>
      <c r="AG23" s="5"/>
      <c r="AH23" s="5" t="s">
        <v>4</v>
      </c>
      <c r="AI23" s="5"/>
      <c r="AJ23" s="5" t="s">
        <v>4</v>
      </c>
      <c r="AK23" s="5"/>
      <c r="AL23" s="5" t="s">
        <v>4</v>
      </c>
      <c r="AM23" s="5"/>
      <c r="AN23" s="5" t="s">
        <v>4</v>
      </c>
      <c r="AO23" s="5"/>
      <c r="AP23" s="5" t="s">
        <v>4</v>
      </c>
      <c r="AQ23" s="5"/>
      <c r="AR23" s="5" t="s">
        <v>4</v>
      </c>
      <c r="AS23" s="5"/>
      <c r="AT23" s="5" t="s">
        <v>4</v>
      </c>
      <c r="AU23" s="5"/>
      <c r="AV23" s="5" t="s">
        <v>4</v>
      </c>
      <c r="AW23" s="5"/>
      <c r="AX23" s="5" t="s">
        <v>4</v>
      </c>
      <c r="AY23" s="5"/>
      <c r="AZ23" s="5" t="s">
        <v>4</v>
      </c>
      <c r="BA23" s="5"/>
      <c r="BB23" s="5" t="s">
        <v>4</v>
      </c>
      <c r="BC23" s="5"/>
      <c r="BD23" s="5" t="s">
        <v>4</v>
      </c>
      <c r="BE23" s="5"/>
      <c r="BF23" s="5" t="s">
        <v>4</v>
      </c>
      <c r="BG23" s="5"/>
      <c r="BH23" s="5" t="s">
        <v>4</v>
      </c>
      <c r="BI23" s="5"/>
      <c r="BJ23" s="5" t="s">
        <v>4</v>
      </c>
      <c r="BK23" s="5"/>
      <c r="BL23" s="5" t="s">
        <v>4</v>
      </c>
      <c r="BM23" s="5"/>
      <c r="BN23" s="5" t="s">
        <v>4</v>
      </c>
      <c r="BO23" s="5"/>
      <c r="BP23" s="5" t="s">
        <v>4</v>
      </c>
      <c r="BQ23" s="5" t="s">
        <v>4</v>
      </c>
      <c r="BR23" s="5"/>
      <c r="BS23" s="5" t="s">
        <v>4</v>
      </c>
      <c r="BT23" s="5"/>
      <c r="BU23" s="5" t="s">
        <v>4</v>
      </c>
      <c r="BV23" s="5"/>
      <c r="BW23" s="5" t="s">
        <v>4</v>
      </c>
      <c r="BX23" s="5"/>
      <c r="BY23" s="5" t="s">
        <v>4</v>
      </c>
      <c r="BZ23" s="5"/>
      <c r="CA23" s="5" t="s">
        <v>4</v>
      </c>
      <c r="CB23" s="5"/>
      <c r="CC23" s="5" t="s">
        <v>4</v>
      </c>
      <c r="CD23" s="5"/>
      <c r="CE23" s="5" t="s">
        <v>4</v>
      </c>
      <c r="CF23" s="5"/>
      <c r="CG23" s="5" t="s">
        <v>4</v>
      </c>
      <c r="CH23" s="5"/>
      <c r="CI23" s="5" t="s">
        <v>4</v>
      </c>
      <c r="CJ23" s="5"/>
      <c r="CK23" s="5" t="s">
        <v>4</v>
      </c>
      <c r="CL23" s="5"/>
      <c r="CM23" s="5" t="s">
        <v>4</v>
      </c>
      <c r="CN23" s="5"/>
      <c r="CO23" s="5" t="s">
        <v>4</v>
      </c>
      <c r="CP23" s="5"/>
      <c r="CQ23" s="5" t="s">
        <v>4</v>
      </c>
      <c r="CR23" s="5"/>
      <c r="CS23" s="5" t="s">
        <v>4</v>
      </c>
      <c r="CT23" s="5"/>
      <c r="CU23" s="5" t="s">
        <v>4</v>
      </c>
      <c r="CV23" s="5"/>
      <c r="CW23" s="5" t="s">
        <v>4</v>
      </c>
      <c r="CX23" s="5"/>
      <c r="CY23" s="5" t="s">
        <v>4</v>
      </c>
      <c r="CZ23" s="5"/>
      <c r="DA23" s="5" t="s">
        <v>4</v>
      </c>
      <c r="DB23" s="5"/>
      <c r="DC23" s="5" t="s">
        <v>4</v>
      </c>
      <c r="DD23" s="5"/>
      <c r="DE23" s="5" t="s">
        <v>4</v>
      </c>
      <c r="DF23" s="5"/>
      <c r="DG23" s="5" t="s">
        <v>4</v>
      </c>
      <c r="DH23" s="5"/>
      <c r="DI23" s="5" t="s">
        <v>4</v>
      </c>
      <c r="DJ23" s="5"/>
      <c r="DK23" s="5" t="s">
        <v>4</v>
      </c>
      <c r="DL23" s="5"/>
      <c r="DM23" s="5" t="s">
        <v>4</v>
      </c>
      <c r="DN23" s="5"/>
      <c r="DO23" s="5" t="s">
        <v>4</v>
      </c>
      <c r="DP23" s="5"/>
      <c r="DQ23" s="5" t="s">
        <v>4</v>
      </c>
      <c r="DR23" s="5"/>
      <c r="DS23" s="5" t="s">
        <v>4</v>
      </c>
      <c r="DT23" s="5"/>
      <c r="DU23" s="5" t="s">
        <v>4</v>
      </c>
      <c r="DV23" s="5"/>
      <c r="DW23" s="5" t="s">
        <v>4</v>
      </c>
      <c r="DX23" s="5"/>
      <c r="DY23" s="5" t="s">
        <v>4</v>
      </c>
      <c r="DZ23" s="5"/>
      <c r="EA23" s="5" t="s">
        <v>4</v>
      </c>
      <c r="EB23" s="5"/>
      <c r="EC23" s="5" t="s">
        <v>4</v>
      </c>
      <c r="ED23" s="5"/>
      <c r="EE23" s="5" t="s">
        <v>4</v>
      </c>
      <c r="EF23" s="5"/>
      <c r="EG23" s="5" t="s">
        <v>4</v>
      </c>
      <c r="EH23" s="5"/>
      <c r="EI23" s="5" t="s">
        <v>4</v>
      </c>
      <c r="EJ23" s="5"/>
      <c r="EK23" s="5" t="s">
        <v>4</v>
      </c>
      <c r="EL23" s="5"/>
      <c r="EM23" s="5" t="s">
        <v>4</v>
      </c>
      <c r="EN23" s="5"/>
      <c r="EO23" s="5" t="s">
        <v>4</v>
      </c>
      <c r="EP23" s="5"/>
      <c r="EQ23" s="5" t="s">
        <v>4</v>
      </c>
      <c r="ER23" s="5"/>
      <c r="ES23" s="5" t="s">
        <v>4</v>
      </c>
      <c r="ET23" s="5"/>
      <c r="EU23" s="5" t="s">
        <v>4</v>
      </c>
      <c r="EV23" s="5"/>
      <c r="EW23" s="5" t="s">
        <v>4</v>
      </c>
      <c r="EX23" s="5"/>
      <c r="EY23" s="5" t="s">
        <v>4</v>
      </c>
      <c r="EZ23" s="5"/>
      <c r="FA23" s="5" t="s">
        <v>4</v>
      </c>
      <c r="FB23" s="5"/>
      <c r="FC23" s="5" t="s">
        <v>4</v>
      </c>
      <c r="FD23" s="5"/>
      <c r="FE23" s="27">
        <v>20000</v>
      </c>
    </row>
    <row r="24" spans="1:161" x14ac:dyDescent="0.25">
      <c r="A24" s="17"/>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c r="BM24" s="17"/>
      <c r="BN24" s="17"/>
      <c r="BO24" s="17"/>
      <c r="BP24" s="17"/>
      <c r="BQ24" s="17"/>
      <c r="BR24" s="17"/>
      <c r="BS24" s="17"/>
      <c r="BT24" s="17"/>
      <c r="BU24" s="17"/>
      <c r="BV24" s="17"/>
      <c r="BW24" s="17"/>
      <c r="BX24" s="17"/>
      <c r="BY24" s="17"/>
      <c r="BZ24" s="17"/>
      <c r="CA24" s="17"/>
      <c r="CB24" s="17"/>
      <c r="CC24" s="17"/>
      <c r="CD24" s="17"/>
      <c r="CE24" s="17"/>
      <c r="CF24" s="17"/>
      <c r="CG24" s="17"/>
      <c r="CH24" s="17"/>
      <c r="CI24" s="17"/>
      <c r="CJ24" s="17"/>
      <c r="CK24" s="17"/>
      <c r="CL24" s="17"/>
      <c r="CM24" s="17"/>
      <c r="CN24" s="17"/>
      <c r="CO24" s="17"/>
      <c r="CP24" s="17"/>
      <c r="CQ24" s="17"/>
      <c r="CR24" s="17"/>
      <c r="CS24" s="17"/>
      <c r="CT24" s="17"/>
      <c r="CU24" s="17"/>
      <c r="CV24" s="17"/>
      <c r="CW24" s="17"/>
      <c r="CX24" s="17"/>
      <c r="CY24" s="17"/>
      <c r="CZ24" s="17"/>
      <c r="DA24" s="17"/>
      <c r="DB24" s="17"/>
      <c r="DC24" s="17"/>
      <c r="DD24" s="17"/>
      <c r="DE24" s="17"/>
      <c r="DF24" s="17"/>
      <c r="DG24" s="17"/>
      <c r="DH24" s="17"/>
      <c r="DI24" s="17"/>
      <c r="DJ24" s="17"/>
      <c r="DK24" s="17"/>
      <c r="DL24" s="17"/>
      <c r="DM24" s="17"/>
      <c r="DN24" s="17"/>
      <c r="DO24" s="17"/>
      <c r="DP24" s="17"/>
      <c r="DQ24" s="17"/>
      <c r="DR24" s="17"/>
      <c r="DS24" s="17"/>
      <c r="DT24" s="17"/>
      <c r="DU24" s="17"/>
      <c r="DV24" s="17"/>
      <c r="DW24" s="17"/>
      <c r="DX24" s="17"/>
      <c r="DY24" s="17"/>
      <c r="DZ24" s="17"/>
      <c r="EA24" s="17"/>
      <c r="EB24" s="17"/>
      <c r="EC24" s="17"/>
      <c r="ED24" s="17"/>
      <c r="EE24" s="17"/>
      <c r="EF24" s="17"/>
      <c r="EG24" s="17"/>
      <c r="EH24" s="17"/>
      <c r="EI24" s="17"/>
      <c r="EJ24" s="17"/>
      <c r="EK24" s="17"/>
      <c r="EL24" s="17"/>
      <c r="EM24" s="17"/>
      <c r="EN24" s="17"/>
      <c r="EO24" s="17"/>
      <c r="EP24" s="17"/>
      <c r="EQ24" s="17"/>
      <c r="ER24" s="17"/>
      <c r="ES24" s="17"/>
      <c r="ET24" s="17"/>
      <c r="EU24" s="17"/>
      <c r="EV24" s="17"/>
      <c r="EW24" s="17"/>
      <c r="EX24" s="17"/>
      <c r="EY24" s="17"/>
      <c r="EZ24" s="17"/>
      <c r="FA24" s="17"/>
      <c r="FB24" s="17"/>
      <c r="FC24" s="17"/>
      <c r="FD24" s="17"/>
      <c r="FE24" s="17"/>
    </row>
    <row r="25" spans="1:161" ht="15" customHeight="1" x14ac:dyDescent="0.25">
      <c r="A25" s="3" t="s">
        <v>401</v>
      </c>
      <c r="B25" s="14" t="s">
        <v>422</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c r="DD25" s="14"/>
      <c r="DE25" s="14"/>
      <c r="DF25" s="14"/>
      <c r="DG25" s="14"/>
      <c r="DH25" s="14"/>
      <c r="DI25" s="14"/>
      <c r="DJ25" s="14"/>
      <c r="DK25" s="14"/>
      <c r="DL25" s="14"/>
      <c r="DM25" s="14"/>
      <c r="DN25" s="14"/>
      <c r="DO25" s="14"/>
      <c r="DP25" s="14"/>
      <c r="DQ25" s="14"/>
      <c r="DR25" s="14"/>
      <c r="DS25" s="14"/>
      <c r="DT25" s="14"/>
      <c r="DU25" s="14"/>
      <c r="DV25" s="14"/>
      <c r="DW25" s="14"/>
      <c r="DX25" s="14"/>
      <c r="DY25" s="14"/>
      <c r="DZ25" s="14"/>
      <c r="EA25" s="14"/>
      <c r="EB25" s="14"/>
      <c r="EC25" s="14"/>
      <c r="ED25" s="14"/>
      <c r="EE25" s="14"/>
      <c r="EF25" s="14"/>
      <c r="EG25" s="14"/>
      <c r="EH25" s="14"/>
      <c r="EI25" s="14"/>
      <c r="EJ25" s="14"/>
      <c r="EK25" s="14"/>
      <c r="EL25" s="14"/>
      <c r="EM25" s="14"/>
      <c r="EN25" s="14"/>
      <c r="EO25" s="14"/>
      <c r="EP25" s="14"/>
      <c r="EQ25" s="14"/>
      <c r="ER25" s="14"/>
      <c r="ES25" s="14"/>
      <c r="ET25" s="14"/>
      <c r="EU25" s="14"/>
      <c r="EV25" s="14"/>
      <c r="EW25" s="14"/>
      <c r="EX25" s="14"/>
      <c r="EY25" s="14"/>
      <c r="EZ25" s="14"/>
      <c r="FA25" s="14"/>
      <c r="FB25" s="14"/>
      <c r="FC25" s="14"/>
      <c r="FD25" s="14"/>
      <c r="FE25" s="14"/>
    </row>
    <row r="26" spans="1:161" ht="15" customHeight="1" x14ac:dyDescent="0.25">
      <c r="A26" s="3" t="s">
        <v>402</v>
      </c>
      <c r="B26" s="14" t="s">
        <v>423</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c r="CY26" s="14"/>
      <c r="CZ26" s="14"/>
      <c r="DA26" s="14"/>
      <c r="DB26" s="14"/>
      <c r="DC26" s="14"/>
      <c r="DD26" s="14"/>
      <c r="DE26" s="14"/>
      <c r="DF26" s="14"/>
      <c r="DG26" s="14"/>
      <c r="DH26" s="14"/>
      <c r="DI26" s="14"/>
      <c r="DJ26" s="14"/>
      <c r="DK26" s="14"/>
      <c r="DL26" s="14"/>
      <c r="DM26" s="14"/>
      <c r="DN26" s="14"/>
      <c r="DO26" s="14"/>
      <c r="DP26" s="14"/>
      <c r="DQ26" s="14"/>
      <c r="DR26" s="14"/>
      <c r="DS26" s="14"/>
      <c r="DT26" s="14"/>
      <c r="DU26" s="14"/>
      <c r="DV26" s="14"/>
      <c r="DW26" s="14"/>
      <c r="DX26" s="14"/>
      <c r="DY26" s="14"/>
      <c r="DZ26" s="14"/>
      <c r="EA26" s="14"/>
      <c r="EB26" s="14"/>
      <c r="EC26" s="14"/>
      <c r="ED26" s="14"/>
      <c r="EE26" s="14"/>
      <c r="EF26" s="14"/>
      <c r="EG26" s="14"/>
      <c r="EH26" s="14"/>
      <c r="EI26" s="14"/>
      <c r="EJ26" s="14"/>
      <c r="EK26" s="14"/>
      <c r="EL26" s="14"/>
      <c r="EM26" s="14"/>
      <c r="EN26" s="14"/>
      <c r="EO26" s="14"/>
      <c r="EP26" s="14"/>
      <c r="EQ26" s="14"/>
      <c r="ER26" s="14"/>
      <c r="ES26" s="14"/>
      <c r="ET26" s="14"/>
      <c r="EU26" s="14"/>
      <c r="EV26" s="14"/>
      <c r="EW26" s="14"/>
      <c r="EX26" s="14"/>
      <c r="EY26" s="14"/>
      <c r="EZ26" s="14"/>
      <c r="FA26" s="14"/>
      <c r="FB26" s="14"/>
      <c r="FC26" s="14"/>
      <c r="FD26" s="14"/>
      <c r="FE26" s="14"/>
    </row>
    <row r="27" spans="1:161" ht="15" customHeight="1" x14ac:dyDescent="0.25">
      <c r="A27" s="3" t="s">
        <v>409</v>
      </c>
      <c r="B27" s="14" t="s">
        <v>424</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c r="CQ27" s="14"/>
      <c r="CR27" s="14"/>
      <c r="CS27" s="14"/>
      <c r="CT27" s="14"/>
      <c r="CU27" s="14"/>
      <c r="CV27" s="14"/>
      <c r="CW27" s="14"/>
      <c r="CX27" s="14"/>
      <c r="CY27" s="14"/>
      <c r="CZ27" s="14"/>
      <c r="DA27" s="14"/>
      <c r="DB27" s="14"/>
      <c r="DC27" s="14"/>
      <c r="DD27" s="14"/>
      <c r="DE27" s="14"/>
      <c r="DF27" s="14"/>
      <c r="DG27" s="14"/>
      <c r="DH27" s="14"/>
      <c r="DI27" s="14"/>
      <c r="DJ27" s="14"/>
      <c r="DK27" s="14"/>
      <c r="DL27" s="14"/>
      <c r="DM27" s="14"/>
      <c r="DN27" s="14"/>
      <c r="DO27" s="14"/>
      <c r="DP27" s="14"/>
      <c r="DQ27" s="14"/>
      <c r="DR27" s="14"/>
      <c r="DS27" s="14"/>
      <c r="DT27" s="14"/>
      <c r="DU27" s="14"/>
      <c r="DV27" s="14"/>
      <c r="DW27" s="14"/>
      <c r="DX27" s="14"/>
      <c r="DY27" s="14"/>
      <c r="DZ27" s="14"/>
      <c r="EA27" s="14"/>
      <c r="EB27" s="14"/>
      <c r="EC27" s="14"/>
      <c r="ED27" s="14"/>
      <c r="EE27" s="14"/>
      <c r="EF27" s="14"/>
      <c r="EG27" s="14"/>
      <c r="EH27" s="14"/>
      <c r="EI27" s="14"/>
      <c r="EJ27" s="14"/>
      <c r="EK27" s="14"/>
      <c r="EL27" s="14"/>
      <c r="EM27" s="14"/>
      <c r="EN27" s="14"/>
      <c r="EO27" s="14"/>
      <c r="EP27" s="14"/>
      <c r="EQ27" s="14"/>
      <c r="ER27" s="14"/>
      <c r="ES27" s="14"/>
      <c r="ET27" s="14"/>
      <c r="EU27" s="14"/>
      <c r="EV27" s="14"/>
      <c r="EW27" s="14"/>
      <c r="EX27" s="14"/>
      <c r="EY27" s="14"/>
      <c r="EZ27" s="14"/>
      <c r="FA27" s="14"/>
      <c r="FB27" s="14"/>
      <c r="FC27" s="14"/>
      <c r="FD27" s="14"/>
      <c r="FE27" s="14"/>
    </row>
    <row r="28" spans="1:161" ht="15" customHeight="1" x14ac:dyDescent="0.25">
      <c r="A28" s="3" t="s">
        <v>425</v>
      </c>
      <c r="B28" s="14" t="s">
        <v>42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c r="BF28" s="14"/>
      <c r="BG28" s="14"/>
      <c r="BH28" s="14"/>
      <c r="BI28" s="14"/>
      <c r="BJ28" s="14"/>
      <c r="BK28" s="14"/>
      <c r="BL28" s="14"/>
      <c r="BM28" s="14"/>
      <c r="BN28" s="14"/>
      <c r="BO28" s="14"/>
      <c r="BP28" s="14"/>
      <c r="BQ28" s="14"/>
      <c r="BR28" s="14"/>
      <c r="BS28" s="14"/>
      <c r="BT28" s="14"/>
      <c r="BU28" s="14"/>
      <c r="BV28" s="14"/>
      <c r="BW28" s="14"/>
      <c r="BX28" s="14"/>
      <c r="BY28" s="14"/>
      <c r="BZ28" s="14"/>
      <c r="CA28" s="14"/>
      <c r="CB28" s="14"/>
      <c r="CC28" s="14"/>
      <c r="CD28" s="14"/>
      <c r="CE28" s="14"/>
      <c r="CF28" s="14"/>
      <c r="CG28" s="14"/>
      <c r="CH28" s="14"/>
      <c r="CI28" s="14"/>
      <c r="CJ28" s="14"/>
      <c r="CK28" s="14"/>
      <c r="CL28" s="14"/>
      <c r="CM28" s="14"/>
      <c r="CN28" s="14"/>
      <c r="CO28" s="14"/>
      <c r="CP28" s="14"/>
      <c r="CQ28" s="14"/>
      <c r="CR28" s="14"/>
      <c r="CS28" s="14"/>
      <c r="CT28" s="14"/>
      <c r="CU28" s="14"/>
      <c r="CV28" s="14"/>
      <c r="CW28" s="14"/>
      <c r="CX28" s="14"/>
      <c r="CY28" s="14"/>
      <c r="CZ28" s="14"/>
      <c r="DA28" s="14"/>
      <c r="DB28" s="14"/>
      <c r="DC28" s="14"/>
      <c r="DD28" s="14"/>
      <c r="DE28" s="14"/>
      <c r="DF28" s="14"/>
      <c r="DG28" s="14"/>
      <c r="DH28" s="14"/>
      <c r="DI28" s="14"/>
      <c r="DJ28" s="14"/>
      <c r="DK28" s="14"/>
      <c r="DL28" s="14"/>
      <c r="DM28" s="14"/>
      <c r="DN28" s="14"/>
      <c r="DO28" s="14"/>
      <c r="DP28" s="14"/>
      <c r="DQ28" s="14"/>
      <c r="DR28" s="14"/>
      <c r="DS28" s="14"/>
      <c r="DT28" s="14"/>
      <c r="DU28" s="14"/>
      <c r="DV28" s="14"/>
      <c r="DW28" s="14"/>
      <c r="DX28" s="14"/>
      <c r="DY28" s="14"/>
      <c r="DZ28" s="14"/>
      <c r="EA28" s="14"/>
      <c r="EB28" s="14"/>
      <c r="EC28" s="14"/>
      <c r="ED28" s="14"/>
      <c r="EE28" s="14"/>
      <c r="EF28" s="14"/>
      <c r="EG28" s="14"/>
      <c r="EH28" s="14"/>
      <c r="EI28" s="14"/>
      <c r="EJ28" s="14"/>
      <c r="EK28" s="14"/>
      <c r="EL28" s="14"/>
      <c r="EM28" s="14"/>
      <c r="EN28" s="14"/>
      <c r="EO28" s="14"/>
      <c r="EP28" s="14"/>
      <c r="EQ28" s="14"/>
      <c r="ER28" s="14"/>
      <c r="ES28" s="14"/>
      <c r="ET28" s="14"/>
      <c r="EU28" s="14"/>
      <c r="EV28" s="14"/>
      <c r="EW28" s="14"/>
      <c r="EX28" s="14"/>
      <c r="EY28" s="14"/>
      <c r="EZ28" s="14"/>
      <c r="FA28" s="14"/>
      <c r="FB28" s="14"/>
      <c r="FC28" s="14"/>
      <c r="FD28" s="14"/>
      <c r="FE28" s="14"/>
    </row>
    <row r="29" spans="1:161" ht="15" customHeight="1" x14ac:dyDescent="0.25">
      <c r="A29" s="3" t="s">
        <v>407</v>
      </c>
      <c r="B29" s="14" t="s">
        <v>427</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c r="BJ29" s="14"/>
      <c r="BK29" s="14"/>
      <c r="BL29" s="14"/>
      <c r="BM29" s="14"/>
      <c r="BN29" s="14"/>
      <c r="BO29" s="14"/>
      <c r="BP29" s="14"/>
      <c r="BQ29" s="14"/>
      <c r="BR29" s="14"/>
      <c r="BS29" s="14"/>
      <c r="BT29" s="14"/>
      <c r="BU29" s="14"/>
      <c r="BV29" s="14"/>
      <c r="BW29" s="14"/>
      <c r="BX29" s="14"/>
      <c r="BY29" s="14"/>
      <c r="BZ29" s="14"/>
      <c r="CA29" s="14"/>
      <c r="CB29" s="14"/>
      <c r="CC29" s="14"/>
      <c r="CD29" s="14"/>
      <c r="CE29" s="14"/>
      <c r="CF29" s="14"/>
      <c r="CG29" s="14"/>
      <c r="CH29" s="14"/>
      <c r="CI29" s="14"/>
      <c r="CJ29" s="14"/>
      <c r="CK29" s="14"/>
      <c r="CL29" s="14"/>
      <c r="CM29" s="14"/>
      <c r="CN29" s="14"/>
      <c r="CO29" s="14"/>
      <c r="CP29" s="14"/>
      <c r="CQ29" s="14"/>
      <c r="CR29" s="14"/>
      <c r="CS29" s="14"/>
      <c r="CT29" s="14"/>
      <c r="CU29" s="14"/>
      <c r="CV29" s="14"/>
      <c r="CW29" s="14"/>
      <c r="CX29" s="14"/>
      <c r="CY29" s="14"/>
      <c r="CZ29" s="14"/>
      <c r="DA29" s="14"/>
      <c r="DB29" s="14"/>
      <c r="DC29" s="14"/>
      <c r="DD29" s="14"/>
      <c r="DE29" s="14"/>
      <c r="DF29" s="14"/>
      <c r="DG29" s="14"/>
      <c r="DH29" s="14"/>
      <c r="DI29" s="14"/>
      <c r="DJ29" s="14"/>
      <c r="DK29" s="14"/>
      <c r="DL29" s="14"/>
      <c r="DM29" s="14"/>
      <c r="DN29" s="14"/>
      <c r="DO29" s="14"/>
      <c r="DP29" s="14"/>
      <c r="DQ29" s="14"/>
      <c r="DR29" s="14"/>
      <c r="DS29" s="14"/>
      <c r="DT29" s="14"/>
      <c r="DU29" s="14"/>
      <c r="DV29" s="14"/>
      <c r="DW29" s="14"/>
      <c r="DX29" s="14"/>
      <c r="DY29" s="14"/>
      <c r="DZ29" s="14"/>
      <c r="EA29" s="14"/>
      <c r="EB29" s="14"/>
      <c r="EC29" s="14"/>
      <c r="ED29" s="14"/>
      <c r="EE29" s="14"/>
      <c r="EF29" s="14"/>
      <c r="EG29" s="14"/>
      <c r="EH29" s="14"/>
      <c r="EI29" s="14"/>
      <c r="EJ29" s="14"/>
      <c r="EK29" s="14"/>
      <c r="EL29" s="14"/>
      <c r="EM29" s="14"/>
      <c r="EN29" s="14"/>
      <c r="EO29" s="14"/>
      <c r="EP29" s="14"/>
      <c r="EQ29" s="14"/>
      <c r="ER29" s="14"/>
      <c r="ES29" s="14"/>
      <c r="ET29" s="14"/>
      <c r="EU29" s="14"/>
      <c r="EV29" s="14"/>
      <c r="EW29" s="14"/>
      <c r="EX29" s="14"/>
      <c r="EY29" s="14"/>
      <c r="EZ29" s="14"/>
      <c r="FA29" s="14"/>
      <c r="FB29" s="14"/>
      <c r="FC29" s="14"/>
      <c r="FD29" s="14"/>
      <c r="FE29" s="14"/>
    </row>
    <row r="30" spans="1:161" ht="15" customHeight="1" x14ac:dyDescent="0.25">
      <c r="A30" s="3" t="s">
        <v>428</v>
      </c>
      <c r="B30" s="14" t="s">
        <v>429</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c r="BO30" s="14"/>
      <c r="BP30" s="14"/>
      <c r="BQ30" s="14"/>
      <c r="BR30" s="14"/>
      <c r="BS30" s="14"/>
      <c r="BT30" s="14"/>
      <c r="BU30" s="14"/>
      <c r="BV30" s="14"/>
      <c r="BW30" s="14"/>
      <c r="BX30" s="14"/>
      <c r="BY30" s="14"/>
      <c r="BZ30" s="14"/>
      <c r="CA30" s="14"/>
      <c r="CB30" s="14"/>
      <c r="CC30" s="14"/>
      <c r="CD30" s="14"/>
      <c r="CE30" s="14"/>
      <c r="CF30" s="14"/>
      <c r="CG30" s="14"/>
      <c r="CH30" s="14"/>
      <c r="CI30" s="14"/>
      <c r="CJ30" s="14"/>
      <c r="CK30" s="14"/>
      <c r="CL30" s="14"/>
      <c r="CM30" s="14"/>
      <c r="CN30" s="14"/>
      <c r="CO30" s="14"/>
      <c r="CP30" s="14"/>
      <c r="CQ30" s="14"/>
      <c r="CR30" s="14"/>
      <c r="CS30" s="14"/>
      <c r="CT30" s="14"/>
      <c r="CU30" s="14"/>
      <c r="CV30" s="14"/>
      <c r="CW30" s="14"/>
      <c r="CX30" s="14"/>
      <c r="CY30" s="14"/>
      <c r="CZ30" s="14"/>
      <c r="DA30" s="14"/>
      <c r="DB30" s="14"/>
      <c r="DC30" s="14"/>
      <c r="DD30" s="14"/>
      <c r="DE30" s="14"/>
      <c r="DF30" s="14"/>
      <c r="DG30" s="14"/>
      <c r="DH30" s="14"/>
      <c r="DI30" s="14"/>
      <c r="DJ30" s="14"/>
      <c r="DK30" s="14"/>
      <c r="DL30" s="14"/>
      <c r="DM30" s="14"/>
      <c r="DN30" s="14"/>
      <c r="DO30" s="14"/>
      <c r="DP30" s="14"/>
      <c r="DQ30" s="14"/>
      <c r="DR30" s="14"/>
      <c r="DS30" s="14"/>
      <c r="DT30" s="14"/>
      <c r="DU30" s="14"/>
      <c r="DV30" s="14"/>
      <c r="DW30" s="14"/>
      <c r="DX30" s="14"/>
      <c r="DY30" s="14"/>
      <c r="DZ30" s="14"/>
      <c r="EA30" s="14"/>
      <c r="EB30" s="14"/>
      <c r="EC30" s="14"/>
      <c r="ED30" s="14"/>
      <c r="EE30" s="14"/>
      <c r="EF30" s="14"/>
      <c r="EG30" s="14"/>
      <c r="EH30" s="14"/>
      <c r="EI30" s="14"/>
      <c r="EJ30" s="14"/>
      <c r="EK30" s="14"/>
      <c r="EL30" s="14"/>
      <c r="EM30" s="14"/>
      <c r="EN30" s="14"/>
      <c r="EO30" s="14"/>
      <c r="EP30" s="14"/>
      <c r="EQ30" s="14"/>
      <c r="ER30" s="14"/>
      <c r="ES30" s="14"/>
      <c r="ET30" s="14"/>
      <c r="EU30" s="14"/>
      <c r="EV30" s="14"/>
      <c r="EW30" s="14"/>
      <c r="EX30" s="14"/>
      <c r="EY30" s="14"/>
      <c r="EZ30" s="14"/>
      <c r="FA30" s="14"/>
      <c r="FB30" s="14"/>
      <c r="FC30" s="14"/>
      <c r="FD30" s="14"/>
      <c r="FE30" s="14"/>
    </row>
  </sheetData>
  <mergeCells count="315">
    <mergeCell ref="B30:FE30"/>
    <mergeCell ref="A24:FE24"/>
    <mergeCell ref="B25:FE25"/>
    <mergeCell ref="B26:FE26"/>
    <mergeCell ref="B27:FE27"/>
    <mergeCell ref="B28:FE28"/>
    <mergeCell ref="B29:FE29"/>
    <mergeCell ref="FA2:FB2"/>
    <mergeCell ref="FA3:FB3"/>
    <mergeCell ref="FA4:FB4"/>
    <mergeCell ref="FA5:FB5"/>
    <mergeCell ref="FC2:FD2"/>
    <mergeCell ref="FC3:FD3"/>
    <mergeCell ref="FC4:FD4"/>
    <mergeCell ref="FC5:FD5"/>
    <mergeCell ref="EW2:EX2"/>
    <mergeCell ref="EW3:EX3"/>
    <mergeCell ref="EW4:EX4"/>
    <mergeCell ref="EW5:EX5"/>
    <mergeCell ref="EY2:EZ2"/>
    <mergeCell ref="EY3:EZ3"/>
    <mergeCell ref="EY4:EZ4"/>
    <mergeCell ref="EY5:EZ5"/>
    <mergeCell ref="ES2:ET2"/>
    <mergeCell ref="ES3:ET3"/>
    <mergeCell ref="ES4:ET4"/>
    <mergeCell ref="ES5:ET5"/>
    <mergeCell ref="EU2:EV2"/>
    <mergeCell ref="EU3:EV3"/>
    <mergeCell ref="EU4:EV4"/>
    <mergeCell ref="EU5:EV5"/>
    <mergeCell ref="EO2:EP2"/>
    <mergeCell ref="EO3:EP3"/>
    <mergeCell ref="EO4:EP4"/>
    <mergeCell ref="EO5:EP5"/>
    <mergeCell ref="EQ2:ER2"/>
    <mergeCell ref="EQ3:ER3"/>
    <mergeCell ref="EQ4:ER4"/>
    <mergeCell ref="EQ5:ER5"/>
    <mergeCell ref="EK2:EL2"/>
    <mergeCell ref="EK3:EL3"/>
    <mergeCell ref="EK4:EL4"/>
    <mergeCell ref="EK5:EL5"/>
    <mergeCell ref="EM2:EN2"/>
    <mergeCell ref="EM3:EN3"/>
    <mergeCell ref="EM4:EN4"/>
    <mergeCell ref="EM5:EN5"/>
    <mergeCell ref="EG2:EH2"/>
    <mergeCell ref="EG3:EH3"/>
    <mergeCell ref="EG4:EH4"/>
    <mergeCell ref="EG5:EH5"/>
    <mergeCell ref="EI2:EJ2"/>
    <mergeCell ref="EI3:EJ3"/>
    <mergeCell ref="EI4:EJ4"/>
    <mergeCell ref="EI5:EJ5"/>
    <mergeCell ref="EC2:ED2"/>
    <mergeCell ref="EC3:ED3"/>
    <mergeCell ref="EC4:ED4"/>
    <mergeCell ref="EC5:ED5"/>
    <mergeCell ref="EE2:EF2"/>
    <mergeCell ref="EE3:EF3"/>
    <mergeCell ref="EE4:EF4"/>
    <mergeCell ref="EE5:EF5"/>
    <mergeCell ref="DY2:DZ2"/>
    <mergeCell ref="DY3:DZ3"/>
    <mergeCell ref="DY4:DZ4"/>
    <mergeCell ref="DY5:DZ5"/>
    <mergeCell ref="EA2:EB2"/>
    <mergeCell ref="EA3:EB3"/>
    <mergeCell ref="EA4:EB4"/>
    <mergeCell ref="EA5:EB5"/>
    <mergeCell ref="DU2:DV2"/>
    <mergeCell ref="DU3:DV3"/>
    <mergeCell ref="DU4:DV4"/>
    <mergeCell ref="DU5:DV5"/>
    <mergeCell ref="DW2:DX2"/>
    <mergeCell ref="DW3:DX3"/>
    <mergeCell ref="DW4:DX4"/>
    <mergeCell ref="DW5:DX5"/>
    <mergeCell ref="DQ2:DR2"/>
    <mergeCell ref="DQ3:DR3"/>
    <mergeCell ref="DQ4:DR4"/>
    <mergeCell ref="DQ5:DR5"/>
    <mergeCell ref="DS2:DT2"/>
    <mergeCell ref="DS3:DT3"/>
    <mergeCell ref="DS4:DT4"/>
    <mergeCell ref="DS5:DT5"/>
    <mergeCell ref="DM2:DN2"/>
    <mergeCell ref="DM3:DN3"/>
    <mergeCell ref="DM4:DN4"/>
    <mergeCell ref="DM5:DN5"/>
    <mergeCell ref="DO2:DP2"/>
    <mergeCell ref="DO3:DP3"/>
    <mergeCell ref="DO4:DP4"/>
    <mergeCell ref="DO5:DP5"/>
    <mergeCell ref="DI2:DJ2"/>
    <mergeCell ref="DI3:DJ3"/>
    <mergeCell ref="DI4:DJ4"/>
    <mergeCell ref="DI5:DJ5"/>
    <mergeCell ref="DK2:DL2"/>
    <mergeCell ref="DK3:DL3"/>
    <mergeCell ref="DK4:DL4"/>
    <mergeCell ref="DK5:DL5"/>
    <mergeCell ref="DE2:DF2"/>
    <mergeCell ref="DE3:DF3"/>
    <mergeCell ref="DE4:DF4"/>
    <mergeCell ref="DE5:DF5"/>
    <mergeCell ref="DG2:DH2"/>
    <mergeCell ref="DG3:DH3"/>
    <mergeCell ref="DG4:DH4"/>
    <mergeCell ref="DG5:DH5"/>
    <mergeCell ref="DA2:DB2"/>
    <mergeCell ref="DA3:DB3"/>
    <mergeCell ref="DA4:DB4"/>
    <mergeCell ref="DA5:DB5"/>
    <mergeCell ref="DC2:DD2"/>
    <mergeCell ref="DC3:DD3"/>
    <mergeCell ref="DC4:DD4"/>
    <mergeCell ref="DC5:DD5"/>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O2:CP2"/>
    <mergeCell ref="CO3:CP3"/>
    <mergeCell ref="CO4:CP4"/>
    <mergeCell ref="CO5:CP5"/>
    <mergeCell ref="CQ2:CR2"/>
    <mergeCell ref="CQ3:CR3"/>
    <mergeCell ref="CQ4:CR4"/>
    <mergeCell ref="CQ5:CR5"/>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CC2:CD2"/>
    <mergeCell ref="CC3:CD3"/>
    <mergeCell ref="CC4:CD4"/>
    <mergeCell ref="CC5:CD5"/>
    <mergeCell ref="CE2:CF2"/>
    <mergeCell ref="CE3:CF3"/>
    <mergeCell ref="CE4:CF4"/>
    <mergeCell ref="CE5:CF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L2:BM2"/>
    <mergeCell ref="BL3:BM3"/>
    <mergeCell ref="BL4:BM4"/>
    <mergeCell ref="BL5:BM5"/>
    <mergeCell ref="BN2:BO2"/>
    <mergeCell ref="BN3:BO3"/>
    <mergeCell ref="BN4:BO4"/>
    <mergeCell ref="BN5:BO5"/>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4:Q4"/>
    <mergeCell ref="P5:Q5"/>
    <mergeCell ref="R2:S2"/>
    <mergeCell ref="R3:S3"/>
    <mergeCell ref="R4:S4"/>
    <mergeCell ref="R5:S5"/>
    <mergeCell ref="L4:M4"/>
    <mergeCell ref="L5:M5"/>
    <mergeCell ref="N2:O2"/>
    <mergeCell ref="N3:O3"/>
    <mergeCell ref="N4:O4"/>
    <mergeCell ref="N5:O5"/>
    <mergeCell ref="H4:I4"/>
    <mergeCell ref="H5:I5"/>
    <mergeCell ref="J2:K2"/>
    <mergeCell ref="J3:K3"/>
    <mergeCell ref="J4:K4"/>
    <mergeCell ref="J5:K5"/>
    <mergeCell ref="B1:C1"/>
    <mergeCell ref="F1:G1"/>
    <mergeCell ref="H1:BO1"/>
    <mergeCell ref="BQ1:FE1"/>
    <mergeCell ref="H2:I2"/>
    <mergeCell ref="H3:I3"/>
    <mergeCell ref="L2:M2"/>
    <mergeCell ref="L3:M3"/>
    <mergeCell ref="P2:Q2"/>
    <mergeCell ref="P3:Q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30</v>
      </c>
      <c r="B1" s="1" t="s">
        <v>431</v>
      </c>
    </row>
    <row r="2" spans="1:2" ht="30" x14ac:dyDescent="0.25">
      <c r="A2" s="3" t="s">
        <v>432</v>
      </c>
      <c r="B2" s="5" t="s">
        <v>4</v>
      </c>
    </row>
    <row r="3" spans="1:2" x14ac:dyDescent="0.25">
      <c r="A3" s="4" t="s">
        <v>433</v>
      </c>
      <c r="B3" s="5" t="s">
        <v>4</v>
      </c>
    </row>
    <row r="4" spans="1:2" ht="45" x14ac:dyDescent="0.25">
      <c r="A4" s="3" t="s">
        <v>434</v>
      </c>
      <c r="B4" s="6">
        <v>53388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667</v>
      </c>
      <c r="C4" s="9">
        <v>297</v>
      </c>
    </row>
    <row r="5" spans="1:3" x14ac:dyDescent="0.25">
      <c r="A5" s="3" t="s">
        <v>33</v>
      </c>
      <c r="B5" s="5">
        <v>305</v>
      </c>
      <c r="C5" s="6">
        <v>3712</v>
      </c>
    </row>
    <row r="6" spans="1:3" x14ac:dyDescent="0.25">
      <c r="A6" s="3" t="s">
        <v>34</v>
      </c>
      <c r="B6" s="5">
        <v>101</v>
      </c>
      <c r="C6" s="5">
        <v>57</v>
      </c>
    </row>
    <row r="7" spans="1:3" x14ac:dyDescent="0.25">
      <c r="A7" s="3" t="s">
        <v>35</v>
      </c>
      <c r="B7" s="6">
        <v>2073</v>
      </c>
      <c r="C7" s="6">
        <v>4066</v>
      </c>
    </row>
    <row r="8" spans="1:3" ht="60" x14ac:dyDescent="0.25">
      <c r="A8" s="3" t="s">
        <v>36</v>
      </c>
      <c r="B8" s="5">
        <v>114</v>
      </c>
      <c r="C8" s="5">
        <v>117</v>
      </c>
    </row>
    <row r="9" spans="1:3" x14ac:dyDescent="0.25">
      <c r="A9" s="3" t="s">
        <v>37</v>
      </c>
      <c r="B9" s="6">
        <v>2266</v>
      </c>
      <c r="C9" s="6">
        <v>2266</v>
      </c>
    </row>
    <row r="10" spans="1:3" x14ac:dyDescent="0.25">
      <c r="A10" s="3" t="s">
        <v>38</v>
      </c>
      <c r="B10" s="6">
        <v>6671</v>
      </c>
      <c r="C10" s="6">
        <v>6671</v>
      </c>
    </row>
    <row r="11" spans="1:3" x14ac:dyDescent="0.25">
      <c r="A11" s="3" t="s">
        <v>39</v>
      </c>
      <c r="B11" s="6">
        <v>11124</v>
      </c>
      <c r="C11" s="6">
        <v>13120</v>
      </c>
    </row>
    <row r="12" spans="1:3" x14ac:dyDescent="0.25">
      <c r="A12" s="4" t="s">
        <v>40</v>
      </c>
      <c r="B12" s="5" t="s">
        <v>4</v>
      </c>
      <c r="C12" s="5" t="s">
        <v>4</v>
      </c>
    </row>
    <row r="13" spans="1:3" x14ac:dyDescent="0.25">
      <c r="A13" s="3" t="s">
        <v>41</v>
      </c>
      <c r="B13" s="5">
        <v>657</v>
      </c>
      <c r="C13" s="5">
        <v>858</v>
      </c>
    </row>
    <row r="14" spans="1:3" ht="30" x14ac:dyDescent="0.25">
      <c r="A14" s="3" t="s">
        <v>42</v>
      </c>
      <c r="B14" s="5">
        <v>236</v>
      </c>
      <c r="C14" s="5">
        <v>236</v>
      </c>
    </row>
    <row r="15" spans="1:3" ht="30" x14ac:dyDescent="0.25">
      <c r="A15" s="3" t="s">
        <v>43</v>
      </c>
      <c r="B15" s="6">
        <v>38227</v>
      </c>
      <c r="C15" s="6">
        <v>39123</v>
      </c>
    </row>
    <row r="16" spans="1:3" x14ac:dyDescent="0.25">
      <c r="A16" s="3" t="s">
        <v>44</v>
      </c>
      <c r="B16" s="6">
        <v>39120</v>
      </c>
      <c r="C16" s="6">
        <v>40217</v>
      </c>
    </row>
    <row r="17" spans="1:3" x14ac:dyDescent="0.25">
      <c r="A17" s="4" t="s">
        <v>45</v>
      </c>
      <c r="B17" s="5" t="s">
        <v>4</v>
      </c>
      <c r="C17" s="5" t="s">
        <v>4</v>
      </c>
    </row>
    <row r="18" spans="1:3" ht="60" x14ac:dyDescent="0.25">
      <c r="A18" s="3" t="s">
        <v>46</v>
      </c>
      <c r="B18" s="6">
        <v>2491</v>
      </c>
      <c r="C18" s="6">
        <v>2491</v>
      </c>
    </row>
    <row r="19" spans="1:3" ht="45" x14ac:dyDescent="0.25">
      <c r="A19" s="3" t="s">
        <v>47</v>
      </c>
      <c r="B19" s="5">
        <v>0</v>
      </c>
      <c r="C19" s="5">
        <v>0</v>
      </c>
    </row>
    <row r="20" spans="1:3" x14ac:dyDescent="0.25">
      <c r="A20" s="3" t="s">
        <v>48</v>
      </c>
      <c r="B20" s="6">
        <v>33904</v>
      </c>
      <c r="C20" s="6">
        <v>33876</v>
      </c>
    </row>
    <row r="21" spans="1:3" ht="30" x14ac:dyDescent="0.25">
      <c r="A21" s="3" t="s">
        <v>49</v>
      </c>
      <c r="B21" s="6">
        <v>-65074</v>
      </c>
      <c r="C21" s="6">
        <v>-64165</v>
      </c>
    </row>
    <row r="22" spans="1:3" ht="30" x14ac:dyDescent="0.25">
      <c r="A22" s="3" t="s">
        <v>50</v>
      </c>
      <c r="B22" s="5">
        <v>683</v>
      </c>
      <c r="C22" s="5">
        <v>701</v>
      </c>
    </row>
    <row r="23" spans="1:3" x14ac:dyDescent="0.25">
      <c r="A23" s="3" t="s">
        <v>51</v>
      </c>
      <c r="B23" s="6">
        <v>-27996</v>
      </c>
      <c r="C23" s="6">
        <v>-27097</v>
      </c>
    </row>
    <row r="24" spans="1:3" ht="30" x14ac:dyDescent="0.25">
      <c r="A24" s="3" t="s">
        <v>52</v>
      </c>
      <c r="B24" s="9">
        <v>11124</v>
      </c>
      <c r="C24" s="9">
        <v>131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53</v>
      </c>
      <c r="B1" s="1" t="s">
        <v>2</v>
      </c>
      <c r="C1" s="1" t="s">
        <v>2</v>
      </c>
      <c r="D1" s="1" t="s">
        <v>30</v>
      </c>
      <c r="E1" s="1" t="s">
        <v>30</v>
      </c>
    </row>
    <row r="2" spans="1:5" ht="30" x14ac:dyDescent="0.25">
      <c r="A2" s="1" t="s">
        <v>54</v>
      </c>
      <c r="B2" s="1" t="s">
        <v>55</v>
      </c>
      <c r="C2" s="1" t="s">
        <v>56</v>
      </c>
      <c r="D2" s="1" t="s">
        <v>55</v>
      </c>
      <c r="E2" s="1" t="s">
        <v>56</v>
      </c>
    </row>
    <row r="3" spans="1:5" x14ac:dyDescent="0.25">
      <c r="A3" s="4" t="s">
        <v>57</v>
      </c>
      <c r="B3" s="5" t="s">
        <v>4</v>
      </c>
      <c r="C3" s="5" t="s">
        <v>4</v>
      </c>
      <c r="D3" s="5" t="s">
        <v>4</v>
      </c>
      <c r="E3" s="5" t="s">
        <v>4</v>
      </c>
    </row>
    <row r="4" spans="1:5" ht="30" x14ac:dyDescent="0.25">
      <c r="A4" s="3" t="s">
        <v>58</v>
      </c>
      <c r="B4" s="5" t="s">
        <v>4</v>
      </c>
      <c r="C4" s="9">
        <v>274</v>
      </c>
      <c r="D4" s="5" t="s">
        <v>4</v>
      </c>
      <c r="E4" s="9">
        <v>281</v>
      </c>
    </row>
    <row r="5" spans="1:5" x14ac:dyDescent="0.25">
      <c r="A5" s="4" t="s">
        <v>45</v>
      </c>
      <c r="B5" s="5" t="s">
        <v>4</v>
      </c>
      <c r="C5" s="5" t="s">
        <v>4</v>
      </c>
      <c r="D5" s="5" t="s">
        <v>4</v>
      </c>
      <c r="E5" s="5" t="s">
        <v>4</v>
      </c>
    </row>
    <row r="6" spans="1:5" ht="30" x14ac:dyDescent="0.25">
      <c r="A6" s="3" t="s">
        <v>59</v>
      </c>
      <c r="B6" s="10">
        <v>0.01</v>
      </c>
      <c r="C6" s="5" t="s">
        <v>4</v>
      </c>
      <c r="D6" s="10">
        <v>0.01</v>
      </c>
      <c r="E6" s="5" t="s">
        <v>4</v>
      </c>
    </row>
    <row r="7" spans="1:5" ht="30" x14ac:dyDescent="0.25">
      <c r="A7" s="3" t="s">
        <v>60</v>
      </c>
      <c r="B7" s="6">
        <v>850000000</v>
      </c>
      <c r="C7" s="6">
        <v>850000000</v>
      </c>
      <c r="D7" s="6">
        <v>850000000</v>
      </c>
      <c r="E7" s="6">
        <v>850000000</v>
      </c>
    </row>
    <row r="8" spans="1:5" ht="30" x14ac:dyDescent="0.25">
      <c r="A8" s="3" t="s">
        <v>61</v>
      </c>
      <c r="B8" s="6">
        <v>298418813</v>
      </c>
      <c r="C8" s="6">
        <v>298418813</v>
      </c>
      <c r="D8" s="6">
        <v>298418813</v>
      </c>
      <c r="E8" s="6">
        <v>298418813</v>
      </c>
    </row>
    <row r="9" spans="1:5" ht="30" x14ac:dyDescent="0.25">
      <c r="A9" s="3" t="s">
        <v>62</v>
      </c>
      <c r="B9" s="10">
        <v>0.01</v>
      </c>
      <c r="C9" s="5" t="s">
        <v>4</v>
      </c>
      <c r="D9" s="10">
        <v>0.01</v>
      </c>
      <c r="E9" s="5" t="s">
        <v>4</v>
      </c>
    </row>
    <row r="10" spans="1:5" ht="30" x14ac:dyDescent="0.25">
      <c r="A10" s="3" t="s">
        <v>63</v>
      </c>
      <c r="B10" s="6">
        <v>5000000</v>
      </c>
      <c r="C10" s="6">
        <v>5000000</v>
      </c>
      <c r="D10" s="6">
        <v>5000000</v>
      </c>
      <c r="E10" s="6">
        <v>5000000</v>
      </c>
    </row>
    <row r="11" spans="1:5" ht="30" x14ac:dyDescent="0.25">
      <c r="A11" s="3" t="s">
        <v>64</v>
      </c>
      <c r="B11" s="5">
        <v>0</v>
      </c>
      <c r="C11" s="5">
        <v>0</v>
      </c>
      <c r="D11" s="5">
        <v>0</v>
      </c>
      <c r="E11" s="5">
        <v>0</v>
      </c>
    </row>
    <row r="12" spans="1:5" ht="30" x14ac:dyDescent="0.25">
      <c r="A12" s="3" t="s">
        <v>65</v>
      </c>
      <c r="B12" s="5">
        <v>0</v>
      </c>
      <c r="C12" s="5">
        <v>0</v>
      </c>
      <c r="D12" s="5">
        <v>0</v>
      </c>
      <c r="E12"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6</v>
      </c>
      <c r="B1" s="8" t="s">
        <v>1</v>
      </c>
      <c r="C1" s="8"/>
      <c r="D1" s="1" t="s">
        <v>68</v>
      </c>
    </row>
    <row r="2" spans="1:4" ht="30" x14ac:dyDescent="0.25">
      <c r="A2" s="1" t="s">
        <v>67</v>
      </c>
      <c r="B2" s="1" t="s">
        <v>2</v>
      </c>
      <c r="C2" s="1" t="s">
        <v>69</v>
      </c>
      <c r="D2" s="1" t="s">
        <v>2</v>
      </c>
    </row>
    <row r="3" spans="1:4" x14ac:dyDescent="0.25">
      <c r="A3" s="4" t="s">
        <v>70</v>
      </c>
      <c r="B3" s="5" t="s">
        <v>4</v>
      </c>
      <c r="C3" s="5" t="s">
        <v>4</v>
      </c>
      <c r="D3" s="5" t="s">
        <v>4</v>
      </c>
    </row>
    <row r="4" spans="1:4" x14ac:dyDescent="0.25">
      <c r="A4" s="3" t="s">
        <v>71</v>
      </c>
      <c r="B4" s="9">
        <v>0</v>
      </c>
      <c r="C4" s="9">
        <v>0</v>
      </c>
      <c r="D4" s="9">
        <v>660</v>
      </c>
    </row>
    <row r="5" spans="1:4" x14ac:dyDescent="0.25">
      <c r="A5" s="3" t="s">
        <v>72</v>
      </c>
      <c r="B5" s="5">
        <v>0</v>
      </c>
      <c r="C5" s="5">
        <v>0</v>
      </c>
      <c r="D5" s="6">
        <v>4381</v>
      </c>
    </row>
    <row r="6" spans="1:4" x14ac:dyDescent="0.25">
      <c r="A6" s="3" t="s">
        <v>73</v>
      </c>
      <c r="B6" s="5">
        <v>527</v>
      </c>
      <c r="C6" s="5">
        <v>0</v>
      </c>
      <c r="D6" s="5">
        <v>527</v>
      </c>
    </row>
    <row r="7" spans="1:4" x14ac:dyDescent="0.25">
      <c r="A7" s="3" t="s">
        <v>74</v>
      </c>
      <c r="B7" s="5">
        <v>0</v>
      </c>
      <c r="C7" s="5">
        <v>0</v>
      </c>
      <c r="D7" s="5">
        <v>47</v>
      </c>
    </row>
    <row r="8" spans="1:4" x14ac:dyDescent="0.25">
      <c r="A8" s="3" t="s">
        <v>75</v>
      </c>
      <c r="B8" s="5">
        <v>0</v>
      </c>
      <c r="C8" s="5">
        <v>0</v>
      </c>
      <c r="D8" s="5">
        <v>774</v>
      </c>
    </row>
    <row r="9" spans="1:4" x14ac:dyDescent="0.25">
      <c r="A9" s="3" t="s">
        <v>76</v>
      </c>
      <c r="B9" s="5">
        <v>0</v>
      </c>
      <c r="C9" s="5">
        <v>0</v>
      </c>
      <c r="D9" s="5">
        <v>69</v>
      </c>
    </row>
    <row r="10" spans="1:4" x14ac:dyDescent="0.25">
      <c r="A10" s="3" t="s">
        <v>77</v>
      </c>
      <c r="B10" s="5">
        <v>0</v>
      </c>
      <c r="C10" s="5">
        <v>0</v>
      </c>
      <c r="D10" s="5">
        <v>107</v>
      </c>
    </row>
    <row r="11" spans="1:4" x14ac:dyDescent="0.25">
      <c r="A11" s="3" t="s">
        <v>78</v>
      </c>
      <c r="B11" s="5">
        <v>527</v>
      </c>
      <c r="C11" s="5">
        <v>0</v>
      </c>
      <c r="D11" s="6">
        <v>6565</v>
      </c>
    </row>
    <row r="12" spans="1:4" x14ac:dyDescent="0.25">
      <c r="A12" s="4" t="s">
        <v>79</v>
      </c>
      <c r="B12" s="5" t="s">
        <v>4</v>
      </c>
      <c r="C12" s="5" t="s">
        <v>4</v>
      </c>
      <c r="D12" s="5" t="s">
        <v>4</v>
      </c>
    </row>
    <row r="13" spans="1:4" x14ac:dyDescent="0.25">
      <c r="A13" s="3" t="s">
        <v>80</v>
      </c>
      <c r="B13" s="5">
        <v>369</v>
      </c>
      <c r="C13" s="5">
        <v>214</v>
      </c>
      <c r="D13" s="6">
        <v>27734</v>
      </c>
    </row>
    <row r="14" spans="1:4" x14ac:dyDescent="0.25">
      <c r="A14" s="3" t="s">
        <v>81</v>
      </c>
      <c r="B14" s="5">
        <v>382</v>
      </c>
      <c r="C14" s="5">
        <v>320</v>
      </c>
      <c r="D14" s="6">
        <v>25968</v>
      </c>
    </row>
    <row r="15" spans="1:4" x14ac:dyDescent="0.25">
      <c r="A15" s="3" t="s">
        <v>82</v>
      </c>
      <c r="B15" s="5">
        <v>1</v>
      </c>
      <c r="C15" s="5">
        <v>1</v>
      </c>
      <c r="D15" s="5">
        <v>948</v>
      </c>
    </row>
    <row r="16" spans="1:4" x14ac:dyDescent="0.25">
      <c r="A16" s="3" t="s">
        <v>83</v>
      </c>
      <c r="B16" s="5">
        <v>0</v>
      </c>
      <c r="C16" s="5">
        <v>0</v>
      </c>
      <c r="D16" s="5">
        <v>807</v>
      </c>
    </row>
    <row r="17" spans="1:4" x14ac:dyDescent="0.25">
      <c r="A17" s="3" t="s">
        <v>74</v>
      </c>
      <c r="B17" s="5">
        <v>678</v>
      </c>
      <c r="C17" s="5">
        <v>622</v>
      </c>
      <c r="D17" s="6">
        <v>15201</v>
      </c>
    </row>
    <row r="18" spans="1:4" ht="30" x14ac:dyDescent="0.25">
      <c r="A18" s="3" t="s">
        <v>84</v>
      </c>
      <c r="B18" s="5">
        <v>0</v>
      </c>
      <c r="C18" s="6">
        <v>-6279</v>
      </c>
      <c r="D18" s="6">
        <v>-3314</v>
      </c>
    </row>
    <row r="19" spans="1:4" x14ac:dyDescent="0.25">
      <c r="A19" s="3" t="s">
        <v>85</v>
      </c>
      <c r="B19" s="5">
        <v>0</v>
      </c>
      <c r="C19" s="5">
        <v>0</v>
      </c>
      <c r="D19" s="5">
        <v>209</v>
      </c>
    </row>
    <row r="20" spans="1:4" x14ac:dyDescent="0.25">
      <c r="A20" s="3" t="s">
        <v>86</v>
      </c>
      <c r="B20" s="5">
        <v>7</v>
      </c>
      <c r="C20" s="5">
        <v>4</v>
      </c>
      <c r="D20" s="5">
        <v>833</v>
      </c>
    </row>
    <row r="21" spans="1:4" x14ac:dyDescent="0.25">
      <c r="A21" s="3" t="s">
        <v>87</v>
      </c>
      <c r="B21" s="5">
        <v>0</v>
      </c>
      <c r="C21" s="5">
        <v>0</v>
      </c>
      <c r="D21" s="5">
        <v>481</v>
      </c>
    </row>
    <row r="22" spans="1:4" x14ac:dyDescent="0.25">
      <c r="A22" s="3" t="s">
        <v>88</v>
      </c>
      <c r="B22" s="5">
        <v>0</v>
      </c>
      <c r="C22" s="5">
        <v>0</v>
      </c>
      <c r="D22" s="6">
        <v>2213</v>
      </c>
    </row>
    <row r="23" spans="1:4" x14ac:dyDescent="0.25">
      <c r="A23" s="3" t="s">
        <v>89</v>
      </c>
      <c r="B23" s="5">
        <v>5</v>
      </c>
      <c r="C23" s="5">
        <v>5</v>
      </c>
      <c r="D23" s="5">
        <v>401</v>
      </c>
    </row>
    <row r="24" spans="1:4" x14ac:dyDescent="0.25">
      <c r="A24" s="3" t="s">
        <v>90</v>
      </c>
      <c r="B24" s="5">
        <v>-18</v>
      </c>
      <c r="C24" s="5">
        <v>54</v>
      </c>
      <c r="D24" s="5">
        <v>72</v>
      </c>
    </row>
    <row r="25" spans="1:4" x14ac:dyDescent="0.25">
      <c r="A25" s="3" t="s">
        <v>91</v>
      </c>
      <c r="B25" s="6">
        <v>1424</v>
      </c>
      <c r="C25" s="6">
        <v>-5059</v>
      </c>
      <c r="D25" s="6">
        <v>71553</v>
      </c>
    </row>
    <row r="26" spans="1:4" x14ac:dyDescent="0.25">
      <c r="A26" s="3" t="s">
        <v>92</v>
      </c>
      <c r="B26" s="5">
        <v>-897</v>
      </c>
      <c r="C26" s="6">
        <v>5059</v>
      </c>
      <c r="D26" s="6">
        <v>-64988</v>
      </c>
    </row>
    <row r="27" spans="1:4" x14ac:dyDescent="0.25">
      <c r="A27" s="3" t="s">
        <v>93</v>
      </c>
      <c r="B27" s="5">
        <v>-12</v>
      </c>
      <c r="C27" s="5">
        <v>-4</v>
      </c>
      <c r="D27" s="5">
        <v>-86</v>
      </c>
    </row>
    <row r="28" spans="1:4" x14ac:dyDescent="0.25">
      <c r="A28" s="3" t="s">
        <v>94</v>
      </c>
      <c r="B28" s="5">
        <v>-909</v>
      </c>
      <c r="C28" s="6">
        <v>5055</v>
      </c>
      <c r="D28" s="6">
        <v>-65074</v>
      </c>
    </row>
    <row r="29" spans="1:4" ht="45" x14ac:dyDescent="0.25">
      <c r="A29" s="3" t="s">
        <v>95</v>
      </c>
      <c r="B29" s="5">
        <v>-18</v>
      </c>
      <c r="C29" s="5">
        <v>-3</v>
      </c>
      <c r="D29" s="5">
        <v>683</v>
      </c>
    </row>
    <row r="30" spans="1:4" x14ac:dyDescent="0.25">
      <c r="A30" s="3" t="s">
        <v>96</v>
      </c>
      <c r="B30" s="9">
        <v>-927</v>
      </c>
      <c r="C30" s="9">
        <v>5052</v>
      </c>
      <c r="D30" s="9">
        <v>-64391</v>
      </c>
    </row>
    <row r="31" spans="1:4" ht="30" x14ac:dyDescent="0.25">
      <c r="A31" s="3" t="s">
        <v>97</v>
      </c>
      <c r="B31" s="9">
        <v>0</v>
      </c>
      <c r="C31" s="11">
        <v>0.02</v>
      </c>
      <c r="D31" s="5" t="s">
        <v>4</v>
      </c>
    </row>
    <row r="32" spans="1:4" ht="30" x14ac:dyDescent="0.25">
      <c r="A32" s="3" t="s">
        <v>98</v>
      </c>
      <c r="B32" s="9">
        <v>0</v>
      </c>
      <c r="C32" s="11">
        <v>0.01</v>
      </c>
      <c r="D32"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9</v>
      </c>
      <c r="B1" s="8" t="s">
        <v>1</v>
      </c>
      <c r="C1" s="8"/>
      <c r="D1" s="1" t="s">
        <v>68</v>
      </c>
    </row>
    <row r="2" spans="1:4" ht="30" x14ac:dyDescent="0.25">
      <c r="A2" s="1" t="s">
        <v>29</v>
      </c>
      <c r="B2" s="1" t="s">
        <v>2</v>
      </c>
      <c r="C2" s="1" t="s">
        <v>69</v>
      </c>
      <c r="D2" s="1" t="s">
        <v>2</v>
      </c>
    </row>
    <row r="3" spans="1:4" x14ac:dyDescent="0.25">
      <c r="A3" s="4" t="s">
        <v>100</v>
      </c>
      <c r="B3" s="5" t="s">
        <v>4</v>
      </c>
      <c r="C3" s="5" t="s">
        <v>4</v>
      </c>
      <c r="D3" s="5" t="s">
        <v>4</v>
      </c>
    </row>
    <row r="4" spans="1:4" x14ac:dyDescent="0.25">
      <c r="A4" s="3" t="s">
        <v>94</v>
      </c>
      <c r="B4" s="9">
        <v>-909</v>
      </c>
      <c r="C4" s="9">
        <v>5055</v>
      </c>
      <c r="D4" s="9">
        <v>-65074</v>
      </c>
    </row>
    <row r="5" spans="1:4" ht="45" x14ac:dyDescent="0.25">
      <c r="A5" s="4" t="s">
        <v>101</v>
      </c>
      <c r="B5" s="5" t="s">
        <v>4</v>
      </c>
      <c r="C5" s="5" t="s">
        <v>4</v>
      </c>
      <c r="D5" s="5" t="s">
        <v>4</v>
      </c>
    </row>
    <row r="6" spans="1:4" ht="30" x14ac:dyDescent="0.25">
      <c r="A6" s="3" t="s">
        <v>84</v>
      </c>
      <c r="B6" s="5">
        <v>0</v>
      </c>
      <c r="C6" s="6">
        <v>-6279</v>
      </c>
      <c r="D6" s="6">
        <v>-3314</v>
      </c>
    </row>
    <row r="7" spans="1:4" x14ac:dyDescent="0.25">
      <c r="A7" s="3" t="s">
        <v>86</v>
      </c>
      <c r="B7" s="5">
        <v>7</v>
      </c>
      <c r="C7" s="5">
        <v>4</v>
      </c>
      <c r="D7" s="5">
        <v>833</v>
      </c>
    </row>
    <row r="8" spans="1:4" x14ac:dyDescent="0.25">
      <c r="A8" s="3" t="s">
        <v>87</v>
      </c>
      <c r="B8" s="5">
        <v>0</v>
      </c>
      <c r="C8" s="5">
        <v>0</v>
      </c>
      <c r="D8" s="5">
        <v>481</v>
      </c>
    </row>
    <row r="9" spans="1:4" x14ac:dyDescent="0.25">
      <c r="A9" s="3" t="s">
        <v>88</v>
      </c>
      <c r="B9" s="5">
        <v>0</v>
      </c>
      <c r="C9" s="5">
        <v>0</v>
      </c>
      <c r="D9" s="6">
        <v>2213</v>
      </c>
    </row>
    <row r="10" spans="1:4" x14ac:dyDescent="0.25">
      <c r="A10" s="3" t="s">
        <v>85</v>
      </c>
      <c r="B10" s="5">
        <v>0</v>
      </c>
      <c r="C10" s="5">
        <v>0</v>
      </c>
      <c r="D10" s="5">
        <v>209</v>
      </c>
    </row>
    <row r="11" spans="1:4" x14ac:dyDescent="0.25">
      <c r="A11" s="3" t="s">
        <v>102</v>
      </c>
      <c r="B11" s="5">
        <v>0</v>
      </c>
      <c r="C11" s="5">
        <v>0</v>
      </c>
      <c r="D11" s="5">
        <v>223</v>
      </c>
    </row>
    <row r="12" spans="1:4" x14ac:dyDescent="0.25">
      <c r="A12" s="3" t="s">
        <v>76</v>
      </c>
      <c r="B12" s="5">
        <v>0</v>
      </c>
      <c r="C12" s="5">
        <v>0</v>
      </c>
      <c r="D12" s="5">
        <v>-69</v>
      </c>
    </row>
    <row r="13" spans="1:4" x14ac:dyDescent="0.25">
      <c r="A13" s="3" t="s">
        <v>75</v>
      </c>
      <c r="B13" s="5">
        <v>0</v>
      </c>
      <c r="C13" s="5">
        <v>0</v>
      </c>
      <c r="D13" s="5">
        <v>-774</v>
      </c>
    </row>
    <row r="14" spans="1:4" x14ac:dyDescent="0.25">
      <c r="A14" s="3" t="s">
        <v>103</v>
      </c>
      <c r="B14" s="5">
        <v>0</v>
      </c>
      <c r="C14" s="5">
        <v>0</v>
      </c>
      <c r="D14" s="6">
        <v>5403</v>
      </c>
    </row>
    <row r="15" spans="1:4" x14ac:dyDescent="0.25">
      <c r="A15" s="3" t="s">
        <v>104</v>
      </c>
      <c r="B15" s="5">
        <v>28</v>
      </c>
      <c r="C15" s="5">
        <v>1</v>
      </c>
      <c r="D15" s="5">
        <v>455</v>
      </c>
    </row>
    <row r="16" spans="1:4" x14ac:dyDescent="0.25">
      <c r="A16" s="3" t="s">
        <v>105</v>
      </c>
      <c r="B16" s="5">
        <v>0</v>
      </c>
      <c r="C16" s="5">
        <v>0</v>
      </c>
      <c r="D16" s="6">
        <v>1410</v>
      </c>
    </row>
    <row r="17" spans="1:4" x14ac:dyDescent="0.25">
      <c r="A17" s="3" t="s">
        <v>83</v>
      </c>
      <c r="B17" s="5">
        <v>0</v>
      </c>
      <c r="C17" s="5">
        <v>0</v>
      </c>
      <c r="D17" s="5">
        <v>807</v>
      </c>
    </row>
    <row r="18" spans="1:4" x14ac:dyDescent="0.25">
      <c r="A18" s="3" t="s">
        <v>106</v>
      </c>
      <c r="B18" s="5">
        <v>0</v>
      </c>
      <c r="C18" s="5">
        <v>0</v>
      </c>
      <c r="D18" s="5">
        <v>484</v>
      </c>
    </row>
    <row r="19" spans="1:4" ht="30" x14ac:dyDescent="0.25">
      <c r="A19" s="4" t="s">
        <v>107</v>
      </c>
      <c r="B19" s="5" t="s">
        <v>4</v>
      </c>
      <c r="C19" s="5" t="s">
        <v>4</v>
      </c>
      <c r="D19" s="5" t="s">
        <v>4</v>
      </c>
    </row>
    <row r="20" spans="1:4" x14ac:dyDescent="0.25">
      <c r="A20" s="3" t="s">
        <v>108</v>
      </c>
      <c r="B20" s="6">
        <v>3407</v>
      </c>
      <c r="C20" s="5">
        <v>-5</v>
      </c>
      <c r="D20" s="5">
        <v>-235</v>
      </c>
    </row>
    <row r="21" spans="1:4" x14ac:dyDescent="0.25">
      <c r="A21" s="3" t="s">
        <v>41</v>
      </c>
      <c r="B21" s="5">
        <v>-201</v>
      </c>
      <c r="C21" s="5">
        <v>-128</v>
      </c>
      <c r="D21" s="6">
        <v>1238</v>
      </c>
    </row>
    <row r="22" spans="1:4" x14ac:dyDescent="0.25">
      <c r="A22" s="3" t="s">
        <v>90</v>
      </c>
      <c r="B22" s="5">
        <v>-44</v>
      </c>
      <c r="C22" s="5">
        <v>0</v>
      </c>
      <c r="D22" s="5">
        <v>-56</v>
      </c>
    </row>
    <row r="23" spans="1:4" ht="30" x14ac:dyDescent="0.25">
      <c r="A23" s="3" t="s">
        <v>109</v>
      </c>
      <c r="B23" s="6">
        <v>2288</v>
      </c>
      <c r="C23" s="6">
        <v>-1352</v>
      </c>
      <c r="D23" s="6">
        <v>-55766</v>
      </c>
    </row>
    <row r="24" spans="1:4" x14ac:dyDescent="0.25">
      <c r="A24" s="4" t="s">
        <v>110</v>
      </c>
      <c r="B24" s="5" t="s">
        <v>4</v>
      </c>
      <c r="C24" s="5" t="s">
        <v>4</v>
      </c>
      <c r="D24" s="5" t="s">
        <v>4</v>
      </c>
    </row>
    <row r="25" spans="1:4" x14ac:dyDescent="0.25">
      <c r="A25" s="3" t="s">
        <v>111</v>
      </c>
      <c r="B25" s="5">
        <v>0</v>
      </c>
      <c r="C25" s="5">
        <v>0</v>
      </c>
      <c r="D25" s="5">
        <v>-393</v>
      </c>
    </row>
    <row r="26" spans="1:4" x14ac:dyDescent="0.25">
      <c r="A26" s="3" t="s">
        <v>112</v>
      </c>
      <c r="B26" s="5">
        <v>0</v>
      </c>
      <c r="C26" s="5">
        <v>0</v>
      </c>
      <c r="D26" s="5">
        <v>137</v>
      </c>
    </row>
    <row r="27" spans="1:4" x14ac:dyDescent="0.25">
      <c r="A27" s="3" t="s">
        <v>113</v>
      </c>
      <c r="B27" s="5">
        <v>-4</v>
      </c>
      <c r="C27" s="5">
        <v>-58</v>
      </c>
      <c r="D27" s="5">
        <v>-394</v>
      </c>
    </row>
    <row r="28" spans="1:4" x14ac:dyDescent="0.25">
      <c r="A28" s="3" t="s">
        <v>114</v>
      </c>
      <c r="B28" s="5">
        <v>0</v>
      </c>
      <c r="C28" s="5">
        <v>0</v>
      </c>
      <c r="D28" s="6">
        <v>-4942</v>
      </c>
    </row>
    <row r="29" spans="1:4" x14ac:dyDescent="0.25">
      <c r="A29" s="3" t="s">
        <v>115</v>
      </c>
      <c r="B29" s="5">
        <v>0</v>
      </c>
      <c r="C29" s="5">
        <v>0</v>
      </c>
      <c r="D29" s="5">
        <v>13</v>
      </c>
    </row>
    <row r="30" spans="1:4" ht="30" x14ac:dyDescent="0.25">
      <c r="A30" s="3" t="s">
        <v>116</v>
      </c>
      <c r="B30" s="5">
        <v>-4</v>
      </c>
      <c r="C30" s="5">
        <v>-58</v>
      </c>
      <c r="D30" s="6">
        <v>-5579</v>
      </c>
    </row>
    <row r="31" spans="1:4" x14ac:dyDescent="0.25">
      <c r="A31" s="4" t="s">
        <v>117</v>
      </c>
      <c r="B31" s="5" t="s">
        <v>4</v>
      </c>
      <c r="C31" s="5" t="s">
        <v>4</v>
      </c>
      <c r="D31" s="5" t="s">
        <v>4</v>
      </c>
    </row>
    <row r="32" spans="1:4" ht="30" x14ac:dyDescent="0.25">
      <c r="A32" s="3" t="s">
        <v>118</v>
      </c>
      <c r="B32" s="5">
        <v>0</v>
      </c>
      <c r="C32" s="5">
        <v>0</v>
      </c>
      <c r="D32" s="5">
        <v>45</v>
      </c>
    </row>
    <row r="33" spans="1:4" ht="30" x14ac:dyDescent="0.25">
      <c r="A33" s="3" t="s">
        <v>119</v>
      </c>
      <c r="B33" s="5">
        <v>0</v>
      </c>
      <c r="C33" s="5">
        <v>0</v>
      </c>
      <c r="D33" s="6">
        <v>11630</v>
      </c>
    </row>
    <row r="34" spans="1:4" x14ac:dyDescent="0.25">
      <c r="A34" s="3" t="s">
        <v>120</v>
      </c>
      <c r="B34" s="5">
        <v>0</v>
      </c>
      <c r="C34" s="5">
        <v>0</v>
      </c>
      <c r="D34" s="5">
        <v>972</v>
      </c>
    </row>
    <row r="35" spans="1:4" ht="30" x14ac:dyDescent="0.25">
      <c r="A35" s="3" t="s">
        <v>121</v>
      </c>
      <c r="B35" s="5">
        <v>642</v>
      </c>
      <c r="C35" s="6">
        <v>1304</v>
      </c>
      <c r="D35" s="6">
        <v>53991</v>
      </c>
    </row>
    <row r="36" spans="1:4" ht="30" x14ac:dyDescent="0.25">
      <c r="A36" s="3" t="s">
        <v>122</v>
      </c>
      <c r="B36" s="6">
        <v>-1538</v>
      </c>
      <c r="C36" s="5">
        <v>0</v>
      </c>
      <c r="D36" s="6">
        <v>-4179</v>
      </c>
    </row>
    <row r="37" spans="1:4" x14ac:dyDescent="0.25">
      <c r="A37" s="3" t="s">
        <v>123</v>
      </c>
      <c r="B37" s="5">
        <v>0</v>
      </c>
      <c r="C37" s="5">
        <v>0</v>
      </c>
      <c r="D37" s="5">
        <v>-130</v>
      </c>
    </row>
    <row r="38" spans="1:4" x14ac:dyDescent="0.25">
      <c r="A38" s="3" t="s">
        <v>124</v>
      </c>
      <c r="B38" s="5">
        <v>-896</v>
      </c>
      <c r="C38" s="6">
        <v>1304</v>
      </c>
      <c r="D38" s="6">
        <v>62329</v>
      </c>
    </row>
    <row r="39" spans="1:4" x14ac:dyDescent="0.25">
      <c r="A39" s="3" t="s">
        <v>125</v>
      </c>
      <c r="B39" s="5">
        <v>-18</v>
      </c>
      <c r="C39" s="5">
        <v>-3</v>
      </c>
      <c r="D39" s="5">
        <v>683</v>
      </c>
    </row>
    <row r="40" spans="1:4" x14ac:dyDescent="0.25">
      <c r="A40" s="3" t="s">
        <v>126</v>
      </c>
      <c r="B40" s="6">
        <v>1370</v>
      </c>
      <c r="C40" s="5">
        <v>-109</v>
      </c>
      <c r="D40" s="6">
        <v>1667</v>
      </c>
    </row>
    <row r="41" spans="1:4" x14ac:dyDescent="0.25">
      <c r="A41" s="3" t="s">
        <v>127</v>
      </c>
      <c r="B41" s="5">
        <v>297</v>
      </c>
      <c r="C41" s="5">
        <v>286</v>
      </c>
      <c r="D41" s="5">
        <v>0</v>
      </c>
    </row>
    <row r="42" spans="1:4" x14ac:dyDescent="0.25">
      <c r="A42" s="3" t="s">
        <v>128</v>
      </c>
      <c r="B42" s="6">
        <v>1667</v>
      </c>
      <c r="C42" s="5">
        <v>177</v>
      </c>
      <c r="D42" s="6">
        <v>1667</v>
      </c>
    </row>
    <row r="43" spans="1:4" ht="30" x14ac:dyDescent="0.25">
      <c r="A43" s="4" t="s">
        <v>129</v>
      </c>
      <c r="B43" s="5" t="s">
        <v>4</v>
      </c>
      <c r="C43" s="5" t="s">
        <v>4</v>
      </c>
      <c r="D43" s="5" t="s">
        <v>4</v>
      </c>
    </row>
    <row r="44" spans="1:4" x14ac:dyDescent="0.25">
      <c r="A44" s="3" t="s">
        <v>130</v>
      </c>
      <c r="B44" s="9">
        <v>76</v>
      </c>
      <c r="C44" s="9">
        <v>63</v>
      </c>
      <c r="D44"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45" x14ac:dyDescent="0.25">
      <c r="A3" s="4" t="s">
        <v>132</v>
      </c>
      <c r="B3" s="5" t="s">
        <v>4</v>
      </c>
    </row>
    <row r="4" spans="1:2" x14ac:dyDescent="0.25">
      <c r="A4" s="14" t="s">
        <v>131</v>
      </c>
      <c r="B4" s="5" t="s">
        <v>4</v>
      </c>
    </row>
    <row r="5" spans="1:2" ht="30" x14ac:dyDescent="0.25">
      <c r="A5" s="14"/>
      <c r="B5" s="12" t="s">
        <v>133</v>
      </c>
    </row>
    <row r="6" spans="1:2" x14ac:dyDescent="0.25">
      <c r="A6" s="14"/>
      <c r="B6" s="5"/>
    </row>
    <row r="7" spans="1:2" x14ac:dyDescent="0.25">
      <c r="A7" s="14"/>
      <c r="B7" s="5" t="s">
        <v>134</v>
      </c>
    </row>
    <row r="8" spans="1:2" x14ac:dyDescent="0.25">
      <c r="A8" s="14"/>
      <c r="B8" s="5"/>
    </row>
    <row r="9" spans="1:2" ht="60" x14ac:dyDescent="0.25">
      <c r="A9" s="14"/>
      <c r="B9" s="5" t="s">
        <v>135</v>
      </c>
    </row>
    <row r="10" spans="1:2" x14ac:dyDescent="0.25">
      <c r="A10" s="14"/>
      <c r="B10" s="5"/>
    </row>
    <row r="11" spans="1:2" ht="330" x14ac:dyDescent="0.25">
      <c r="A11" s="14"/>
      <c r="B11" s="5" t="s">
        <v>136</v>
      </c>
    </row>
    <row r="12" spans="1:2" x14ac:dyDescent="0.25">
      <c r="A12" s="14"/>
      <c r="B12" s="5"/>
    </row>
    <row r="13" spans="1:2" ht="165" x14ac:dyDescent="0.25">
      <c r="A13" s="14"/>
      <c r="B13" s="5" t="s">
        <v>137</v>
      </c>
    </row>
    <row r="14" spans="1:2" x14ac:dyDescent="0.25">
      <c r="A14" s="14"/>
      <c r="B14" s="5"/>
    </row>
    <row r="15" spans="1:2" ht="345" x14ac:dyDescent="0.25">
      <c r="A15" s="14"/>
      <c r="B15" s="5" t="s">
        <v>138</v>
      </c>
    </row>
    <row r="16" spans="1:2" x14ac:dyDescent="0.25">
      <c r="A16" s="14"/>
      <c r="B16" s="5"/>
    </row>
    <row r="17" spans="1:2" ht="315" x14ac:dyDescent="0.25">
      <c r="A17" s="14"/>
      <c r="B17" s="5" t="s">
        <v>139</v>
      </c>
    </row>
    <row r="18" spans="1:2" x14ac:dyDescent="0.25">
      <c r="A18" s="14"/>
      <c r="B18" s="5"/>
    </row>
    <row r="19" spans="1:2" ht="360" x14ac:dyDescent="0.25">
      <c r="A19" s="14"/>
      <c r="B19" s="5" t="s">
        <v>140</v>
      </c>
    </row>
    <row r="20" spans="1:2" x14ac:dyDescent="0.25">
      <c r="A20" s="14"/>
      <c r="B20" s="5" t="s">
        <v>141</v>
      </c>
    </row>
    <row r="21" spans="1:2" x14ac:dyDescent="0.25">
      <c r="A21" s="14"/>
      <c r="B21" s="5" t="s">
        <v>142</v>
      </c>
    </row>
    <row r="22" spans="1:2" x14ac:dyDescent="0.25">
      <c r="A22" s="14"/>
      <c r="B22" s="5"/>
    </row>
    <row r="23" spans="1:2" ht="75" x14ac:dyDescent="0.25">
      <c r="A23" s="14"/>
      <c r="B23" s="5" t="s">
        <v>143</v>
      </c>
    </row>
    <row r="24" spans="1:2" x14ac:dyDescent="0.25">
      <c r="A24" s="14"/>
      <c r="B24" s="5"/>
    </row>
    <row r="25" spans="1:2" x14ac:dyDescent="0.25">
      <c r="A25" s="14"/>
      <c r="B25" s="5" t="s">
        <v>144</v>
      </c>
    </row>
    <row r="26" spans="1:2" x14ac:dyDescent="0.25">
      <c r="A26" s="14"/>
      <c r="B26" s="5"/>
    </row>
    <row r="27" spans="1:2" ht="315" x14ac:dyDescent="0.25">
      <c r="A27" s="14"/>
      <c r="B27" s="5" t="s">
        <v>145</v>
      </c>
    </row>
    <row r="28" spans="1:2" x14ac:dyDescent="0.25">
      <c r="A28" s="14"/>
      <c r="B28" s="5"/>
    </row>
    <row r="29" spans="1:2" x14ac:dyDescent="0.25">
      <c r="A29" s="14"/>
      <c r="B29" s="5" t="s">
        <v>146</v>
      </c>
    </row>
    <row r="30" spans="1:2" x14ac:dyDescent="0.25">
      <c r="A30" s="14"/>
      <c r="B30" s="5"/>
    </row>
    <row r="31" spans="1:2" ht="30" x14ac:dyDescent="0.25">
      <c r="A31" s="14"/>
      <c r="B31" s="5" t="s">
        <v>147</v>
      </c>
    </row>
    <row r="32" spans="1:2" x14ac:dyDescent="0.25">
      <c r="A32" s="14"/>
      <c r="B32" s="5"/>
    </row>
    <row r="33" spans="1:2" x14ac:dyDescent="0.25">
      <c r="A33" s="14"/>
      <c r="B33" s="5" t="s">
        <v>148</v>
      </c>
    </row>
    <row r="34" spans="1:2" x14ac:dyDescent="0.25">
      <c r="A34" s="14"/>
      <c r="B34" s="5"/>
    </row>
    <row r="35" spans="1:2" x14ac:dyDescent="0.25">
      <c r="A35" s="14"/>
      <c r="B35" s="13" t="s">
        <v>149</v>
      </c>
    </row>
    <row r="36" spans="1:2" x14ac:dyDescent="0.25">
      <c r="A36" s="14"/>
      <c r="B36" s="13"/>
    </row>
    <row r="37" spans="1:2" x14ac:dyDescent="0.25">
      <c r="A37" s="14"/>
      <c r="B37" s="13"/>
    </row>
    <row r="38" spans="1:2" ht="150" x14ac:dyDescent="0.25">
      <c r="A38" s="14"/>
      <c r="B38" s="13" t="s">
        <v>150</v>
      </c>
    </row>
    <row r="39" spans="1:2" x14ac:dyDescent="0.25">
      <c r="A39" s="14"/>
      <c r="B39" s="13"/>
    </row>
    <row r="40" spans="1:2" x14ac:dyDescent="0.25">
      <c r="A40" s="14"/>
      <c r="B40" s="13"/>
    </row>
    <row r="41" spans="1:2" ht="409.5" x14ac:dyDescent="0.25">
      <c r="A41" s="14"/>
      <c r="B41" s="13" t="s">
        <v>151</v>
      </c>
    </row>
    <row r="42" spans="1:2" x14ac:dyDescent="0.25">
      <c r="A42" s="14"/>
      <c r="B42" s="5"/>
    </row>
    <row r="43" spans="1:2" ht="409.5" x14ac:dyDescent="0.25">
      <c r="A43" s="14"/>
      <c r="B43" s="5" t="s">
        <v>152</v>
      </c>
    </row>
    <row r="44" spans="1:2" x14ac:dyDescent="0.25">
      <c r="A44" s="14"/>
      <c r="B44" s="5"/>
    </row>
    <row r="45" spans="1:2" x14ac:dyDescent="0.25">
      <c r="A45" s="14"/>
      <c r="B45" s="5"/>
    </row>
    <row r="46" spans="1:2" x14ac:dyDescent="0.25">
      <c r="A46" s="14"/>
      <c r="B46" s="5" t="s">
        <v>153</v>
      </c>
    </row>
    <row r="47" spans="1:2" x14ac:dyDescent="0.25">
      <c r="A47" s="14"/>
      <c r="B47" s="5"/>
    </row>
    <row r="48" spans="1:2" x14ac:dyDescent="0.25">
      <c r="A48" s="14"/>
      <c r="B48" s="5"/>
    </row>
    <row r="49" spans="1:2" ht="345" x14ac:dyDescent="0.25">
      <c r="A49" s="14"/>
      <c r="B49" s="5" t="s">
        <v>154</v>
      </c>
    </row>
    <row r="50" spans="1:2" x14ac:dyDescent="0.25">
      <c r="A50" s="14"/>
      <c r="B50" s="5"/>
    </row>
    <row r="51" spans="1:2" x14ac:dyDescent="0.25">
      <c r="A51" s="14"/>
      <c r="B51" s="5"/>
    </row>
    <row r="52" spans="1:2" ht="409.5" x14ac:dyDescent="0.25">
      <c r="A52" s="14"/>
      <c r="B52" s="5" t="s">
        <v>155</v>
      </c>
    </row>
    <row r="53" spans="1:2" x14ac:dyDescent="0.25">
      <c r="A53" s="14"/>
      <c r="B53" s="5"/>
    </row>
    <row r="54" spans="1:2" x14ac:dyDescent="0.25">
      <c r="A54" s="14"/>
      <c r="B54" s="5" t="s">
        <v>156</v>
      </c>
    </row>
    <row r="55" spans="1:2" x14ac:dyDescent="0.25">
      <c r="A55" s="14"/>
      <c r="B55" s="5"/>
    </row>
    <row r="56" spans="1:2" ht="180" x14ac:dyDescent="0.25">
      <c r="A56" s="14"/>
      <c r="B56" s="5" t="s">
        <v>157</v>
      </c>
    </row>
    <row r="57" spans="1:2" x14ac:dyDescent="0.25">
      <c r="A57" s="14"/>
      <c r="B57" s="5"/>
    </row>
    <row r="58" spans="1:2" x14ac:dyDescent="0.25">
      <c r="A58" s="14"/>
      <c r="B58" s="5" t="s">
        <v>158</v>
      </c>
    </row>
    <row r="59" spans="1:2" x14ac:dyDescent="0.25">
      <c r="A59" s="14"/>
      <c r="B59" s="5"/>
    </row>
    <row r="60" spans="1:2" ht="90" x14ac:dyDescent="0.25">
      <c r="A60" s="14"/>
      <c r="B60" s="5" t="s">
        <v>159</v>
      </c>
    </row>
    <row r="61" spans="1:2" x14ac:dyDescent="0.25">
      <c r="A61" s="14"/>
      <c r="B61" s="5"/>
    </row>
    <row r="62" spans="1:2" ht="30" x14ac:dyDescent="0.25">
      <c r="A62" s="14"/>
      <c r="B62" s="5" t="s">
        <v>160</v>
      </c>
    </row>
    <row r="63" spans="1:2" x14ac:dyDescent="0.25">
      <c r="A63" s="14"/>
      <c r="B63" s="5"/>
    </row>
    <row r="64" spans="1:2" ht="345" x14ac:dyDescent="0.25">
      <c r="A64" s="14"/>
      <c r="B64" s="5" t="s">
        <v>161</v>
      </c>
    </row>
    <row r="65" spans="1:2" x14ac:dyDescent="0.25">
      <c r="A65" s="14"/>
      <c r="B65" s="5"/>
    </row>
    <row r="66" spans="1:2" x14ac:dyDescent="0.25">
      <c r="A66" s="14"/>
      <c r="B66" s="5" t="s">
        <v>162</v>
      </c>
    </row>
    <row r="67" spans="1:2" x14ac:dyDescent="0.25">
      <c r="A67" s="14"/>
      <c r="B67" s="5"/>
    </row>
    <row r="68" spans="1:2" ht="409.5" x14ac:dyDescent="0.25">
      <c r="A68" s="14"/>
      <c r="B68" s="5" t="s">
        <v>163</v>
      </c>
    </row>
    <row r="69" spans="1:2" x14ac:dyDescent="0.25">
      <c r="A69" s="14"/>
      <c r="B69" s="5"/>
    </row>
    <row r="70" spans="1:2" ht="225" x14ac:dyDescent="0.25">
      <c r="A70" s="14"/>
      <c r="B70" s="5" t="s">
        <v>164</v>
      </c>
    </row>
    <row r="71" spans="1:2" x14ac:dyDescent="0.25">
      <c r="A71" s="14"/>
      <c r="B71" s="5"/>
    </row>
    <row r="72" spans="1:2" x14ac:dyDescent="0.25">
      <c r="A72" s="14"/>
      <c r="B72" s="5" t="s">
        <v>165</v>
      </c>
    </row>
    <row r="73" spans="1:2" x14ac:dyDescent="0.25">
      <c r="A73" s="14"/>
      <c r="B73" s="5"/>
    </row>
    <row r="74" spans="1:2" ht="165" x14ac:dyDescent="0.25">
      <c r="A74" s="14"/>
      <c r="B74" s="5" t="s">
        <v>166</v>
      </c>
    </row>
    <row r="75" spans="1:2" x14ac:dyDescent="0.25">
      <c r="A75" s="14"/>
      <c r="B75" s="5"/>
    </row>
    <row r="76" spans="1:2" x14ac:dyDescent="0.25">
      <c r="A76" s="14"/>
      <c r="B76" s="5" t="s">
        <v>167</v>
      </c>
    </row>
    <row r="77" spans="1:2" x14ac:dyDescent="0.25">
      <c r="A77" s="14"/>
      <c r="B77" s="5"/>
    </row>
    <row r="78" spans="1:2" ht="30" x14ac:dyDescent="0.25">
      <c r="A78" s="14"/>
      <c r="B78" s="5" t="s">
        <v>168</v>
      </c>
    </row>
    <row r="79" spans="1:2" x14ac:dyDescent="0.25">
      <c r="A79" s="14"/>
      <c r="B79" s="5"/>
    </row>
    <row r="80" spans="1:2" x14ac:dyDescent="0.25">
      <c r="A80" s="14"/>
      <c r="B80" s="5" t="s">
        <v>169</v>
      </c>
    </row>
    <row r="81" spans="1:2" x14ac:dyDescent="0.25">
      <c r="A81" s="14"/>
      <c r="B81" s="5"/>
    </row>
    <row r="82" spans="1:2" ht="180" x14ac:dyDescent="0.25">
      <c r="A82" s="14"/>
      <c r="B82" s="5" t="s">
        <v>170</v>
      </c>
    </row>
    <row r="83" spans="1:2" x14ac:dyDescent="0.25">
      <c r="A83" s="14"/>
      <c r="B83" s="5"/>
    </row>
    <row r="84" spans="1:2" ht="120" x14ac:dyDescent="0.25">
      <c r="A84" s="14"/>
      <c r="B84" s="5" t="s">
        <v>171</v>
      </c>
    </row>
    <row r="85" spans="1:2" x14ac:dyDescent="0.25">
      <c r="A85" s="14"/>
      <c r="B85" s="5"/>
    </row>
    <row r="86" spans="1:2" ht="255" x14ac:dyDescent="0.25">
      <c r="A86" s="14"/>
      <c r="B86" s="5" t="s">
        <v>172</v>
      </c>
    </row>
    <row r="87" spans="1:2" x14ac:dyDescent="0.25">
      <c r="A87" s="14"/>
      <c r="B87" s="5"/>
    </row>
    <row r="88" spans="1:2" x14ac:dyDescent="0.25">
      <c r="A88" s="14"/>
      <c r="B88" s="5" t="s">
        <v>173</v>
      </c>
    </row>
    <row r="89" spans="1:2" x14ac:dyDescent="0.25">
      <c r="A89" s="14"/>
      <c r="B89" s="5"/>
    </row>
    <row r="90" spans="1:2" ht="255" x14ac:dyDescent="0.25">
      <c r="A90" s="14"/>
      <c r="B90" s="5" t="s">
        <v>174</v>
      </c>
    </row>
    <row r="91" spans="1:2" x14ac:dyDescent="0.25">
      <c r="A91" s="14"/>
      <c r="B91" s="5"/>
    </row>
    <row r="92" spans="1:2" ht="180" x14ac:dyDescent="0.25">
      <c r="A92" s="14"/>
      <c r="B92" s="5" t="s">
        <v>175</v>
      </c>
    </row>
    <row r="93" spans="1:2" x14ac:dyDescent="0.25">
      <c r="A93" s="14"/>
      <c r="B93" s="5"/>
    </row>
    <row r="94" spans="1:2" ht="409.5" x14ac:dyDescent="0.25">
      <c r="A94" s="14"/>
      <c r="B94" s="5" t="s">
        <v>176</v>
      </c>
    </row>
    <row r="95" spans="1:2" x14ac:dyDescent="0.25">
      <c r="A95" s="14"/>
      <c r="B95" s="5"/>
    </row>
    <row r="96" spans="1:2" x14ac:dyDescent="0.25">
      <c r="A96" s="14"/>
      <c r="B96" s="5"/>
    </row>
    <row r="97" spans="1:2" x14ac:dyDescent="0.25">
      <c r="A97" s="14"/>
      <c r="B97" s="5" t="s">
        <v>177</v>
      </c>
    </row>
    <row r="98" spans="1:2" x14ac:dyDescent="0.25">
      <c r="A98" s="14"/>
      <c r="B98" s="5"/>
    </row>
    <row r="99" spans="1:2" ht="90" x14ac:dyDescent="0.25">
      <c r="A99" s="14"/>
      <c r="B99" s="5" t="s">
        <v>178</v>
      </c>
    </row>
    <row r="100" spans="1:2" x14ac:dyDescent="0.25">
      <c r="A100" s="14"/>
      <c r="B100" s="5"/>
    </row>
    <row r="101" spans="1:2" x14ac:dyDescent="0.25">
      <c r="A101" s="14"/>
      <c r="B101" s="5" t="s">
        <v>179</v>
      </c>
    </row>
    <row r="102" spans="1:2" x14ac:dyDescent="0.25">
      <c r="A102" s="14"/>
      <c r="B102" s="5"/>
    </row>
    <row r="103" spans="1:2" ht="90" x14ac:dyDescent="0.25">
      <c r="A103" s="14"/>
      <c r="B103" s="5" t="s">
        <v>180</v>
      </c>
    </row>
    <row r="104" spans="1:2" x14ac:dyDescent="0.25">
      <c r="A104" s="14"/>
      <c r="B104" s="5"/>
    </row>
    <row r="105" spans="1:2" ht="120" x14ac:dyDescent="0.25">
      <c r="A105" s="14"/>
      <c r="B105" s="5" t="s">
        <v>181</v>
      </c>
    </row>
    <row r="106" spans="1:2" x14ac:dyDescent="0.25">
      <c r="A106" s="14"/>
      <c r="B106" s="5"/>
    </row>
    <row r="107" spans="1:2" ht="180" x14ac:dyDescent="0.25">
      <c r="A107" s="14"/>
      <c r="B107" s="5" t="s">
        <v>182</v>
      </c>
    </row>
    <row r="108" spans="1:2" x14ac:dyDescent="0.25">
      <c r="A108" s="14"/>
      <c r="B108" s="5"/>
    </row>
    <row r="109" spans="1:2" ht="45" x14ac:dyDescent="0.25">
      <c r="A109" s="14"/>
      <c r="B109" s="5" t="s">
        <v>183</v>
      </c>
    </row>
    <row r="110" spans="1:2" x14ac:dyDescent="0.25">
      <c r="A110" s="14"/>
      <c r="B110" s="5"/>
    </row>
    <row r="111" spans="1:2" ht="105" x14ac:dyDescent="0.25">
      <c r="A111" s="14"/>
      <c r="B111" s="5" t="s">
        <v>184</v>
      </c>
    </row>
    <row r="112" spans="1:2" x14ac:dyDescent="0.25">
      <c r="A112" s="14"/>
      <c r="B112" s="5"/>
    </row>
    <row r="113" spans="1:2" x14ac:dyDescent="0.25">
      <c r="A113" s="14"/>
      <c r="B113" s="5" t="s">
        <v>185</v>
      </c>
    </row>
    <row r="114" spans="1:2" x14ac:dyDescent="0.25">
      <c r="A114" s="14"/>
      <c r="B114" s="5"/>
    </row>
    <row r="115" spans="1:2" ht="195" x14ac:dyDescent="0.25">
      <c r="A115" s="14"/>
      <c r="B115" s="5" t="s">
        <v>186</v>
      </c>
    </row>
    <row r="116" spans="1:2" x14ac:dyDescent="0.25">
      <c r="A116" s="14"/>
      <c r="B116" s="5"/>
    </row>
    <row r="117" spans="1:2" x14ac:dyDescent="0.25">
      <c r="A117" s="14"/>
      <c r="B117" s="5" t="s">
        <v>187</v>
      </c>
    </row>
    <row r="118" spans="1:2" x14ac:dyDescent="0.25">
      <c r="A118" s="14"/>
      <c r="B118" s="5"/>
    </row>
    <row r="119" spans="1:2" ht="75" x14ac:dyDescent="0.25">
      <c r="A119" s="14"/>
      <c r="B119" s="5" t="s">
        <v>188</v>
      </c>
    </row>
    <row r="120" spans="1:2" x14ac:dyDescent="0.25">
      <c r="A120" s="14"/>
      <c r="B120" s="5"/>
    </row>
    <row r="121" spans="1:2" ht="45" x14ac:dyDescent="0.25">
      <c r="A121" s="14"/>
      <c r="B121" s="5" t="s">
        <v>189</v>
      </c>
    </row>
    <row r="122" spans="1:2" ht="135" x14ac:dyDescent="0.25">
      <c r="A122" s="14"/>
      <c r="B122" s="5" t="s">
        <v>190</v>
      </c>
    </row>
    <row r="123" spans="1:2" ht="60" x14ac:dyDescent="0.25">
      <c r="A123" s="14"/>
      <c r="B123" s="5" t="s">
        <v>191</v>
      </c>
    </row>
    <row r="124" spans="1:2" x14ac:dyDescent="0.25">
      <c r="A124" s="14"/>
      <c r="B124" s="5"/>
    </row>
    <row r="125" spans="1:2" ht="30" x14ac:dyDescent="0.25">
      <c r="A125" s="14"/>
      <c r="B125" s="5" t="s">
        <v>192</v>
      </c>
    </row>
    <row r="126" spans="1:2" x14ac:dyDescent="0.25">
      <c r="A126" s="14"/>
      <c r="B126" s="5"/>
    </row>
    <row r="127" spans="1:2" ht="255" x14ac:dyDescent="0.25">
      <c r="A127" s="14"/>
      <c r="B127" s="5" t="s">
        <v>193</v>
      </c>
    </row>
    <row r="128" spans="1:2" x14ac:dyDescent="0.25">
      <c r="A128" s="14"/>
      <c r="B128" s="5"/>
    </row>
    <row r="129" spans="1:2" x14ac:dyDescent="0.25">
      <c r="A129" s="14"/>
      <c r="B129" s="5" t="s">
        <v>194</v>
      </c>
    </row>
    <row r="130" spans="1:2" x14ac:dyDescent="0.25">
      <c r="A130" s="14"/>
      <c r="B130" s="5"/>
    </row>
    <row r="131" spans="1:2" ht="315" x14ac:dyDescent="0.25">
      <c r="A131" s="14"/>
      <c r="B131" s="5" t="s">
        <v>195</v>
      </c>
    </row>
    <row r="132" spans="1:2" x14ac:dyDescent="0.25">
      <c r="A132" s="14"/>
      <c r="B132" s="5"/>
    </row>
    <row r="133" spans="1:2" ht="270" x14ac:dyDescent="0.25">
      <c r="A133" s="14"/>
      <c r="B133" s="5" t="s">
        <v>196</v>
      </c>
    </row>
    <row r="134" spans="1:2" x14ac:dyDescent="0.25">
      <c r="A134" s="14"/>
      <c r="B134" s="5"/>
    </row>
    <row r="135" spans="1:2" ht="120" x14ac:dyDescent="0.25">
      <c r="A135" s="14"/>
      <c r="B135" s="5" t="s">
        <v>197</v>
      </c>
    </row>
    <row r="136" spans="1:2" x14ac:dyDescent="0.25">
      <c r="A136" s="14"/>
      <c r="B136" s="5"/>
    </row>
    <row r="137" spans="1:2" x14ac:dyDescent="0.25">
      <c r="A137" s="14"/>
      <c r="B137" s="5" t="s">
        <v>198</v>
      </c>
    </row>
    <row r="138" spans="1:2" x14ac:dyDescent="0.25">
      <c r="A138" s="14"/>
      <c r="B138" s="5"/>
    </row>
    <row r="139" spans="1:2" ht="120" x14ac:dyDescent="0.25">
      <c r="A139" s="14"/>
      <c r="B139" s="5" t="s">
        <v>199</v>
      </c>
    </row>
    <row r="140" spans="1:2" x14ac:dyDescent="0.25">
      <c r="A140" s="14"/>
      <c r="B140" s="5"/>
    </row>
    <row r="141" spans="1:2" x14ac:dyDescent="0.25">
      <c r="A141" s="14"/>
      <c r="B141" s="5" t="s">
        <v>200</v>
      </c>
    </row>
    <row r="142" spans="1:2" x14ac:dyDescent="0.25">
      <c r="A142" s="14"/>
      <c r="B142" s="5"/>
    </row>
    <row r="143" spans="1:2" ht="165" x14ac:dyDescent="0.25">
      <c r="A143" s="14"/>
      <c r="B143" s="5" t="s">
        <v>201</v>
      </c>
    </row>
    <row r="144" spans="1:2" x14ac:dyDescent="0.25">
      <c r="A144" s="14"/>
      <c r="B144" s="5"/>
    </row>
    <row r="145" spans="1:2" x14ac:dyDescent="0.25">
      <c r="A145" s="14"/>
      <c r="B145" s="5" t="s">
        <v>202</v>
      </c>
    </row>
    <row r="146" spans="1:2" x14ac:dyDescent="0.25">
      <c r="A146" s="14"/>
      <c r="B146" s="5"/>
    </row>
    <row r="147" spans="1:2" ht="60" x14ac:dyDescent="0.25">
      <c r="A147" s="14"/>
      <c r="B147" s="5" t="s">
        <v>203</v>
      </c>
    </row>
  </sheetData>
  <mergeCells count="2">
    <mergeCell ref="A1:A2"/>
    <mergeCell ref="A4:A1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4" t="s">
        <v>204</v>
      </c>
      <c r="B4" s="5" t="s">
        <v>4</v>
      </c>
    </row>
    <row r="5" spans="1:2" x14ac:dyDescent="0.25">
      <c r="A5" s="14"/>
      <c r="B5" s="12" t="s">
        <v>206</v>
      </c>
    </row>
    <row r="6" spans="1:2" x14ac:dyDescent="0.25">
      <c r="A6" s="14"/>
      <c r="B6" s="5"/>
    </row>
    <row r="7" spans="1:2" ht="45" x14ac:dyDescent="0.25">
      <c r="A7" s="14"/>
      <c r="B7" s="5" t="s">
        <v>2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9" customWidth="1"/>
    <col min="5" max="5" width="18" customWidth="1"/>
    <col min="6" max="6" width="36.5703125" customWidth="1"/>
    <col min="7" max="7" width="9" customWidth="1"/>
    <col min="8" max="8" width="28.28515625" customWidth="1"/>
    <col min="9" max="9" width="7.71093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17" t="s">
        <v>4</v>
      </c>
      <c r="C3" s="17"/>
      <c r="D3" s="17"/>
      <c r="E3" s="17"/>
      <c r="F3" s="17"/>
      <c r="G3" s="17"/>
      <c r="H3" s="17"/>
      <c r="I3" s="17"/>
    </row>
    <row r="4" spans="1:9" ht="15" customHeight="1" x14ac:dyDescent="0.25">
      <c r="A4" s="14" t="s">
        <v>208</v>
      </c>
      <c r="B4" s="17" t="s">
        <v>4</v>
      </c>
      <c r="C4" s="17"/>
      <c r="D4" s="17"/>
      <c r="E4" s="17"/>
      <c r="F4" s="17"/>
      <c r="G4" s="17"/>
      <c r="H4" s="17"/>
      <c r="I4" s="17"/>
    </row>
    <row r="5" spans="1:9" ht="15" customHeight="1" x14ac:dyDescent="0.25">
      <c r="A5" s="14"/>
      <c r="B5" s="22" t="s">
        <v>210</v>
      </c>
      <c r="C5" s="22"/>
      <c r="D5" s="22"/>
      <c r="E5" s="22"/>
      <c r="F5" s="22"/>
      <c r="G5" s="22"/>
      <c r="H5" s="22"/>
      <c r="I5" s="22"/>
    </row>
    <row r="6" spans="1:9" x14ac:dyDescent="0.25">
      <c r="A6" s="14"/>
      <c r="B6" s="17"/>
      <c r="C6" s="17"/>
      <c r="D6" s="17"/>
      <c r="E6" s="17"/>
      <c r="F6" s="17"/>
      <c r="G6" s="17"/>
      <c r="H6" s="17"/>
      <c r="I6" s="17"/>
    </row>
    <row r="7" spans="1:9" ht="150" customHeight="1" x14ac:dyDescent="0.25">
      <c r="A7" s="14"/>
      <c r="B7" s="17" t="s">
        <v>211</v>
      </c>
      <c r="C7" s="17"/>
      <c r="D7" s="17"/>
      <c r="E7" s="17"/>
      <c r="F7" s="17"/>
      <c r="G7" s="17"/>
      <c r="H7" s="17"/>
      <c r="I7" s="17"/>
    </row>
    <row r="8" spans="1:9" x14ac:dyDescent="0.25">
      <c r="A8" s="14"/>
      <c r="B8" s="17"/>
      <c r="C8" s="17"/>
      <c r="D8" s="17"/>
      <c r="E8" s="17"/>
      <c r="F8" s="17"/>
      <c r="G8" s="17"/>
      <c r="H8" s="17"/>
      <c r="I8" s="17"/>
    </row>
    <row r="9" spans="1:9" ht="90" customHeight="1" x14ac:dyDescent="0.25">
      <c r="A9" s="14"/>
      <c r="B9" s="17" t="s">
        <v>212</v>
      </c>
      <c r="C9" s="17"/>
      <c r="D9" s="17"/>
      <c r="E9" s="17"/>
      <c r="F9" s="17"/>
      <c r="G9" s="17"/>
      <c r="H9" s="17"/>
      <c r="I9" s="17"/>
    </row>
    <row r="10" spans="1:9" x14ac:dyDescent="0.25">
      <c r="A10" s="14"/>
      <c r="B10" s="17"/>
      <c r="C10" s="17"/>
      <c r="D10" s="17"/>
      <c r="E10" s="17"/>
      <c r="F10" s="17"/>
      <c r="G10" s="17"/>
      <c r="H10" s="17"/>
      <c r="I10" s="17"/>
    </row>
    <row r="11" spans="1:9" ht="15" customHeight="1" x14ac:dyDescent="0.25">
      <c r="A11" s="14"/>
      <c r="B11" s="17" t="s">
        <v>213</v>
      </c>
      <c r="C11" s="17"/>
      <c r="D11" s="17"/>
      <c r="E11" s="17"/>
      <c r="F11" s="17"/>
      <c r="G11" s="17"/>
      <c r="H11" s="17"/>
      <c r="I11" s="17"/>
    </row>
    <row r="12" spans="1:9" x14ac:dyDescent="0.25">
      <c r="A12" s="14"/>
      <c r="B12" s="17"/>
      <c r="C12" s="17"/>
      <c r="D12" s="17"/>
      <c r="E12" s="17"/>
      <c r="F12" s="17"/>
      <c r="G12" s="17"/>
      <c r="H12" s="17"/>
      <c r="I12" s="17"/>
    </row>
    <row r="13" spans="1:9" ht="15" customHeight="1" x14ac:dyDescent="0.25">
      <c r="A13" s="14"/>
      <c r="B13" s="5"/>
      <c r="C13" s="5"/>
      <c r="D13" s="17" t="s">
        <v>214</v>
      </c>
      <c r="E13" s="17"/>
      <c r="F13" s="17"/>
      <c r="G13" s="17"/>
      <c r="H13" s="17"/>
      <c r="I13" s="5"/>
    </row>
    <row r="14" spans="1:9" ht="15.75" thickBot="1" x14ac:dyDescent="0.3">
      <c r="A14" s="14"/>
      <c r="B14" s="5"/>
      <c r="C14" s="5"/>
      <c r="D14" s="18" t="s">
        <v>215</v>
      </c>
      <c r="E14" s="18"/>
      <c r="F14" s="18"/>
      <c r="G14" s="18"/>
      <c r="H14" s="18"/>
      <c r="I14" s="5"/>
    </row>
    <row r="15" spans="1:9" ht="16.5" thickTop="1" thickBot="1" x14ac:dyDescent="0.3">
      <c r="A15" s="14"/>
      <c r="B15" s="5"/>
      <c r="C15" s="5"/>
      <c r="D15" s="19" t="s">
        <v>216</v>
      </c>
      <c r="E15" s="19"/>
      <c r="F15" s="19"/>
      <c r="G15" s="19"/>
      <c r="H15" s="19"/>
      <c r="I15" s="5"/>
    </row>
    <row r="16" spans="1:9" ht="15.75" thickTop="1" x14ac:dyDescent="0.25">
      <c r="A16" s="14"/>
      <c r="B16" s="5"/>
      <c r="C16" s="5"/>
      <c r="D16" s="20"/>
      <c r="E16" s="20"/>
      <c r="F16" s="5"/>
      <c r="G16" s="20"/>
      <c r="H16" s="20"/>
      <c r="I16" s="5"/>
    </row>
    <row r="17" spans="1:9" ht="15.75" thickBot="1" x14ac:dyDescent="0.3">
      <c r="A17" s="14"/>
      <c r="B17" s="5"/>
      <c r="C17" s="5"/>
      <c r="D17" s="21">
        <v>41729</v>
      </c>
      <c r="E17" s="21"/>
      <c r="F17" s="5"/>
      <c r="G17" s="21">
        <v>41364</v>
      </c>
      <c r="H17" s="21"/>
      <c r="I17" s="5"/>
    </row>
    <row r="18" spans="1:9" ht="15.75" thickTop="1" x14ac:dyDescent="0.25">
      <c r="A18" s="14"/>
      <c r="B18" s="5"/>
      <c r="C18" s="5"/>
      <c r="D18" s="20"/>
      <c r="E18" s="20"/>
      <c r="F18" s="5"/>
      <c r="G18" s="20"/>
      <c r="H18" s="20"/>
      <c r="I18" s="5"/>
    </row>
    <row r="19" spans="1:9" x14ac:dyDescent="0.25">
      <c r="A19" s="14"/>
      <c r="B19" s="5" t="s">
        <v>217</v>
      </c>
      <c r="C19" s="5"/>
      <c r="D19" s="5" t="s">
        <v>218</v>
      </c>
      <c r="E19" s="5">
        <v>236</v>
      </c>
      <c r="F19" s="5"/>
      <c r="G19" s="5" t="s">
        <v>218</v>
      </c>
      <c r="H19" s="6">
        <v>6533</v>
      </c>
      <c r="I19" s="5"/>
    </row>
    <row r="20" spans="1:9" ht="15.75" thickBot="1" x14ac:dyDescent="0.3">
      <c r="A20" s="14"/>
      <c r="B20" s="5" t="s">
        <v>219</v>
      </c>
      <c r="C20" s="5"/>
      <c r="D20" s="15"/>
      <c r="E20" s="15" t="s">
        <v>220</v>
      </c>
      <c r="F20" s="5"/>
      <c r="G20" s="15" t="s">
        <v>218</v>
      </c>
      <c r="H20" s="15" t="s">
        <v>221</v>
      </c>
      <c r="I20" s="5" t="s">
        <v>222</v>
      </c>
    </row>
    <row r="21" spans="1:9" ht="16.5" thickTop="1" thickBot="1" x14ac:dyDescent="0.3">
      <c r="A21" s="14"/>
      <c r="B21" s="5" t="s">
        <v>223</v>
      </c>
      <c r="C21" s="5"/>
      <c r="D21" s="16" t="s">
        <v>218</v>
      </c>
      <c r="E21" s="16">
        <v>236</v>
      </c>
      <c r="F21" s="5"/>
      <c r="G21" s="16" t="s">
        <v>218</v>
      </c>
      <c r="H21" s="16">
        <v>254</v>
      </c>
      <c r="I21" s="5"/>
    </row>
    <row r="22" spans="1:9" ht="15.75" thickTop="1" x14ac:dyDescent="0.25">
      <c r="A22" s="14"/>
      <c r="B22" s="17"/>
      <c r="C22" s="17"/>
      <c r="D22" s="17"/>
      <c r="E22" s="17"/>
      <c r="F22" s="17"/>
      <c r="G22" s="17"/>
      <c r="H22" s="17"/>
      <c r="I22" s="17"/>
    </row>
    <row r="23" spans="1:9" ht="30" customHeight="1" x14ac:dyDescent="0.25">
      <c r="A23" s="14"/>
      <c r="B23" s="17" t="s">
        <v>224</v>
      </c>
      <c r="C23" s="17"/>
      <c r="D23" s="17"/>
      <c r="E23" s="17"/>
      <c r="F23" s="17"/>
      <c r="G23" s="17"/>
      <c r="H23" s="17"/>
      <c r="I23" s="17"/>
    </row>
  </sheetData>
  <mergeCells count="25">
    <mergeCell ref="B22:I22"/>
    <mergeCell ref="B23:I23"/>
    <mergeCell ref="B7:I7"/>
    <mergeCell ref="B8:I8"/>
    <mergeCell ref="B9:I9"/>
    <mergeCell ref="B10:I10"/>
    <mergeCell ref="B11:I11"/>
    <mergeCell ref="B12:I12"/>
    <mergeCell ref="D18:E18"/>
    <mergeCell ref="G18:H18"/>
    <mergeCell ref="A1:A2"/>
    <mergeCell ref="B1:I1"/>
    <mergeCell ref="B2:I2"/>
    <mergeCell ref="B3:I3"/>
    <mergeCell ref="A4:A23"/>
    <mergeCell ref="B4:I4"/>
    <mergeCell ref="B5:I5"/>
    <mergeCell ref="B6:I6"/>
    <mergeCell ref="D13:H13"/>
    <mergeCell ref="D14:H14"/>
    <mergeCell ref="D15:H15"/>
    <mergeCell ref="D16:E16"/>
    <mergeCell ref="G16:H16"/>
    <mergeCell ref="D17:E17"/>
    <mergeCell ref="G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3.7109375" bestFit="1" customWidth="1"/>
    <col min="2" max="2" width="36.5703125" bestFit="1" customWidth="1"/>
    <col min="3" max="3" width="18.42578125" customWidth="1"/>
    <col min="4" max="4" width="21.5703125" customWidth="1"/>
    <col min="5" max="6" width="18.42578125" customWidth="1"/>
    <col min="7" max="7" width="4" customWidth="1"/>
    <col min="8" max="8" width="13.28515625" customWidth="1"/>
    <col min="9" max="9" width="18.42578125" customWidth="1"/>
    <col min="10" max="10" width="17.5703125" customWidth="1"/>
    <col min="11" max="11" width="3.42578125" customWidth="1"/>
    <col min="12" max="12" width="16.140625" customWidth="1"/>
    <col min="13" max="13" width="18.42578125" customWidth="1"/>
    <col min="14" max="14" width="4" customWidth="1"/>
    <col min="15" max="15" width="22.140625" customWidth="1"/>
    <col min="16" max="16" width="18.42578125" customWidth="1"/>
    <col min="17" max="17" width="22.140625" customWidth="1"/>
    <col min="18" max="18" width="18.425781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6</v>
      </c>
      <c r="B3" s="17" t="s">
        <v>4</v>
      </c>
      <c r="C3" s="17"/>
      <c r="D3" s="17"/>
      <c r="E3" s="17"/>
      <c r="F3" s="17"/>
      <c r="G3" s="17"/>
      <c r="H3" s="17"/>
      <c r="I3" s="17"/>
      <c r="J3" s="17"/>
      <c r="K3" s="17"/>
      <c r="L3" s="17"/>
      <c r="M3" s="17"/>
      <c r="N3" s="17"/>
      <c r="O3" s="17"/>
      <c r="P3" s="17"/>
      <c r="Q3" s="17"/>
      <c r="R3" s="17"/>
    </row>
    <row r="4" spans="1:18" ht="15" customHeight="1" x14ac:dyDescent="0.25">
      <c r="A4" s="14" t="s">
        <v>225</v>
      </c>
      <c r="B4" s="17" t="s">
        <v>4</v>
      </c>
      <c r="C4" s="17"/>
      <c r="D4" s="17"/>
      <c r="E4" s="17"/>
      <c r="F4" s="17"/>
      <c r="G4" s="17"/>
      <c r="H4" s="17"/>
      <c r="I4" s="17"/>
      <c r="J4" s="17"/>
      <c r="K4" s="17"/>
      <c r="L4" s="17"/>
      <c r="M4" s="17"/>
      <c r="N4" s="17"/>
      <c r="O4" s="17"/>
      <c r="P4" s="17"/>
      <c r="Q4" s="17"/>
      <c r="R4" s="17"/>
    </row>
    <row r="5" spans="1:18" ht="15" customHeight="1" x14ac:dyDescent="0.25">
      <c r="A5" s="14"/>
      <c r="B5" s="22" t="s">
        <v>227</v>
      </c>
      <c r="C5" s="22"/>
      <c r="D5" s="22"/>
      <c r="E5" s="22"/>
      <c r="F5" s="22"/>
      <c r="G5" s="22"/>
      <c r="H5" s="22"/>
      <c r="I5" s="22"/>
      <c r="J5" s="22"/>
      <c r="K5" s="22"/>
      <c r="L5" s="22"/>
      <c r="M5" s="22"/>
      <c r="N5" s="22"/>
      <c r="O5" s="22"/>
      <c r="P5" s="22"/>
      <c r="Q5" s="22"/>
      <c r="R5" s="22"/>
    </row>
    <row r="6" spans="1:18" x14ac:dyDescent="0.25">
      <c r="A6" s="14"/>
      <c r="B6" s="17"/>
      <c r="C6" s="17"/>
      <c r="D6" s="17"/>
      <c r="E6" s="17"/>
      <c r="F6" s="17"/>
      <c r="G6" s="17"/>
      <c r="H6" s="17"/>
      <c r="I6" s="17"/>
      <c r="J6" s="17"/>
      <c r="K6" s="17"/>
      <c r="L6" s="17"/>
      <c r="M6" s="17"/>
      <c r="N6" s="17"/>
      <c r="O6" s="17"/>
      <c r="P6" s="17"/>
      <c r="Q6" s="17"/>
      <c r="R6" s="17"/>
    </row>
    <row r="7" spans="1:18" ht="30" customHeight="1" x14ac:dyDescent="0.25">
      <c r="A7" s="14"/>
      <c r="B7" s="17" t="s">
        <v>228</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ht="15" customHeight="1" x14ac:dyDescent="0.25">
      <c r="A9" s="14"/>
      <c r="B9" s="17" t="s">
        <v>229</v>
      </c>
      <c r="C9" s="17"/>
      <c r="D9" s="17"/>
      <c r="E9" s="17"/>
      <c r="F9" s="17"/>
      <c r="G9" s="17"/>
      <c r="H9" s="17"/>
      <c r="I9" s="17"/>
      <c r="J9" s="17"/>
      <c r="K9" s="17"/>
      <c r="L9" s="17"/>
      <c r="M9" s="17"/>
      <c r="N9" s="17"/>
      <c r="O9" s="17"/>
      <c r="P9" s="17"/>
      <c r="Q9" s="17"/>
      <c r="R9" s="17"/>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5"/>
      <c r="C11" s="5"/>
      <c r="D11" s="5"/>
      <c r="E11" s="5"/>
      <c r="F11" s="5"/>
      <c r="G11" s="17"/>
      <c r="H11" s="17"/>
      <c r="I11" s="5"/>
      <c r="J11" s="5"/>
      <c r="K11" s="5"/>
      <c r="L11" s="5"/>
      <c r="M11" s="17"/>
      <c r="N11" s="17"/>
      <c r="O11" s="5"/>
      <c r="P11" s="5"/>
      <c r="Q11" s="5" t="s">
        <v>230</v>
      </c>
      <c r="R11" s="5"/>
    </row>
    <row r="12" spans="1:18" x14ac:dyDescent="0.25">
      <c r="A12" s="14"/>
      <c r="B12" s="5"/>
      <c r="C12" s="5"/>
      <c r="D12" s="5"/>
      <c r="E12" s="5"/>
      <c r="F12" s="5"/>
      <c r="G12" s="17"/>
      <c r="H12" s="17"/>
      <c r="I12" s="5"/>
      <c r="J12" s="5"/>
      <c r="K12" s="5"/>
      <c r="L12" s="5"/>
      <c r="M12" s="17"/>
      <c r="N12" s="17"/>
      <c r="O12" s="5" t="s">
        <v>231</v>
      </c>
      <c r="P12" s="5"/>
      <c r="Q12" s="5" t="s">
        <v>232</v>
      </c>
      <c r="R12" s="5"/>
    </row>
    <row r="13" spans="1:18" ht="15" customHeight="1" x14ac:dyDescent="0.25">
      <c r="A13" s="14"/>
      <c r="B13" s="5" t="s">
        <v>233</v>
      </c>
      <c r="C13" s="5"/>
      <c r="D13" s="5" t="s">
        <v>234</v>
      </c>
      <c r="E13" s="5"/>
      <c r="F13" s="5"/>
      <c r="G13" s="17" t="s">
        <v>235</v>
      </c>
      <c r="H13" s="17"/>
      <c r="I13" s="5"/>
      <c r="J13" s="5" t="s">
        <v>236</v>
      </c>
      <c r="K13" s="5"/>
      <c r="L13" s="5" t="s">
        <v>74</v>
      </c>
      <c r="M13" s="17"/>
      <c r="N13" s="17"/>
      <c r="O13" s="5" t="s">
        <v>237</v>
      </c>
      <c r="P13" s="5"/>
      <c r="Q13" s="5" t="s">
        <v>238</v>
      </c>
      <c r="R13" s="5"/>
    </row>
    <row r="14" spans="1:18" ht="15.75" thickBot="1" x14ac:dyDescent="0.3">
      <c r="A14" s="14"/>
      <c r="B14" s="15" t="s">
        <v>237</v>
      </c>
      <c r="C14" s="5"/>
      <c r="D14" s="15" t="s">
        <v>239</v>
      </c>
      <c r="E14" s="5"/>
      <c r="F14" s="5"/>
      <c r="G14" s="18" t="s">
        <v>240</v>
      </c>
      <c r="H14" s="18"/>
      <c r="I14" s="5"/>
      <c r="J14" s="15" t="s">
        <v>241</v>
      </c>
      <c r="K14" s="5"/>
      <c r="L14" s="15" t="s">
        <v>232</v>
      </c>
      <c r="M14" s="17"/>
      <c r="N14" s="17"/>
      <c r="O14" s="15" t="s">
        <v>242</v>
      </c>
      <c r="P14" s="5"/>
      <c r="Q14" s="15" t="s">
        <v>231</v>
      </c>
      <c r="R14" s="5"/>
    </row>
    <row r="15" spans="1:18" ht="15.75" thickTop="1" x14ac:dyDescent="0.25">
      <c r="A15" s="14"/>
      <c r="B15" s="5"/>
      <c r="C15" s="5"/>
      <c r="D15" s="5"/>
      <c r="E15" s="5"/>
      <c r="F15" s="5"/>
      <c r="G15" s="20"/>
      <c r="H15" s="20"/>
      <c r="I15" s="5"/>
      <c r="J15" s="5"/>
      <c r="K15" s="5"/>
      <c r="L15" s="5"/>
      <c r="M15" s="17"/>
      <c r="N15" s="17"/>
      <c r="O15" s="5"/>
      <c r="P15" s="5"/>
      <c r="Q15" s="5"/>
      <c r="R15" s="5"/>
    </row>
    <row r="16" spans="1:18" x14ac:dyDescent="0.25">
      <c r="A16" s="14"/>
      <c r="B16" s="5" t="s">
        <v>243</v>
      </c>
      <c r="C16" s="5"/>
      <c r="D16" s="23">
        <v>38891</v>
      </c>
      <c r="E16" s="5"/>
      <c r="F16" s="5"/>
      <c r="G16" s="5" t="s">
        <v>218</v>
      </c>
      <c r="H16" s="5">
        <v>138</v>
      </c>
      <c r="I16" s="5"/>
      <c r="J16" s="5" t="s">
        <v>244</v>
      </c>
      <c r="K16" s="5" t="s">
        <v>222</v>
      </c>
      <c r="L16" s="5" t="s">
        <v>245</v>
      </c>
      <c r="M16" s="5"/>
      <c r="N16" s="5" t="s">
        <v>246</v>
      </c>
      <c r="O16" s="5">
        <v>0.1</v>
      </c>
      <c r="P16" s="5"/>
      <c r="Q16" s="5" t="s">
        <v>247</v>
      </c>
      <c r="R16" s="5"/>
    </row>
    <row r="17" spans="1:18" x14ac:dyDescent="0.25">
      <c r="A17" s="14"/>
      <c r="B17" s="5" t="s">
        <v>248</v>
      </c>
      <c r="C17" s="5"/>
      <c r="D17" s="23">
        <v>39376</v>
      </c>
      <c r="E17" s="5"/>
      <c r="F17" s="5"/>
      <c r="G17" s="5" t="s">
        <v>218</v>
      </c>
      <c r="H17" s="5">
        <v>500</v>
      </c>
      <c r="I17" s="5"/>
      <c r="J17" s="5" t="s">
        <v>244</v>
      </c>
      <c r="K17" s="5" t="s">
        <v>222</v>
      </c>
      <c r="L17" s="5" t="s">
        <v>245</v>
      </c>
      <c r="M17" s="5"/>
      <c r="N17" s="5" t="s">
        <v>246</v>
      </c>
      <c r="O17" s="5">
        <v>0.5</v>
      </c>
      <c r="P17" s="5"/>
      <c r="Q17" s="5">
        <v>1.409</v>
      </c>
      <c r="R17" s="5"/>
    </row>
    <row r="18" spans="1:18" x14ac:dyDescent="0.25">
      <c r="A18" s="14"/>
      <c r="B18" s="5" t="s">
        <v>249</v>
      </c>
      <c r="C18" s="5"/>
      <c r="D18" s="23">
        <v>39426</v>
      </c>
      <c r="E18" s="5"/>
      <c r="F18" s="5"/>
      <c r="G18" s="5" t="s">
        <v>218</v>
      </c>
      <c r="H18" s="6">
        <v>1500</v>
      </c>
      <c r="I18" s="5"/>
      <c r="J18" s="5" t="s">
        <v>244</v>
      </c>
      <c r="K18" s="5" t="s">
        <v>222</v>
      </c>
      <c r="L18" s="5" t="s">
        <v>245</v>
      </c>
      <c r="M18" s="5"/>
      <c r="N18" s="5" t="s">
        <v>246</v>
      </c>
      <c r="O18" s="5">
        <v>0.5</v>
      </c>
      <c r="P18" s="5"/>
      <c r="Q18" s="5">
        <v>1.4429000000000001</v>
      </c>
      <c r="R18" s="5"/>
    </row>
    <row r="19" spans="1:18" x14ac:dyDescent="0.25">
      <c r="A19" s="14"/>
      <c r="B19" s="5" t="s">
        <v>249</v>
      </c>
      <c r="C19" s="5"/>
      <c r="D19" s="23">
        <v>39469</v>
      </c>
      <c r="E19" s="5"/>
      <c r="F19" s="5"/>
      <c r="G19" s="5" t="s">
        <v>218</v>
      </c>
      <c r="H19" s="6">
        <v>1500</v>
      </c>
      <c r="I19" s="5"/>
      <c r="J19" s="5" t="s">
        <v>244</v>
      </c>
      <c r="K19" s="5" t="s">
        <v>222</v>
      </c>
      <c r="L19" s="5" t="s">
        <v>245</v>
      </c>
      <c r="M19" s="5"/>
      <c r="N19" s="5" t="s">
        <v>246</v>
      </c>
      <c r="O19" s="5">
        <v>0.5</v>
      </c>
      <c r="P19" s="5"/>
      <c r="Q19" s="5">
        <v>1.4629000000000001</v>
      </c>
      <c r="R19" s="5"/>
    </row>
    <row r="20" spans="1:18" x14ac:dyDescent="0.25">
      <c r="A20" s="14"/>
      <c r="B20" s="5" t="s">
        <v>249</v>
      </c>
      <c r="C20" s="5"/>
      <c r="D20" s="23">
        <v>39563</v>
      </c>
      <c r="E20" s="5"/>
      <c r="F20" s="5"/>
      <c r="G20" s="5" t="s">
        <v>218</v>
      </c>
      <c r="H20" s="6">
        <v>2000</v>
      </c>
      <c r="I20" s="5"/>
      <c r="J20" s="5" t="s">
        <v>244</v>
      </c>
      <c r="K20" s="5" t="s">
        <v>222</v>
      </c>
      <c r="L20" s="5" t="s">
        <v>245</v>
      </c>
      <c r="M20" s="5"/>
      <c r="N20" s="5" t="s">
        <v>246</v>
      </c>
      <c r="O20" s="5">
        <v>0.5</v>
      </c>
      <c r="P20" s="5"/>
      <c r="Q20" s="5">
        <v>1.5889</v>
      </c>
      <c r="R20" s="5"/>
    </row>
    <row r="21" spans="1:18" x14ac:dyDescent="0.25">
      <c r="A21" s="14"/>
      <c r="B21" s="5" t="s">
        <v>249</v>
      </c>
      <c r="C21" s="5"/>
      <c r="D21" s="23">
        <v>39629</v>
      </c>
      <c r="E21" s="5"/>
      <c r="F21" s="5"/>
      <c r="G21" s="5" t="s">
        <v>218</v>
      </c>
      <c r="H21" s="6">
        <v>1500</v>
      </c>
      <c r="I21" s="5"/>
      <c r="J21" s="5" t="s">
        <v>244</v>
      </c>
      <c r="K21" s="5" t="s">
        <v>222</v>
      </c>
      <c r="L21" s="5" t="s">
        <v>245</v>
      </c>
      <c r="M21" s="5"/>
      <c r="N21" s="5" t="s">
        <v>246</v>
      </c>
      <c r="O21" s="5">
        <v>0.5</v>
      </c>
      <c r="P21" s="5"/>
      <c r="Q21" s="5">
        <v>1.538</v>
      </c>
      <c r="R21" s="5"/>
    </row>
    <row r="22" spans="1:18" x14ac:dyDescent="0.25">
      <c r="A22" s="14"/>
      <c r="B22" s="5" t="s">
        <v>249</v>
      </c>
      <c r="C22" s="5"/>
      <c r="D22" s="23">
        <v>39770</v>
      </c>
      <c r="E22" s="5"/>
      <c r="F22" s="5"/>
      <c r="G22" s="5" t="s">
        <v>218</v>
      </c>
      <c r="H22" s="6">
        <v>1200</v>
      </c>
      <c r="I22" s="5"/>
      <c r="J22" s="5" t="s">
        <v>244</v>
      </c>
      <c r="K22" s="5" t="s">
        <v>222</v>
      </c>
      <c r="L22" s="5" t="s">
        <v>245</v>
      </c>
      <c r="M22" s="5"/>
      <c r="N22" s="5" t="s">
        <v>246</v>
      </c>
      <c r="O22" s="5">
        <v>0.5</v>
      </c>
      <c r="P22" s="5"/>
      <c r="Q22" s="5">
        <v>1.2649999999999999</v>
      </c>
      <c r="R22" s="5"/>
    </row>
    <row r="23" spans="1:18" x14ac:dyDescent="0.25">
      <c r="A23" s="14"/>
      <c r="B23" s="5" t="s">
        <v>249</v>
      </c>
      <c r="C23" s="5"/>
      <c r="D23" s="23">
        <v>39853</v>
      </c>
      <c r="E23" s="5"/>
      <c r="F23" s="5"/>
      <c r="G23" s="5" t="s">
        <v>218</v>
      </c>
      <c r="H23" s="6">
        <v>1500</v>
      </c>
      <c r="I23" s="5"/>
      <c r="J23" s="5" t="s">
        <v>244</v>
      </c>
      <c r="K23" s="5" t="s">
        <v>222</v>
      </c>
      <c r="L23" s="5" t="s">
        <v>245</v>
      </c>
      <c r="M23" s="5"/>
      <c r="N23" s="5" t="s">
        <v>246</v>
      </c>
      <c r="O23" s="5">
        <v>0.5</v>
      </c>
      <c r="P23" s="5"/>
      <c r="Q23" s="5">
        <v>1.294</v>
      </c>
      <c r="R23" s="5"/>
    </row>
    <row r="24" spans="1:18" x14ac:dyDescent="0.25">
      <c r="A24" s="14"/>
      <c r="B24" s="5" t="s">
        <v>249</v>
      </c>
      <c r="C24" s="5"/>
      <c r="D24" s="23">
        <v>39979</v>
      </c>
      <c r="E24" s="5"/>
      <c r="F24" s="5"/>
      <c r="G24" s="5" t="s">
        <v>218</v>
      </c>
      <c r="H24" s="6">
        <v>5500</v>
      </c>
      <c r="I24" s="5"/>
      <c r="J24" s="5" t="s">
        <v>250</v>
      </c>
      <c r="K24" s="5" t="s">
        <v>222</v>
      </c>
      <c r="L24" s="5" t="s">
        <v>245</v>
      </c>
      <c r="M24" s="5"/>
      <c r="N24" s="5" t="s">
        <v>246</v>
      </c>
      <c r="O24" s="5">
        <v>0.8</v>
      </c>
      <c r="P24" s="5"/>
      <c r="Q24" s="5">
        <v>1.4045000000000001</v>
      </c>
      <c r="R24" s="5"/>
    </row>
    <row r="25" spans="1:18" x14ac:dyDescent="0.25">
      <c r="A25" s="14"/>
      <c r="B25" s="5" t="s">
        <v>251</v>
      </c>
      <c r="C25" s="5"/>
      <c r="D25" s="23">
        <v>39979</v>
      </c>
      <c r="E25" s="5"/>
      <c r="F25" s="5"/>
      <c r="G25" s="5" t="s">
        <v>218</v>
      </c>
      <c r="H25" s="5">
        <v>100</v>
      </c>
      <c r="I25" s="5"/>
      <c r="J25" s="5" t="s">
        <v>250</v>
      </c>
      <c r="K25" s="5" t="s">
        <v>222</v>
      </c>
      <c r="L25" s="5" t="s">
        <v>245</v>
      </c>
      <c r="M25" s="5"/>
      <c r="N25" s="5" t="s">
        <v>246</v>
      </c>
      <c r="O25" s="5">
        <v>0.8</v>
      </c>
      <c r="P25" s="5"/>
      <c r="Q25" s="5">
        <v>1.43</v>
      </c>
      <c r="R25" s="5"/>
    </row>
    <row r="26" spans="1:18" x14ac:dyDescent="0.25">
      <c r="A26" s="14"/>
      <c r="B26" s="5" t="s">
        <v>252</v>
      </c>
      <c r="C26" s="5"/>
      <c r="D26" s="23">
        <v>40028</v>
      </c>
      <c r="E26" s="5"/>
      <c r="F26" s="5"/>
      <c r="G26" s="5" t="s">
        <v>218</v>
      </c>
      <c r="H26" s="5">
        <v>200</v>
      </c>
      <c r="I26" s="5"/>
      <c r="J26" s="5" t="s">
        <v>244</v>
      </c>
      <c r="K26" s="5" t="s">
        <v>222</v>
      </c>
      <c r="L26" s="5" t="s">
        <v>245</v>
      </c>
      <c r="M26" s="5"/>
      <c r="N26" s="5" t="s">
        <v>246</v>
      </c>
      <c r="O26" s="5">
        <v>0.8</v>
      </c>
      <c r="P26" s="5"/>
      <c r="Q26" s="5">
        <v>1.44</v>
      </c>
      <c r="R26" s="5"/>
    </row>
    <row r="27" spans="1:18" x14ac:dyDescent="0.25">
      <c r="A27" s="14"/>
      <c r="B27" s="5" t="s">
        <v>249</v>
      </c>
      <c r="C27" s="5"/>
      <c r="D27" s="23">
        <v>40099</v>
      </c>
      <c r="E27" s="5"/>
      <c r="F27" s="5"/>
      <c r="G27" s="5" t="s">
        <v>218</v>
      </c>
      <c r="H27" s="6">
        <v>2000</v>
      </c>
      <c r="I27" s="5"/>
      <c r="J27" s="5" t="s">
        <v>244</v>
      </c>
      <c r="K27" s="5" t="s">
        <v>222</v>
      </c>
      <c r="L27" s="5" t="s">
        <v>253</v>
      </c>
      <c r="M27" s="5"/>
      <c r="N27" s="5" t="s">
        <v>246</v>
      </c>
      <c r="O27" s="5">
        <v>0.25</v>
      </c>
      <c r="P27" s="5"/>
      <c r="Q27" s="5">
        <v>1.4854000000000001</v>
      </c>
      <c r="R27" s="5"/>
    </row>
    <row r="28" spans="1:18" x14ac:dyDescent="0.25">
      <c r="A28" s="14"/>
      <c r="B28" s="5" t="s">
        <v>249</v>
      </c>
      <c r="C28" s="5"/>
      <c r="D28" s="23">
        <v>40165</v>
      </c>
      <c r="E28" s="5"/>
      <c r="F28" s="5"/>
      <c r="G28" s="5" t="s">
        <v>218</v>
      </c>
      <c r="H28" s="6">
        <v>2200</v>
      </c>
      <c r="I28" s="5"/>
      <c r="J28" s="5" t="s">
        <v>244</v>
      </c>
      <c r="K28" s="5" t="s">
        <v>222</v>
      </c>
      <c r="L28" s="5" t="s">
        <v>253</v>
      </c>
      <c r="M28" s="5"/>
      <c r="N28" s="5" t="s">
        <v>246</v>
      </c>
      <c r="O28" s="5">
        <v>0.25</v>
      </c>
      <c r="P28" s="5"/>
      <c r="Q28" s="5">
        <v>1.4338</v>
      </c>
      <c r="R28" s="5"/>
    </row>
    <row r="29" spans="1:18" x14ac:dyDescent="0.25">
      <c r="A29" s="14"/>
      <c r="B29" s="5" t="s">
        <v>249</v>
      </c>
      <c r="C29" s="5"/>
      <c r="D29" s="23">
        <v>40759</v>
      </c>
      <c r="E29" s="5"/>
      <c r="F29" s="5"/>
      <c r="G29" s="5" t="s">
        <v>218</v>
      </c>
      <c r="H29" s="5">
        <v>873</v>
      </c>
      <c r="I29" s="5"/>
      <c r="J29" s="5" t="s">
        <v>254</v>
      </c>
      <c r="K29" s="5" t="s">
        <v>222</v>
      </c>
      <c r="L29" s="5" t="s">
        <v>245</v>
      </c>
      <c r="M29" s="3"/>
      <c r="N29" s="5" t="s">
        <v>246</v>
      </c>
      <c r="O29" s="5">
        <v>3.4000000000000002E-2</v>
      </c>
      <c r="P29" s="5"/>
      <c r="Q29" s="5" t="s">
        <v>247</v>
      </c>
      <c r="R29" s="5"/>
    </row>
    <row r="30" spans="1:18" x14ac:dyDescent="0.25">
      <c r="A30" s="14"/>
      <c r="B30" s="5" t="s">
        <v>251</v>
      </c>
      <c r="C30" s="5"/>
      <c r="D30" s="23">
        <v>40759</v>
      </c>
      <c r="E30" s="5"/>
      <c r="F30" s="5"/>
      <c r="G30" s="5" t="s">
        <v>218</v>
      </c>
      <c r="H30" s="5">
        <v>218</v>
      </c>
      <c r="I30" s="5"/>
      <c r="J30" s="5" t="s">
        <v>254</v>
      </c>
      <c r="K30" s="5" t="s">
        <v>222</v>
      </c>
      <c r="L30" s="5" t="s">
        <v>245</v>
      </c>
      <c r="M30" s="3"/>
      <c r="N30" s="5" t="s">
        <v>246</v>
      </c>
      <c r="O30" s="5">
        <v>3.4000000000000002E-2</v>
      </c>
      <c r="P30" s="5"/>
      <c r="Q30" s="5" t="s">
        <v>247</v>
      </c>
      <c r="R30" s="5"/>
    </row>
    <row r="31" spans="1:18" x14ac:dyDescent="0.25">
      <c r="A31" s="14"/>
      <c r="B31" s="5" t="s">
        <v>249</v>
      </c>
      <c r="C31" s="5"/>
      <c r="D31" s="23">
        <v>40855</v>
      </c>
      <c r="E31" s="5"/>
      <c r="F31" s="5"/>
      <c r="G31" s="5" t="s">
        <v>218</v>
      </c>
      <c r="H31" s="5">
        <v>400</v>
      </c>
      <c r="I31" s="5"/>
      <c r="J31" s="5" t="s">
        <v>255</v>
      </c>
      <c r="K31" s="5" t="s">
        <v>222</v>
      </c>
      <c r="L31" s="5" t="s">
        <v>245</v>
      </c>
      <c r="M31" s="3"/>
      <c r="N31" s="5" t="s">
        <v>246</v>
      </c>
      <c r="O31" s="3">
        <v>3.4000000000000002E-2</v>
      </c>
      <c r="P31" s="5"/>
      <c r="Q31" s="5">
        <v>1.3787</v>
      </c>
      <c r="R31" s="5"/>
    </row>
    <row r="32" spans="1:18" x14ac:dyDescent="0.25">
      <c r="A32" s="14"/>
      <c r="B32" s="5" t="s">
        <v>251</v>
      </c>
      <c r="C32" s="5"/>
      <c r="D32" s="23">
        <v>40855</v>
      </c>
      <c r="E32" s="5"/>
      <c r="F32" s="5"/>
      <c r="G32" s="5" t="s">
        <v>218</v>
      </c>
      <c r="H32" s="5">
        <v>100</v>
      </c>
      <c r="I32" s="5"/>
      <c r="J32" s="5" t="s">
        <v>255</v>
      </c>
      <c r="K32" s="5" t="s">
        <v>222</v>
      </c>
      <c r="L32" s="5" t="s">
        <v>245</v>
      </c>
      <c r="M32" s="3"/>
      <c r="N32" s="5" t="s">
        <v>246</v>
      </c>
      <c r="O32" s="3">
        <v>3.4000000000000002E-2</v>
      </c>
      <c r="P32" s="5"/>
      <c r="Q32" s="5">
        <v>1.3787</v>
      </c>
      <c r="R32" s="5"/>
    </row>
    <row r="33" spans="1:18" x14ac:dyDescent="0.25">
      <c r="A33" s="14"/>
      <c r="B33" s="5" t="s">
        <v>249</v>
      </c>
      <c r="C33" s="5"/>
      <c r="D33" s="23">
        <v>40949</v>
      </c>
      <c r="E33" s="5"/>
      <c r="F33" s="5"/>
      <c r="G33" s="5" t="s">
        <v>218</v>
      </c>
      <c r="H33" s="6">
        <v>1000</v>
      </c>
      <c r="I33" s="5"/>
      <c r="J33" s="5" t="s">
        <v>255</v>
      </c>
      <c r="K33" s="5" t="s">
        <v>222</v>
      </c>
      <c r="L33" s="5" t="s">
        <v>245</v>
      </c>
      <c r="M33" s="5"/>
      <c r="N33" s="5" t="s">
        <v>246</v>
      </c>
      <c r="O33" s="3">
        <v>3.4000000000000002E-2</v>
      </c>
      <c r="P33" s="5"/>
      <c r="Q33" s="5">
        <v>1.3260000000000001</v>
      </c>
      <c r="R33" s="5"/>
    </row>
    <row r="34" spans="1:18" x14ac:dyDescent="0.25">
      <c r="A34" s="14"/>
      <c r="B34" s="5" t="s">
        <v>251</v>
      </c>
      <c r="C34" s="5"/>
      <c r="D34" s="23">
        <v>40953</v>
      </c>
      <c r="E34" s="5"/>
      <c r="F34" s="5"/>
      <c r="G34" s="5" t="s">
        <v>218</v>
      </c>
      <c r="H34" s="5">
        <v>200</v>
      </c>
      <c r="I34" s="5"/>
      <c r="J34" s="5" t="s">
        <v>255</v>
      </c>
      <c r="K34" s="5" t="s">
        <v>222</v>
      </c>
      <c r="L34" s="5" t="s">
        <v>245</v>
      </c>
      <c r="M34" s="5"/>
      <c r="N34" s="5" t="s">
        <v>246</v>
      </c>
      <c r="O34" s="3">
        <v>3.4000000000000002E-2</v>
      </c>
      <c r="P34" s="5"/>
      <c r="Q34" s="5">
        <v>1.3260000000000001</v>
      </c>
      <c r="R34" s="5"/>
    </row>
    <row r="35" spans="1:18" x14ac:dyDescent="0.25">
      <c r="A35" s="14"/>
      <c r="B35" s="5" t="s">
        <v>249</v>
      </c>
      <c r="C35" s="5"/>
      <c r="D35" s="23">
        <v>41018</v>
      </c>
      <c r="E35" s="5"/>
      <c r="F35" s="5"/>
      <c r="G35" s="5" t="s">
        <v>218</v>
      </c>
      <c r="H35" s="5">
        <v>322</v>
      </c>
      <c r="I35" s="5"/>
      <c r="J35" s="5" t="s">
        <v>255</v>
      </c>
      <c r="K35" s="5" t="s">
        <v>222</v>
      </c>
      <c r="L35" s="5" t="s">
        <v>245</v>
      </c>
      <c r="M35" s="5"/>
      <c r="N35" s="5" t="s">
        <v>246</v>
      </c>
      <c r="O35" s="3">
        <v>3.4000000000000002E-2</v>
      </c>
      <c r="P35" s="5"/>
      <c r="Q35" s="5">
        <v>1.31</v>
      </c>
      <c r="R35" s="5"/>
    </row>
    <row r="36" spans="1:18" x14ac:dyDescent="0.25">
      <c r="A36" s="14"/>
      <c r="B36" s="5" t="s">
        <v>251</v>
      </c>
      <c r="C36" s="5"/>
      <c r="D36" s="23">
        <v>41018</v>
      </c>
      <c r="E36" s="5"/>
      <c r="F36" s="5"/>
      <c r="G36" s="5" t="s">
        <v>218</v>
      </c>
      <c r="H36" s="5">
        <v>80</v>
      </c>
      <c r="I36" s="5"/>
      <c r="J36" s="5" t="s">
        <v>255</v>
      </c>
      <c r="K36" s="5" t="s">
        <v>222</v>
      </c>
      <c r="L36" s="5" t="s">
        <v>245</v>
      </c>
      <c r="M36" s="5"/>
      <c r="N36" s="5" t="s">
        <v>246</v>
      </c>
      <c r="O36" s="3">
        <v>3.4000000000000002E-2</v>
      </c>
      <c r="P36" s="5"/>
      <c r="Q36" s="5">
        <v>1.31</v>
      </c>
      <c r="R36" s="5"/>
    </row>
    <row r="37" spans="1:18" x14ac:dyDescent="0.25">
      <c r="A37" s="14"/>
      <c r="B37" s="5" t="s">
        <v>249</v>
      </c>
      <c r="C37" s="5"/>
      <c r="D37" s="23">
        <v>41033</v>
      </c>
      <c r="E37" s="5"/>
      <c r="F37" s="5"/>
      <c r="G37" s="5" t="s">
        <v>218</v>
      </c>
      <c r="H37" s="5">
        <v>480</v>
      </c>
      <c r="I37" s="5"/>
      <c r="J37" s="5" t="s">
        <v>255</v>
      </c>
      <c r="K37" s="5" t="s">
        <v>222</v>
      </c>
      <c r="L37" s="5" t="s">
        <v>245</v>
      </c>
      <c r="M37" s="5"/>
      <c r="N37" s="5" t="s">
        <v>246</v>
      </c>
      <c r="O37" s="3">
        <v>3.4000000000000002E-2</v>
      </c>
      <c r="P37" s="5"/>
      <c r="Q37" s="5">
        <v>1.3151999999999999</v>
      </c>
      <c r="R37" s="5"/>
    </row>
    <row r="38" spans="1:18" x14ac:dyDescent="0.25">
      <c r="A38" s="14"/>
      <c r="B38" s="5" t="s">
        <v>251</v>
      </c>
      <c r="C38" s="5"/>
      <c r="D38" s="23">
        <v>41033</v>
      </c>
      <c r="E38" s="5"/>
      <c r="F38" s="5"/>
      <c r="G38" s="5" t="s">
        <v>218</v>
      </c>
      <c r="H38" s="5">
        <v>120</v>
      </c>
      <c r="I38" s="5"/>
      <c r="J38" s="5" t="s">
        <v>255</v>
      </c>
      <c r="K38" s="5" t="s">
        <v>222</v>
      </c>
      <c r="L38" s="5" t="s">
        <v>245</v>
      </c>
      <c r="M38" s="5"/>
      <c r="N38" s="5" t="s">
        <v>246</v>
      </c>
      <c r="O38" s="3">
        <v>3.4000000000000002E-2</v>
      </c>
      <c r="P38" s="5"/>
      <c r="Q38" s="5">
        <v>1.3151999999999999</v>
      </c>
      <c r="R38" s="5"/>
    </row>
    <row r="39" spans="1:18" x14ac:dyDescent="0.25">
      <c r="A39" s="14"/>
      <c r="B39" s="5" t="s">
        <v>249</v>
      </c>
      <c r="C39" s="5"/>
      <c r="D39" s="23">
        <v>41155</v>
      </c>
      <c r="E39" s="5"/>
      <c r="F39" s="5"/>
      <c r="G39" s="5" t="s">
        <v>218</v>
      </c>
      <c r="H39" s="5">
        <v>200</v>
      </c>
      <c r="I39" s="5"/>
      <c r="J39" s="5" t="s">
        <v>255</v>
      </c>
      <c r="K39" s="5" t="s">
        <v>222</v>
      </c>
      <c r="L39" s="5" t="s">
        <v>245</v>
      </c>
      <c r="M39" s="5"/>
      <c r="N39" s="5" t="s">
        <v>246</v>
      </c>
      <c r="O39" s="3">
        <v>3.4000000000000002E-2</v>
      </c>
      <c r="P39" s="5"/>
      <c r="Q39" s="5">
        <v>1.2576000000000001</v>
      </c>
      <c r="R39" s="5"/>
    </row>
    <row r="40" spans="1:18" x14ac:dyDescent="0.25">
      <c r="A40" s="14"/>
      <c r="B40" s="5" t="s">
        <v>251</v>
      </c>
      <c r="C40" s="5"/>
      <c r="D40" s="23">
        <v>41155</v>
      </c>
      <c r="E40" s="5"/>
      <c r="F40" s="5"/>
      <c r="G40" s="5" t="s">
        <v>218</v>
      </c>
      <c r="H40" s="5">
        <v>50</v>
      </c>
      <c r="I40" s="5"/>
      <c r="J40" s="5" t="s">
        <v>255</v>
      </c>
      <c r="K40" s="5" t="s">
        <v>222</v>
      </c>
      <c r="L40" s="5" t="s">
        <v>245</v>
      </c>
      <c r="M40" s="5"/>
      <c r="N40" s="5" t="s">
        <v>246</v>
      </c>
      <c r="O40" s="3">
        <v>3.4000000000000002E-2</v>
      </c>
      <c r="P40" s="5"/>
      <c r="Q40" s="5">
        <v>1.2576000000000001</v>
      </c>
      <c r="R40" s="5"/>
    </row>
    <row r="41" spans="1:18" x14ac:dyDescent="0.25">
      <c r="A41" s="14"/>
      <c r="B41" s="5" t="s">
        <v>249</v>
      </c>
      <c r="C41" s="5"/>
      <c r="D41" s="23">
        <v>41227</v>
      </c>
      <c r="E41" s="5"/>
      <c r="F41" s="5"/>
      <c r="G41" s="5" t="s">
        <v>218</v>
      </c>
      <c r="H41" s="5">
        <v>500</v>
      </c>
      <c r="I41" s="5"/>
      <c r="J41" s="5" t="s">
        <v>255</v>
      </c>
      <c r="K41" s="5" t="s">
        <v>222</v>
      </c>
      <c r="L41" s="5" t="s">
        <v>245</v>
      </c>
      <c r="M41" s="5"/>
      <c r="N41" s="5" t="s">
        <v>246</v>
      </c>
      <c r="O41" s="3">
        <v>3.4000000000000002E-2</v>
      </c>
      <c r="P41" s="5"/>
      <c r="Q41" s="5">
        <v>1.2718</v>
      </c>
      <c r="R41" s="5"/>
    </row>
    <row r="42" spans="1:18" x14ac:dyDescent="0.25">
      <c r="A42" s="14"/>
      <c r="B42" s="5" t="s">
        <v>251</v>
      </c>
      <c r="C42" s="5"/>
      <c r="D42" s="23">
        <v>41249</v>
      </c>
      <c r="E42" s="5"/>
      <c r="F42" s="5"/>
      <c r="G42" s="5" t="s">
        <v>218</v>
      </c>
      <c r="H42" s="5">
        <v>125</v>
      </c>
      <c r="I42" s="5"/>
      <c r="J42" s="5" t="s">
        <v>255</v>
      </c>
      <c r="K42" s="5" t="s">
        <v>222</v>
      </c>
      <c r="L42" s="5" t="s">
        <v>245</v>
      </c>
      <c r="M42" s="5"/>
      <c r="N42" s="5" t="s">
        <v>246</v>
      </c>
      <c r="O42" s="3">
        <v>3.4000000000000002E-2</v>
      </c>
      <c r="P42" s="5"/>
      <c r="Q42" s="5">
        <v>1.3069999999999999</v>
      </c>
      <c r="R42" s="5"/>
    </row>
    <row r="43" spans="1:18" x14ac:dyDescent="0.25">
      <c r="A43" s="14"/>
      <c r="B43" s="5" t="s">
        <v>249</v>
      </c>
      <c r="C43" s="5"/>
      <c r="D43" s="23">
        <v>41290</v>
      </c>
      <c r="E43" s="5"/>
      <c r="F43" s="5"/>
      <c r="G43" s="5" t="s">
        <v>218</v>
      </c>
      <c r="H43" s="5">
        <v>240</v>
      </c>
      <c r="I43" s="5"/>
      <c r="J43" s="5" t="s">
        <v>255</v>
      </c>
      <c r="K43" s="5" t="s">
        <v>222</v>
      </c>
      <c r="L43" s="5" t="s">
        <v>245</v>
      </c>
      <c r="M43" s="5"/>
      <c r="N43" s="5" t="s">
        <v>246</v>
      </c>
      <c r="O43" s="3">
        <v>3.4000000000000002E-2</v>
      </c>
      <c r="P43" s="5"/>
      <c r="Q43" s="5">
        <v>1.3318000000000001</v>
      </c>
      <c r="R43" s="5"/>
    </row>
    <row r="44" spans="1:18" x14ac:dyDescent="0.25">
      <c r="A44" s="14"/>
      <c r="B44" s="5" t="s">
        <v>251</v>
      </c>
      <c r="C44" s="5"/>
      <c r="D44" s="23">
        <v>41290</v>
      </c>
      <c r="E44" s="5"/>
      <c r="F44" s="5"/>
      <c r="G44" s="5" t="s">
        <v>218</v>
      </c>
      <c r="H44" s="5">
        <v>60</v>
      </c>
      <c r="I44" s="5"/>
      <c r="J44" s="5" t="s">
        <v>255</v>
      </c>
      <c r="K44" s="5" t="s">
        <v>222</v>
      </c>
      <c r="L44" s="5" t="s">
        <v>245</v>
      </c>
      <c r="M44" s="5"/>
      <c r="N44" s="5" t="s">
        <v>246</v>
      </c>
      <c r="O44" s="3">
        <v>3.4000000000000002E-2</v>
      </c>
      <c r="P44" s="5"/>
      <c r="Q44" s="5">
        <v>1.3318000000000001</v>
      </c>
      <c r="R44" s="5"/>
    </row>
    <row r="45" spans="1:18" x14ac:dyDescent="0.25">
      <c r="A45" s="14"/>
      <c r="B45" s="5" t="s">
        <v>249</v>
      </c>
      <c r="C45" s="5"/>
      <c r="D45" s="23">
        <v>41358</v>
      </c>
      <c r="E45" s="5"/>
      <c r="F45" s="5"/>
      <c r="G45" s="5" t="s">
        <v>218</v>
      </c>
      <c r="H45" s="5">
        <v>400</v>
      </c>
      <c r="I45" s="5"/>
      <c r="J45" s="5" t="s">
        <v>255</v>
      </c>
      <c r="K45" s="5" t="s">
        <v>222</v>
      </c>
      <c r="L45" s="5" t="s">
        <v>245</v>
      </c>
      <c r="M45" s="5"/>
      <c r="N45" s="5" t="s">
        <v>246</v>
      </c>
      <c r="O45" s="3">
        <v>3.6999999999999998E-2</v>
      </c>
      <c r="P45" s="5"/>
      <c r="Q45" s="5">
        <v>1.2915000000000001</v>
      </c>
      <c r="R45" s="5"/>
    </row>
    <row r="46" spans="1:18" x14ac:dyDescent="0.25">
      <c r="A46" s="14"/>
      <c r="B46" s="5" t="s">
        <v>251</v>
      </c>
      <c r="C46" s="5"/>
      <c r="D46" s="23">
        <v>41378</v>
      </c>
      <c r="E46" s="5"/>
      <c r="F46" s="5"/>
      <c r="G46" s="5" t="s">
        <v>218</v>
      </c>
      <c r="H46" s="5">
        <v>150</v>
      </c>
      <c r="I46" s="5"/>
      <c r="J46" s="5" t="s">
        <v>255</v>
      </c>
      <c r="K46" s="5" t="s">
        <v>222</v>
      </c>
      <c r="L46" s="5" t="s">
        <v>245</v>
      </c>
      <c r="M46" s="5"/>
      <c r="N46" s="5" t="s">
        <v>246</v>
      </c>
      <c r="O46" s="3">
        <v>3.4000000000000002E-2</v>
      </c>
      <c r="P46" s="5"/>
      <c r="Q46" s="5">
        <v>1.3056000000000001</v>
      </c>
      <c r="R46" s="5"/>
    </row>
    <row r="47" spans="1:18" x14ac:dyDescent="0.25">
      <c r="A47" s="14"/>
      <c r="B47" s="5" t="s">
        <v>249</v>
      </c>
      <c r="C47" s="5"/>
      <c r="D47" s="23">
        <v>41378</v>
      </c>
      <c r="E47" s="5"/>
      <c r="F47" s="5"/>
      <c r="G47" s="5" t="s">
        <v>218</v>
      </c>
      <c r="H47" s="5">
        <v>600</v>
      </c>
      <c r="I47" s="5"/>
      <c r="J47" s="5" t="s">
        <v>255</v>
      </c>
      <c r="K47" s="5" t="s">
        <v>222</v>
      </c>
      <c r="L47" s="5" t="s">
        <v>245</v>
      </c>
      <c r="M47" s="5"/>
      <c r="N47" s="5" t="s">
        <v>246</v>
      </c>
      <c r="O47" s="3">
        <v>3.4000000000000002E-2</v>
      </c>
      <c r="P47" s="5"/>
      <c r="Q47" s="5">
        <v>1.3056000000000001</v>
      </c>
      <c r="R47" s="5"/>
    </row>
    <row r="48" spans="1:18" x14ac:dyDescent="0.25">
      <c r="A48" s="14"/>
      <c r="B48" s="5" t="s">
        <v>251</v>
      </c>
      <c r="C48" s="5"/>
      <c r="D48" s="23">
        <v>41409</v>
      </c>
      <c r="E48" s="5"/>
      <c r="F48" s="5"/>
      <c r="G48" s="5" t="s">
        <v>218</v>
      </c>
      <c r="H48" s="5">
        <v>170</v>
      </c>
      <c r="I48" s="5"/>
      <c r="J48" s="5" t="s">
        <v>255</v>
      </c>
      <c r="K48" s="5" t="s">
        <v>222</v>
      </c>
      <c r="L48" s="5" t="s">
        <v>245</v>
      </c>
      <c r="M48" s="5"/>
      <c r="N48" s="5" t="s">
        <v>246</v>
      </c>
      <c r="O48" s="3">
        <v>3.6999999999999998E-2</v>
      </c>
      <c r="P48" s="5"/>
      <c r="Q48" s="5">
        <v>1.2938000000000001</v>
      </c>
      <c r="R48" s="5"/>
    </row>
    <row r="49" spans="1:18" x14ac:dyDescent="0.25">
      <c r="A49" s="14"/>
      <c r="B49" s="5" t="s">
        <v>249</v>
      </c>
      <c r="C49" s="5"/>
      <c r="D49" s="23">
        <v>41409</v>
      </c>
      <c r="E49" s="5"/>
      <c r="F49" s="5"/>
      <c r="G49" s="5" t="s">
        <v>218</v>
      </c>
      <c r="H49" s="5">
        <v>680</v>
      </c>
      <c r="I49" s="5"/>
      <c r="J49" s="5" t="s">
        <v>255</v>
      </c>
      <c r="K49" s="5" t="s">
        <v>222</v>
      </c>
      <c r="L49" s="5" t="s">
        <v>245</v>
      </c>
      <c r="M49" s="5"/>
      <c r="N49" s="5" t="s">
        <v>246</v>
      </c>
      <c r="O49" s="3">
        <v>3.6999999999999998E-2</v>
      </c>
      <c r="P49" s="5"/>
      <c r="Q49" s="5">
        <v>1.2938000000000001</v>
      </c>
      <c r="R49" s="5"/>
    </row>
    <row r="50" spans="1:18" x14ac:dyDescent="0.25">
      <c r="A50" s="14"/>
      <c r="B50" s="5" t="s">
        <v>251</v>
      </c>
      <c r="C50" s="5"/>
      <c r="D50" s="23">
        <v>41449</v>
      </c>
      <c r="E50" s="5"/>
      <c r="F50" s="5"/>
      <c r="G50" s="5" t="s">
        <v>218</v>
      </c>
      <c r="H50" s="5">
        <v>60</v>
      </c>
      <c r="I50" s="5"/>
      <c r="J50" s="5" t="s">
        <v>255</v>
      </c>
      <c r="K50" s="5" t="s">
        <v>222</v>
      </c>
      <c r="L50" s="5" t="s">
        <v>245</v>
      </c>
      <c r="M50" s="5"/>
      <c r="N50" s="5" t="s">
        <v>246</v>
      </c>
      <c r="O50" s="3">
        <v>2.5000000000000001E-2</v>
      </c>
      <c r="P50" s="5"/>
      <c r="Q50" s="5">
        <v>1.3340000000000001</v>
      </c>
      <c r="R50" s="5"/>
    </row>
    <row r="51" spans="1:18" x14ac:dyDescent="0.25">
      <c r="A51" s="14"/>
      <c r="B51" s="5" t="s">
        <v>249</v>
      </c>
      <c r="C51" s="5"/>
      <c r="D51" s="23">
        <v>41449</v>
      </c>
      <c r="E51" s="5"/>
      <c r="F51" s="5"/>
      <c r="G51" s="5" t="s">
        <v>218</v>
      </c>
      <c r="H51" s="5">
        <v>240</v>
      </c>
      <c r="I51" s="5"/>
      <c r="J51" s="5" t="s">
        <v>255</v>
      </c>
      <c r="K51" s="5" t="s">
        <v>222</v>
      </c>
      <c r="L51" s="5" t="s">
        <v>245</v>
      </c>
      <c r="M51" s="5"/>
      <c r="N51" s="5" t="s">
        <v>246</v>
      </c>
      <c r="O51" s="3">
        <v>2.5000000000000001E-2</v>
      </c>
      <c r="P51" s="5"/>
      <c r="Q51" s="5">
        <v>1.3340000000000001</v>
      </c>
      <c r="R51" s="5"/>
    </row>
    <row r="52" spans="1:18" x14ac:dyDescent="0.25">
      <c r="A52" s="14"/>
      <c r="B52" s="5" t="s">
        <v>251</v>
      </c>
      <c r="C52" s="5"/>
      <c r="D52" s="23">
        <v>41491</v>
      </c>
      <c r="E52" s="5"/>
      <c r="F52" s="5"/>
      <c r="G52" s="5" t="s">
        <v>218</v>
      </c>
      <c r="H52" s="5">
        <v>80</v>
      </c>
      <c r="I52" s="5"/>
      <c r="J52" s="5" t="s">
        <v>255</v>
      </c>
      <c r="K52" s="5" t="s">
        <v>222</v>
      </c>
      <c r="L52" s="5" t="s">
        <v>245</v>
      </c>
      <c r="M52" s="5"/>
      <c r="N52" s="5" t="s">
        <v>246</v>
      </c>
      <c r="O52" s="3">
        <v>1.7999999999999999E-2</v>
      </c>
      <c r="P52" s="5"/>
      <c r="Q52" s="5">
        <v>1.3283</v>
      </c>
      <c r="R52" s="5"/>
    </row>
    <row r="53" spans="1:18" x14ac:dyDescent="0.25">
      <c r="A53" s="14"/>
      <c r="B53" s="5" t="s">
        <v>249</v>
      </c>
      <c r="C53" s="5"/>
      <c r="D53" s="23">
        <v>41491</v>
      </c>
      <c r="E53" s="5"/>
      <c r="F53" s="5"/>
      <c r="G53" s="5" t="s">
        <v>218</v>
      </c>
      <c r="H53" s="5">
        <v>320</v>
      </c>
      <c r="I53" s="5"/>
      <c r="J53" s="5" t="s">
        <v>255</v>
      </c>
      <c r="K53" s="5" t="s">
        <v>222</v>
      </c>
      <c r="L53" s="5" t="s">
        <v>245</v>
      </c>
      <c r="M53" s="5"/>
      <c r="N53" s="5" t="s">
        <v>246</v>
      </c>
      <c r="O53" s="3">
        <v>1.7999999999999999E-2</v>
      </c>
      <c r="P53" s="5"/>
      <c r="Q53" s="5">
        <v>1.3283</v>
      </c>
      <c r="R53" s="5"/>
    </row>
    <row r="54" spans="1:18" x14ac:dyDescent="0.25">
      <c r="A54" s="14"/>
      <c r="B54" s="5" t="s">
        <v>256</v>
      </c>
      <c r="C54" s="5"/>
      <c r="D54" s="5"/>
      <c r="E54" s="5"/>
      <c r="F54" s="5"/>
      <c r="G54" s="5" t="s">
        <v>218</v>
      </c>
      <c r="H54" s="6">
        <v>27506</v>
      </c>
      <c r="I54" s="5"/>
      <c r="J54" s="5"/>
      <c r="K54" s="5"/>
      <c r="L54" s="5"/>
      <c r="M54" s="5"/>
      <c r="N54" s="5"/>
      <c r="O54" s="5"/>
      <c r="P54" s="5"/>
      <c r="Q54" s="5"/>
      <c r="R54" s="5"/>
    </row>
    <row r="55" spans="1:18" ht="15.75" thickBot="1" x14ac:dyDescent="0.3">
      <c r="A55" s="14"/>
      <c r="B55" s="5" t="s">
        <v>257</v>
      </c>
      <c r="C55" s="5"/>
      <c r="D55" s="5"/>
      <c r="E55" s="5"/>
      <c r="F55" s="5"/>
      <c r="G55" s="15" t="s">
        <v>218</v>
      </c>
      <c r="H55" s="24">
        <v>10721</v>
      </c>
      <c r="I55" s="5"/>
      <c r="J55" s="5"/>
      <c r="K55" s="5"/>
      <c r="L55" s="5"/>
      <c r="M55" s="5"/>
      <c r="N55" s="5"/>
      <c r="O55" s="5"/>
      <c r="P55" s="5"/>
      <c r="Q55" s="5"/>
      <c r="R55" s="5"/>
    </row>
    <row r="56" spans="1:18" ht="30.75" thickTop="1" x14ac:dyDescent="0.25">
      <c r="A56" s="14"/>
      <c r="B56" s="5" t="s">
        <v>258</v>
      </c>
      <c r="C56" s="5"/>
      <c r="D56" s="5"/>
      <c r="E56" s="5"/>
      <c r="F56" s="5"/>
      <c r="G56" s="5" t="s">
        <v>218</v>
      </c>
      <c r="H56" s="6">
        <v>38227</v>
      </c>
      <c r="I56" s="5"/>
      <c r="J56" s="5"/>
      <c r="K56" s="5"/>
      <c r="L56" s="5"/>
      <c r="M56" s="5"/>
      <c r="N56" s="5"/>
      <c r="O56" s="5"/>
      <c r="P56" s="5"/>
      <c r="Q56" s="5"/>
      <c r="R56" s="5"/>
    </row>
    <row r="57" spans="1:18" ht="15.75" thickBot="1" x14ac:dyDescent="0.3">
      <c r="A57" s="14"/>
      <c r="B57" s="5" t="s">
        <v>259</v>
      </c>
      <c r="C57" s="5"/>
      <c r="D57" s="5"/>
      <c r="E57" s="5"/>
      <c r="F57" s="5"/>
      <c r="G57" s="15"/>
      <c r="H57" s="15">
        <v>236</v>
      </c>
      <c r="I57" s="5"/>
      <c r="J57" s="5"/>
      <c r="K57" s="5"/>
      <c r="L57" s="5"/>
      <c r="M57" s="5"/>
      <c r="N57" s="5"/>
      <c r="O57" s="5"/>
      <c r="P57" s="5"/>
      <c r="Q57" s="5"/>
      <c r="R57" s="5"/>
    </row>
    <row r="58" spans="1:18" ht="31.5" thickTop="1" thickBot="1" x14ac:dyDescent="0.3">
      <c r="A58" s="14"/>
      <c r="B58" s="5" t="s">
        <v>260</v>
      </c>
      <c r="C58" s="5"/>
      <c r="D58" s="5"/>
      <c r="E58" s="5"/>
      <c r="F58" s="5"/>
      <c r="G58" s="16" t="s">
        <v>218</v>
      </c>
      <c r="H58" s="25">
        <v>38463</v>
      </c>
      <c r="I58" s="5"/>
      <c r="J58" s="5"/>
      <c r="K58" s="5"/>
      <c r="L58" s="5"/>
      <c r="M58" s="5"/>
      <c r="N58" s="5"/>
      <c r="O58" s="5"/>
      <c r="P58" s="5"/>
      <c r="Q58" s="5"/>
      <c r="R58" s="5"/>
    </row>
    <row r="59" spans="1:18" ht="15.75" thickTop="1" x14ac:dyDescent="0.25">
      <c r="A59" s="14"/>
      <c r="B59" s="17"/>
      <c r="C59" s="17"/>
      <c r="D59" s="17"/>
      <c r="E59" s="17"/>
      <c r="F59" s="17"/>
      <c r="G59" s="17"/>
      <c r="H59" s="17"/>
      <c r="I59" s="17"/>
      <c r="J59" s="17"/>
      <c r="K59" s="17"/>
      <c r="L59" s="17"/>
      <c r="M59" s="17"/>
      <c r="N59" s="17"/>
      <c r="O59" s="17"/>
      <c r="P59" s="17"/>
      <c r="Q59" s="17"/>
      <c r="R59" s="17"/>
    </row>
    <row r="60" spans="1:18" ht="15" customHeight="1" x14ac:dyDescent="0.25">
      <c r="A60" s="14"/>
      <c r="B60" s="17" t="s">
        <v>261</v>
      </c>
      <c r="C60" s="17"/>
      <c r="D60" s="17"/>
      <c r="E60" s="17"/>
      <c r="F60" s="17"/>
      <c r="G60" s="17"/>
      <c r="H60" s="17"/>
      <c r="I60" s="17"/>
      <c r="J60" s="17"/>
      <c r="K60" s="17"/>
      <c r="L60" s="17"/>
      <c r="M60" s="17"/>
      <c r="N60" s="17"/>
      <c r="O60" s="17"/>
      <c r="P60" s="17"/>
      <c r="Q60" s="17"/>
      <c r="R60" s="17"/>
    </row>
    <row r="61" spans="1:18" x14ac:dyDescent="0.25">
      <c r="A61" s="14"/>
      <c r="B61" s="17"/>
      <c r="C61" s="17"/>
      <c r="D61" s="17"/>
      <c r="E61" s="17"/>
      <c r="F61" s="17"/>
      <c r="G61" s="17"/>
      <c r="H61" s="17"/>
      <c r="I61" s="17"/>
      <c r="J61" s="17"/>
      <c r="K61" s="17"/>
      <c r="L61" s="17"/>
      <c r="M61" s="17"/>
      <c r="N61" s="17"/>
      <c r="O61" s="17"/>
      <c r="P61" s="17"/>
      <c r="Q61" s="17"/>
      <c r="R61" s="17"/>
    </row>
    <row r="62" spans="1:18" ht="15" customHeight="1" x14ac:dyDescent="0.25">
      <c r="A62" s="14"/>
      <c r="B62" s="17" t="s">
        <v>262</v>
      </c>
      <c r="C62" s="17"/>
      <c r="D62" s="17"/>
      <c r="E62" s="17"/>
      <c r="F62" s="17"/>
      <c r="G62" s="17"/>
      <c r="H62" s="17"/>
      <c r="I62" s="17"/>
      <c r="J62" s="17"/>
      <c r="K62" s="17"/>
      <c r="L62" s="17"/>
      <c r="M62" s="17"/>
      <c r="N62" s="17"/>
      <c r="O62" s="17"/>
      <c r="P62" s="17"/>
      <c r="Q62" s="17"/>
      <c r="R62" s="17"/>
    </row>
    <row r="63" spans="1:18" x14ac:dyDescent="0.25">
      <c r="A63" s="14"/>
      <c r="B63" s="17"/>
      <c r="C63" s="17"/>
      <c r="D63" s="17"/>
      <c r="E63" s="17"/>
      <c r="F63" s="17"/>
      <c r="G63" s="17"/>
      <c r="H63" s="17"/>
      <c r="I63" s="17"/>
      <c r="J63" s="17"/>
      <c r="K63" s="17"/>
      <c r="L63" s="17"/>
      <c r="M63" s="17"/>
      <c r="N63" s="17"/>
      <c r="O63" s="17"/>
      <c r="P63" s="17"/>
      <c r="Q63" s="17"/>
      <c r="R63" s="17"/>
    </row>
    <row r="64" spans="1:18" ht="15" customHeight="1" x14ac:dyDescent="0.25">
      <c r="A64" s="14"/>
      <c r="B64" s="17" t="s">
        <v>263</v>
      </c>
      <c r="C64" s="17"/>
      <c r="D64" s="17"/>
      <c r="E64" s="17"/>
      <c r="F64" s="17"/>
      <c r="G64" s="17"/>
      <c r="H64" s="17"/>
      <c r="I64" s="17"/>
      <c r="J64" s="17"/>
      <c r="K64" s="17"/>
      <c r="L64" s="17"/>
      <c r="M64" s="17"/>
      <c r="N64" s="17"/>
      <c r="O64" s="17"/>
      <c r="P64" s="17"/>
      <c r="Q64" s="17"/>
      <c r="R64" s="17"/>
    </row>
    <row r="65" spans="1:18" x14ac:dyDescent="0.25">
      <c r="A65" s="14"/>
      <c r="B65" s="17"/>
      <c r="C65" s="17"/>
      <c r="D65" s="17"/>
      <c r="E65" s="17"/>
      <c r="F65" s="17"/>
      <c r="G65" s="17"/>
      <c r="H65" s="17"/>
      <c r="I65" s="17"/>
      <c r="J65" s="17"/>
      <c r="K65" s="17"/>
      <c r="L65" s="17"/>
      <c r="M65" s="17"/>
      <c r="N65" s="17"/>
      <c r="O65" s="17"/>
      <c r="P65" s="17"/>
      <c r="Q65" s="17"/>
      <c r="R65" s="17"/>
    </row>
    <row r="66" spans="1:18" ht="15" customHeight="1" x14ac:dyDescent="0.25">
      <c r="A66" s="14"/>
      <c r="B66" s="17" t="s">
        <v>264</v>
      </c>
      <c r="C66" s="17"/>
      <c r="D66" s="17"/>
      <c r="E66" s="17"/>
      <c r="F66" s="17"/>
      <c r="G66" s="17"/>
      <c r="H66" s="17"/>
      <c r="I66" s="17"/>
      <c r="J66" s="17"/>
      <c r="K66" s="17"/>
      <c r="L66" s="17"/>
      <c r="M66" s="17"/>
      <c r="N66" s="17"/>
      <c r="O66" s="17"/>
      <c r="P66" s="17"/>
      <c r="Q66" s="17"/>
      <c r="R66" s="17"/>
    </row>
    <row r="67" spans="1:18" x14ac:dyDescent="0.25">
      <c r="A67" s="14"/>
      <c r="B67" s="17"/>
      <c r="C67" s="17"/>
      <c r="D67" s="17"/>
      <c r="E67" s="17"/>
      <c r="F67" s="17"/>
      <c r="G67" s="17"/>
      <c r="H67" s="17"/>
      <c r="I67" s="17"/>
      <c r="J67" s="17"/>
      <c r="K67" s="17"/>
      <c r="L67" s="17"/>
      <c r="M67" s="17"/>
      <c r="N67" s="17"/>
      <c r="O67" s="17"/>
      <c r="P67" s="17"/>
      <c r="Q67" s="17"/>
      <c r="R67" s="17"/>
    </row>
    <row r="68" spans="1:18" ht="15" customHeight="1" x14ac:dyDescent="0.25">
      <c r="A68" s="14"/>
      <c r="B68" s="17" t="s">
        <v>265</v>
      </c>
      <c r="C68" s="17"/>
      <c r="D68" s="17"/>
      <c r="E68" s="17"/>
      <c r="F68" s="17"/>
      <c r="G68" s="17"/>
      <c r="H68" s="17"/>
      <c r="I68" s="17"/>
      <c r="J68" s="17"/>
      <c r="K68" s="17"/>
      <c r="L68" s="17"/>
      <c r="M68" s="17"/>
      <c r="N68" s="17"/>
      <c r="O68" s="17"/>
      <c r="P68" s="17"/>
      <c r="Q68" s="17"/>
      <c r="R68" s="17"/>
    </row>
    <row r="69" spans="1:18" x14ac:dyDescent="0.25">
      <c r="A69" s="14"/>
      <c r="B69" s="17"/>
      <c r="C69" s="17"/>
      <c r="D69" s="17"/>
      <c r="E69" s="17"/>
      <c r="F69" s="17"/>
      <c r="G69" s="17"/>
      <c r="H69" s="17"/>
      <c r="I69" s="17"/>
      <c r="J69" s="17"/>
      <c r="K69" s="17"/>
      <c r="L69" s="17"/>
      <c r="M69" s="17"/>
      <c r="N69" s="17"/>
      <c r="O69" s="17"/>
      <c r="P69" s="17"/>
      <c r="Q69" s="17"/>
      <c r="R69" s="17"/>
    </row>
    <row r="70" spans="1:18" ht="15" customHeight="1" x14ac:dyDescent="0.25">
      <c r="A70" s="14"/>
      <c r="B70" s="17" t="s">
        <v>266</v>
      </c>
      <c r="C70" s="17"/>
      <c r="D70" s="17"/>
      <c r="E70" s="17"/>
      <c r="F70" s="17"/>
      <c r="G70" s="17"/>
      <c r="H70" s="17"/>
      <c r="I70" s="17"/>
      <c r="J70" s="17"/>
      <c r="K70" s="17"/>
      <c r="L70" s="17"/>
      <c r="M70" s="17"/>
      <c r="N70" s="17"/>
      <c r="O70" s="17"/>
      <c r="P70" s="17"/>
      <c r="Q70" s="17"/>
      <c r="R70" s="17"/>
    </row>
  </sheetData>
  <mergeCells count="34">
    <mergeCell ref="B65:R65"/>
    <mergeCell ref="B66:R66"/>
    <mergeCell ref="B67:R67"/>
    <mergeCell ref="B68:R68"/>
    <mergeCell ref="B69:R69"/>
    <mergeCell ref="B70:R70"/>
    <mergeCell ref="B59:R59"/>
    <mergeCell ref="B60:R60"/>
    <mergeCell ref="B61:R61"/>
    <mergeCell ref="B62:R62"/>
    <mergeCell ref="B63:R63"/>
    <mergeCell ref="B64:R64"/>
    <mergeCell ref="B5:R5"/>
    <mergeCell ref="B6:R6"/>
    <mergeCell ref="B7:R7"/>
    <mergeCell ref="B8:R8"/>
    <mergeCell ref="B9:R9"/>
    <mergeCell ref="B10:R10"/>
    <mergeCell ref="G14:H14"/>
    <mergeCell ref="M14:N14"/>
    <mergeCell ref="G15:H15"/>
    <mergeCell ref="M15:N15"/>
    <mergeCell ref="A1:A2"/>
    <mergeCell ref="B1:R1"/>
    <mergeCell ref="B2:R2"/>
    <mergeCell ref="B3:R3"/>
    <mergeCell ref="A4:A70"/>
    <mergeCell ref="B4:R4"/>
    <mergeCell ref="G11:H11"/>
    <mergeCell ref="M11:N11"/>
    <mergeCell ref="G12:H12"/>
    <mergeCell ref="M12:N12"/>
    <mergeCell ref="G13:H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OPE</vt:lpstr>
      <vt:lpstr>CONSOLIDATED_STATEMENTS_OF_CAS</vt:lpstr>
      <vt:lpstr>The_Company_and_Summary_of_Sig</vt:lpstr>
      <vt:lpstr>Intangible_Assets</vt:lpstr>
      <vt:lpstr>AcquisitionRelated_Contingent_</vt:lpstr>
      <vt:lpstr>Debt_Financing</vt:lpstr>
      <vt:lpstr>Equity_Financing</vt:lpstr>
      <vt:lpstr>Subsequent_Events</vt:lpstr>
      <vt:lpstr>The_Company_and_Summary_of_Sig1</vt:lpstr>
      <vt:lpstr>AcquisitionRelated_Contingent_1</vt:lpstr>
      <vt:lpstr>Debt_Financing_Tables</vt:lpstr>
      <vt:lpstr>The_Company_and_Summary_of_Sig2</vt:lpstr>
      <vt:lpstr>AcquisitionRelated_Contingent_2</vt:lpstr>
      <vt:lpstr>Debt_Financ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21:57Z</dcterms:created>
  <dcterms:modified xsi:type="dcterms:W3CDTF">2014-05-14T18:21:57Z</dcterms:modified>
</cp:coreProperties>
</file>